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VENUE FROM CONTRACTS WITH CUS" sheetId="18" state="visible" r:id="rId18"/>
    <sheet xmlns:r="http://schemas.openxmlformats.org/officeDocument/2006/relationships" name="COMPONENTS OF QUARTERLY AND YEA" sheetId="19" state="visible" r:id="rId19"/>
    <sheet xmlns:r="http://schemas.openxmlformats.org/officeDocument/2006/relationships" name="SEGMENT REPORTING" sheetId="20" state="visible" r:id="rId20"/>
    <sheet xmlns:r="http://schemas.openxmlformats.org/officeDocument/2006/relationships" name="STOCK COMPENSATION"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FAIR VALUE (Tables)"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ACCUMULATED OTHER COMPREHENSI_2" sheetId="29" state="visible" r:id="rId29"/>
    <sheet xmlns:r="http://schemas.openxmlformats.org/officeDocument/2006/relationships" name="REVENUE FROM CONTRACTS WITH C_2" sheetId="30" state="visible" r:id="rId30"/>
    <sheet xmlns:r="http://schemas.openxmlformats.org/officeDocument/2006/relationships" name="COMPONENTS OF QUARTERLY AND Y_2" sheetId="31" state="visible" r:id="rId31"/>
    <sheet xmlns:r="http://schemas.openxmlformats.org/officeDocument/2006/relationships" name="SEGMENT REPORTING (Tables)" sheetId="32" state="visible" r:id="rId32"/>
    <sheet xmlns:r="http://schemas.openxmlformats.org/officeDocument/2006/relationships" name="STOCK COMPENSATION (Tables)" sheetId="33" state="visible" r:id="rId33"/>
    <sheet xmlns:r="http://schemas.openxmlformats.org/officeDocument/2006/relationships" name="EARNINGS PER COMMON SHARE (Deta" sheetId="34" state="visible" r:id="rId34"/>
    <sheet xmlns:r="http://schemas.openxmlformats.org/officeDocument/2006/relationships" name="SECURITIES - Securities Availab" sheetId="35" state="visible" r:id="rId35"/>
    <sheet xmlns:r="http://schemas.openxmlformats.org/officeDocument/2006/relationships" name="SECURITIES - Securities Held to" sheetId="36" state="visible" r:id="rId36"/>
    <sheet xmlns:r="http://schemas.openxmlformats.org/officeDocument/2006/relationships" name="SECURITIES - Investment Securit"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LOANS AND ALLOWANCE FOR LOAN_10" sheetId="45" state="visible" r:id="rId45"/>
    <sheet xmlns:r="http://schemas.openxmlformats.org/officeDocument/2006/relationships" name="FAIR VALUE - Assets and Liabili" sheetId="46" state="visible" r:id="rId46"/>
    <sheet xmlns:r="http://schemas.openxmlformats.org/officeDocument/2006/relationships" name="FAIR VALUE - Quantitative Infor" sheetId="47" state="visible" r:id="rId47"/>
    <sheet xmlns:r="http://schemas.openxmlformats.org/officeDocument/2006/relationships" name="FAIR VALUE - Carrying Amounts a" sheetId="48" state="visible" r:id="rId48"/>
    <sheet xmlns:r="http://schemas.openxmlformats.org/officeDocument/2006/relationships" name="LEASES - Narrative (Details)" sheetId="49" state="visible" r:id="rId49"/>
    <sheet xmlns:r="http://schemas.openxmlformats.org/officeDocument/2006/relationships" name="LEASES - Leased Branch Properti" sheetId="50" state="visible" r:id="rId50"/>
    <sheet xmlns:r="http://schemas.openxmlformats.org/officeDocument/2006/relationships" name="LEASES - Maturities of Operatin" sheetId="51" state="visible" r:id="rId51"/>
    <sheet xmlns:r="http://schemas.openxmlformats.org/officeDocument/2006/relationships" name="LEASES - Premises and Equipment" sheetId="52" state="visible" r:id="rId52"/>
    <sheet xmlns:r="http://schemas.openxmlformats.org/officeDocument/2006/relationships" name="LEASES - Future Minimum Lease P"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REVENUE FROM CONTRACTS WITH C_3" sheetId="62" state="visible" r:id="rId62"/>
    <sheet xmlns:r="http://schemas.openxmlformats.org/officeDocument/2006/relationships" name="COMPONENTS OF QUARTERLY AND Y_3" sheetId="63" state="visible" r:id="rId63"/>
    <sheet xmlns:r="http://schemas.openxmlformats.org/officeDocument/2006/relationships" name="SEGMENT REPORTING - Narrative (" sheetId="64" state="visible" r:id="rId64"/>
    <sheet xmlns:r="http://schemas.openxmlformats.org/officeDocument/2006/relationships" name="SEGMENT REPORTING - Reconciliat" sheetId="65" state="visible" r:id="rId65"/>
    <sheet xmlns:r="http://schemas.openxmlformats.org/officeDocument/2006/relationships" name="STOCK COMPENSATION - Narrative " sheetId="66" state="visible" r:id="rId66"/>
    <sheet xmlns:r="http://schemas.openxmlformats.org/officeDocument/2006/relationships" name="STOCK COMPENSATION - Restricted"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741</t>
        </is>
      </c>
    </row>
    <row r="9">
      <c r="A9" s="4" t="inlineStr">
        <is>
          <t>Entity Registrant Name</t>
        </is>
      </c>
      <c r="B9" s="4" t="inlineStr">
        <is>
          <t>CHEMUNG FINANCIAL CORP</t>
        </is>
      </c>
    </row>
    <row r="10">
      <c r="A10" s="4" t="inlineStr">
        <is>
          <t>Entity Incorporation, State or Country Code</t>
        </is>
      </c>
      <c r="B10" s="4" t="inlineStr">
        <is>
          <t>NY</t>
        </is>
      </c>
    </row>
    <row r="11">
      <c r="A11" s="4" t="inlineStr">
        <is>
          <t>Entity Tax Identification Number</t>
        </is>
      </c>
      <c r="B11" s="4" t="inlineStr">
        <is>
          <t>16-1237038</t>
        </is>
      </c>
    </row>
    <row r="12">
      <c r="A12" s="4" t="inlineStr">
        <is>
          <t>Entity Address, Address Line One</t>
        </is>
      </c>
      <c r="B12" s="4" t="inlineStr">
        <is>
          <t>One Chemung Canal Plaza</t>
        </is>
      </c>
    </row>
    <row r="13">
      <c r="A13" s="4" t="inlineStr">
        <is>
          <t>Entity Address, City or Town</t>
        </is>
      </c>
      <c r="B13" s="4" t="inlineStr">
        <is>
          <t>Elmira</t>
        </is>
      </c>
    </row>
    <row r="14">
      <c r="A14" s="4" t="inlineStr">
        <is>
          <t>Entity Address, State or Province</t>
        </is>
      </c>
      <c r="B14" s="4" t="inlineStr">
        <is>
          <t>NY</t>
        </is>
      </c>
    </row>
    <row r="15">
      <c r="A15" s="4" t="inlineStr">
        <is>
          <t>Entity Address, Postal Zip Code</t>
        </is>
      </c>
      <c r="B15" s="4" t="inlineStr">
        <is>
          <t>14901</t>
        </is>
      </c>
    </row>
    <row r="16">
      <c r="A16" s="4" t="inlineStr">
        <is>
          <t>City Area Code</t>
        </is>
      </c>
      <c r="B16" s="4" t="inlineStr">
        <is>
          <t>607</t>
        </is>
      </c>
    </row>
    <row r="17">
      <c r="A17" s="4" t="inlineStr">
        <is>
          <t>Local Phone Number</t>
        </is>
      </c>
      <c r="B17" s="4" t="inlineStr">
        <is>
          <t>737-3711</t>
        </is>
      </c>
    </row>
    <row r="18">
      <c r="A18" s="4" t="inlineStr">
        <is>
          <t>Title of 12(b) Security</t>
        </is>
      </c>
      <c r="B18" s="4" t="inlineStr">
        <is>
          <t>Common stock, par value $.01 per share</t>
        </is>
      </c>
    </row>
    <row r="19">
      <c r="A19" s="4" t="inlineStr">
        <is>
          <t>Trading Symbol</t>
        </is>
      </c>
      <c r="B19" s="4" t="inlineStr">
        <is>
          <t>CHM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73953</v>
      </c>
    </row>
    <row r="28">
      <c r="A28" s="4" t="inlineStr">
        <is>
          <t>Entity Central Index Key</t>
        </is>
      </c>
      <c r="B28" s="4" t="inlineStr">
        <is>
          <t>0000763563</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shares in thousands)Basic earnings per share is net income divided by the weighted average number of common shares outstanding during the period. Issuable shares, including those related to directors’ restricted stock shares,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689 and 4,690 weighted average shares outstanding for the three month periods ended March 31, 2022 and 2021, respectively. Retroactive implementation of the Corporation's 2021 Equity Incentive Plan, approved June 8, 2021 by shareholders, required a change in methodology used to calculate weighted average outstanding shares in 2021. The change did not impact earnings per common share for the prior periods. There were no common stock equivalents during the three month periods ended March 31, 2022 o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SECURITIES Amortized cost and estimated fair value of securities available for sale are as follows (in thousands): March 31, 2022 Amortized Cost Unrealized Gains Unrealized Losses Estimated Fair Value U.S. Treasury notes and bonds $ 60,898 $ — $ 3,675 $ 57,223 Mortgage-backed securities, residential 570,028 193 41,085 529,136 Obligations of states and political subdivisions 40,266 246 91 40,421 Corporate bonds and notes 25,750 56 492 25,314 SBA loan pools 94,899 279 929 94,249 Total $ 791,841 $ 774 $ 46,272 $ 746,343 December 31, 2021 Amortized Cost Unrealized Gains Unrealized Losses Estimated Fair Value U.S. Treasury notes and bonds $ 61,084 $ 27 $ 680 $ 60,431 Mortgage-backed securities, residential 582,060 4,032 8,731 577,361 Obligations of states and political subdivisions 40,299 2,004 — 42,303 Corporate bonds and notes 22,750 180 82 22,848 SBA loan pools 89,216 344 477 89,083 Total $ 795,409 $ 6,587 $ 9,970 $ 792,026 Amortized cost and estimated fair value of securities held to maturity are as follows (in thousands): March 31, 2022 Amortized Cost Unrecognized Gains Unrecognized Losses Estimated Fair Value Obligations of states and political subdivisions $ 2,146 $ — $ — $ 2,146 Time deposits with other financial institutions 1,430 — — 1,430 Total $ 3,576 $ — $ — $ 3,576 December 31, 2021 Amortized Cost Unrecognized Gains Unrecognized Losses Estimated Fair Value Obligations of states and political subdivisions $ 2,157 $ — $ — $ 2,157 Time deposits with other financial institutions 1,633 6 — 1,639 Total $ 3,790 $ 6 $ — $ 3,796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March 31, 2022 Available for Sale Held to Maturity Amortized Fair Amortized Fair Within one year $ 1,303 $ 1,300 $ 2,457 $ 2,457 After one, but within five years 100,517 96,884 319 319 After five, but within ten years 24,624 24,304 800 800 After ten years 470 470 — — 126,914 122,958 3,576 3,576 Mortgage-backed securities, residential 570,028 529,136 — — SBA loan pools 94,899 94,249 — — Total $ 791,841 $ 746,343 $ 3,576 $ 3,576 There were no proceeds from sales and calls of securities resulting in gains or losses for the three month periods ended March 31, 2022 and 2021. The following tables summarize the investment securities available for sale with unrealized losses at March 31, 2022 and December 31, 2021 by aggregated major security type and length of time in a continuous unrealized loss position (in thousands): Less than 12 months 12 months or longer Total March 31, 2022 Fair Value Unrealized Losses Fair Value Unrealized Losses Fair Value Unrealized Losses U.S. Treasury notes and bonds $ 57,222 $ 3,675 $ — $ — $ 57,222 $ 3,675 Mortgage-backed securities, residential 315,115 19,657 197,549 21,428 512,664 41,085 Obligations of states and political subdivisions 11,259 91 — — 11,259 91 Corporate bonds and notes 11,268 481 1,989 11 13,257 492 SBA loan pools 44,665 686 25,071 243 69,736 929 Total temporarily impaired securities $ 439,529 $ 24,590 $ 224,609 $ 21,682 $ 664,138 $ 46,272 Less than 12 months 12 months or longer Total December 31, 2021 Fair Value Unrealized Losses Fair Value Unrealized Losses Fair Value Unrealized Losses U.S. Treasury notes and bonds $ 49,084 $ 680 $ — $ — $ 49,084 $ 680 Mortgage-backed securities, residential 293,720 4,502 122,050 4,229 415,770 8,731 Corporate bonds and notes 4,928 72 1,989 10 6,917 82 SBA loan pools 51,235 296 13,769 181 65,004 477 Total temporarily impaired securities $ 398,967 $ 5,550 $ 137,808 $ 4,420 $ 536,775 $ 9,970 Other-Than-Temporary Impairment As of March 31, 2022, the majority of the Corporation's unrealized losses in the investment securities portfolio related to mortgage-backed securities. At March 31, 2022, all of the unrealized losses related to mortgage-backed securities were issued by U.S. government sponsored entities, Fannie Mae and Freddie Mac. Because the decline in fair value is attributable to changes in interest rates and not credit quality, and because the Corporation does not have the intent to sell these securities and it is not likely that it will be required to sell these securities before their anticipated recovery, the Corporation does not consider these securities to be other-than-temporarily impaired at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Receivables [Abstract]</t>
        </is>
      </c>
    </row>
    <row r="4">
      <c r="A4" s="4" t="inlineStr">
        <is>
          <t>LOANS AND ALLOWANCE FOR LOAN LOSSES</t>
        </is>
      </c>
      <c r="B4" s="4" t="inlineStr">
        <is>
          <t xml:space="preserve">LOANS AND ALLOWANCE FOR LOAN LOSSES The composition of the loan portfolio, net of deferred origination fees and costs, is summarized as follows (in thousands): March 31, 2022 December 31, 2021 Commercial and agricultural: Commercial and industrial $ 254,048 $ 256,893 Agricultural 235 394 Commercial mortgages: Construction 80,472 82,204 Commercial mortgages, other 767,549 720,358 Residential mortgages 264,816 259,334 Consumer loans: Home equity lines and loans 70,257 70,670 Indirect consumer loans 119,674 118,569 Direct consumer loans 9,474 9,827 Total loans, net of deferred loan fees and costs 1,566,525 1,518,249 Interest receivable on loans 4,334 4,133 Total recorded investment in loans $ 1,570,859 $ 1,522,382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As of March 31, 2022 and December 31, 2021, the Corporation had outstanding PPP loan balances of $17.9 million and $43.2 million, respectively, which were included in commercial and industrial loans in the table above. These loans require no allowance for loan losses as of March 31, 2022 and December 31, 2021 since they are government guaranteed loans. The following tables present the activity in the allowance for loan losses by portfolio segment for the three month periods ended March 31, 2022 and 2021 (in thousands): Three Months Ended March 31, 2022 Allowance for loan losses Commercial and Agricultural Commercial Mortgages Residential Mortgages Consumer Loans Total Beginning balance $ 3,591 $ 13,556 $ 1,803 $ 2,075 $ 21,025 Charge-offs (4) — — (194) (198) Recoveries 6 1 — 239 246 Net recoveries (charge-offs) 2 1 — 45 48 Provision (110) (593) (197) (245) (1,145) Ending balance $ 3,483 $ 12,964 $ 1,606 $ 1,875 $ 19,928 Three Months Ended March 31, 2021 Allowance for loan losses Commercial and Agricultural Commercial Mortgages Residential Mortgages Consumer Loans Total Beginning balance $ 4,493 $ 11,496 $ 2,079 $ 2,856 $ 20,924 Charge-offs — — (26) (164) (190) Recoveries 296 — — 138 434 Net recoveries (charge-offs) 296 — (26) (26) 244 Provision (452) 290 62 (159) (259) Ending balance $ 4,337 $ 11,786 $ 2,115 $ 2,671 $ 20,909 The following tables present the balance in the allowance for loan losses and the recorded investment in loans by portfolio segment and based on impairment method as of March 31, 2022 and December 31, 2021 (in thousands): March 31, 2022 Allowance for loan losses: Commercial and Agricultural Commercial Mortgages Residential Mortgages Consumer Loans Total Ending allowance balance attributable to loans: Individually evaluated for impairment $ 1,329 $ 1,479 $ — $ 53 $ 2,861 Collectively evaluated for impairment 2,154 11,485 1,606 1,822 17,067 Total ending allowance balance $ 3,483 $ 12,964 $ 1,606 $ 1,875 $ 19,928 December 31, 2021 Allowance for loan losses: Commercial and Agricultural Commercial Mortgages Residential Mortgages Consumer Loans Total Ending allowance balance attributable to loans: Individually evaluated for impairment $ 1,394 $ 1,571 $ — $ 65 $ 3,030 Collectively evaluated for impairment 2,197 11,985 1,803 2,010 17,995 Total ending allowance balance $ 3,591 $ 13,556 $ 1,803 $ 2,075 $ 21,025 March 31, 2022 Loans: Commercial and Agricultural Commercial Mortgages Residential Mortgages Consumer Loans Total Loans individually evaluated for impairment $ 2,341 $ 6,829 $ 931 $ 302 $ 10,403 Loans collectively evaluated for impairment 252,677 843,645 264,555 199,579 1,560,456 Total ending loans balance $ 255,018 $ 850,474 $ 265,486 $ 199,881 $ 1,570,859 December 31, 2021 Loans: Commercial and Agricultural Commercial Mortgages Residential Mortgages Consumer Loans Total Loans individually evaluated for impairment $ 2,427 $ 7,967 $ 938 $ 315 $ 11,647 Loans collectively evaluated for impairment 255,586 796,858 259,029 199,262 1,510,735 Total ending loans balance $ 258,013 $ 804,825 $ 259,967 $ 199,577 $ 1,522,382 The following table presents loans individually evaluated for impairment recognized by class of loans as of March 31, 2022 and December 31, 2021 (in thousands): March 31, 2022 December 31, 2021 With no related allowance recorded: Unpaid Principal Balance Recorded Investment Allowance for Loan Losses Allocated Unpaid Principal Balance Recorded Investment Allowance for Loan Losses Allocated Commercial and agricultural: Commercial and industrial $ 927 $ 927 $ — $ 954 $ 948 $ — Commercial mortgages: Construction 112 113 — 129 130 — Commercial mortgages, other 6,768 4,107 — 6,940 4,278 — Residential mortgages 943 931 — 951 938 — Consumer loans: Home equity lines and loans 177 161 — 185 169 — With an allowance recorded: Commercial and agricultural: Commercial and industrial 1,412 1,414 1,329 5,350 1,479 1,394 Commercial mortgages: Commercial mortgages, other 2,601 2,609 1,479 3,550 3,559 1,571 Consumer loans: Home equity lines and loans 141 141 53 146 146 65 Total $ 13,081 $ 10,403 $ 2,861 $ 18,205 $ 11,647 $ 3,030 The following table presents the average recorded investment and interest income of loans individually evaluated for impairment recognized by class of loans for the three month periods ended March 31, 2022 and 2021 (in thousands): Three Months Ended Three Months Ended With no related allowance recorded: Average Recorded Investment Interest Income Recognized 1 Average Recorded Investment Interest Income Recognized 1 Commercial and agricultural: Commercial and industrial $ 937 $ 3 $ 1,912 $ 13 Commercial mortgages: Construction 121 1 182 2 Commercial mortgages, other 4,193 7 4,822 8 Residential mortgages 934 11 1,118 8 Consumer loans: Home equity lines &amp; loans 165 1 413 2 With an allowance recorded: Commercial and agricultural: Commercial and industrial 1,446 3 1,477 2 Commercial mortgages: Commercial mortgages, other 3,084 21 167 — Consumer loans: Home equity lines and loans 143 — 166 — Total $ 11,023 $ 47 $ 10,257 $ 35 (1) Cash basis interest income approximates interest income recognized. The following table presents the recorded investment in non-accrual and loans past due 90 days or more and still accruing by class of loans as of March 31, 2022 and December 31, 2021 (in thousands): Non-accrual Loans Past Due 90 Days or More and Still Accruing March 31, 2022 December 31, 2021 March 31, 2022 December 31, 2021 Commercial and agricultural: Commercial and industrial $ 1,854 $ 1,932 $ 6 $ 4 Commercial mortgages: Construction 24 34 — — Commercial mortgages, other 3,676 3,844 — — Residential mortgages 780 1,039 — — Consumer loans: Home equity lines and loans 831 790 — — Indirect consumer loans 523 462 — — Direct consumer loans 15 13 — — Total $ 7,703 $ 8,114 $ 6 $ 4 The following tables present the aging of the recorded investment in loans as of March 31, 2022 and December 31, 2021 (in thousands): March 31, 2022 30 - 59 Days Past Due 60 - 89 Days Past Due 90 Days or More Past Due Total Past Due Loans Not Past Due Total Commercial and agricultural: Commercial and industrial $ 12 $ — $ 18 $ 30 $ 254,752 $ 254,782 Agricultural — — — — 236 236 Commercial mortgages: Construction — — — — 80,705 80,705 Commercial mortgages, other 375 — 1,309 1,684 768,085 769,769 Residential mortgages 530 122 401 1,053 264,433 265,486 Consumer loans: Home equity lines and loans 208 83 578 869 69,567 70,436 Indirect consumer loans 630 257 178 1,065 118,865 119,930 Direct consumer loans 9 2 15 26 9,489 9,515 Total $ 1,764 $ 464 $ 2,499 $ 4,727 $ 1,566,132 $ 1,570,859 December 31, 2021 30 - 59 Days Past Due 60 - 89 Days Past Due 90 Days or More Past Due Total Past Due Loans Not Past Due Total Commercial and agricultural: Commercial and industrial $ 413 $ 148 $ 26 $ 587 $ 257,031 $ 257,618 Agricultural — — — — 395 395 Commercial mortgages: Construction — — — — 82,435 82,435 Commercial mortgages, other 24 224 1,302 1,550 720,840 722,390 Residential mortgages 580 32 652 1,264 258,703 259,967 Consumer loans: Home equity lines and loans 256 69 424 749 70,105 70,854 Indirect consumer loans 1,179 424 255 1,858 116,997 118,855 Direct consumer loans 24 11 13 48 9,820 9,868 Total $ 2,476 $ 908 $ 2,672 $ 6,056 $ 1,516,326 $ 1,522,382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Under Section 4013 of the CARES Act, loans less than 30 days past due as of December 31, 2019 were considered current for COVID-19 related modifications and therefore not be treated as TDRs, until January 1, 2022. At its highest point as of May 31, 2020, in conformance with Section 4013 of the CARES Act, total loan forbearances represented 15.77% of the Corporation's total loan portfolio, or $242.5 million. As of March 31, 2022, no loans remained in modified status. As of March 31, 2022 and December 31, 2021, the Corporation had a recorded investment in TDRs of $9.2 million and $10.3 million, respectively. There were specific reserves of $1.8 million and $1.9 million allocated for TDRs at March 31, 2022 and December 31, 2021, respectively. As of March 31, 2022, TDRs totaling $4.7 million were accruing interest under the modified terms and $4.5 million were on non-accrual status. As of December 31, 2021, TDRs totaling $5.6 million were accruing interest under the modified terms and $4.7 million were on non-accrual status. The Corporation committed no additional amounts as of both March 31, 2022 and December 31, 2021, to customers with outstanding loans that are classified as TDRs. During the three months ended March 31, 2022, no loans were modified as TDRs. During the three month period ended March 31, 2021, the terms and conditions of two commercial mortgage loans were modified as TDRs. The modification of the terms of both of these loans included a postponement or reduction of the scheduled amortized payments for greater than a three month period. The following table presents loans by class modified as TDRs that occurred during the three month period ended March 31, 2021 (dollars in thousands): March 31, 2021 Number of Loans Pre-Modification Outstanding Recorded Investment Post-Modification Outstanding Recorded Investment Troubled debt restructurings: Commercial mortgages: Commercial mortgages, other 2 $ 2,488 $ 2,488 Total 2 $ 2,488 $ 2,488 The TDRs described above did not increase the allowance for loan losses and resulted in no charge-offs during the three month period ended March 31, 2021. A loan is considered to be in payment default once it is 90 days contractually past due under the modified terms. There were no payment defaults on any loans previously modified as TDRs within twelve months following the modification during the three month periods ended March 31, 2022 and 2021.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the retail loans, which include residential mortgages, indirect and direct consumer loans, home equity lines and loans, and credit cards, once a loan is properly approved and closed, the Corporation evaluates credit quality based upon loan repayment. Retail loans are not rated until they become 90 days past due.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March 31, 2022 and December 31, 2021, the risk category of the recorded investment of loans by class of loans is as follows (in thousands): March 31, 2022 Not Rated Pass Special Mention Substandard Doubtful Total Commercial and agricultural: Commercial and industrial $ — $ 248,148 $ 2,649 $ 2,933 $ 1,052 $ 254,782 Agricultural — 236 — — — 236 Commercial mortgages: Construction — 80,681 — 24 — 80,705 Commercial mortgages — 723,700 28,779 16,174 1,116 769,769 Residential mortgages 264,706 — — 780 — 265,486 Consumer loans: Home equity lines and loans 69,605 — — 831 — 70,436 Indirect consumer loans 119,407 — — 523 — 119,930 Direct consumer loans 9,500 — — 15 — 9,515 Total $ 463,218 $ 1,052,765 $ 31,428 $ 21,280 $ 2,168 $ 1,570,859 December 31, 2021 Not Rated Pass Special Mention Substandard Doubtful Total Commercial and agricultural: Commercial and industrial $ — $ 250,529 $ 2,892 $ 3,108 $ 1,089 $ 257,618 Agricultural — 395 — — — 395 Commercial mortgages: Construction — 82,404 — 31 — 82,435 Commercial mortgages — 672,741 31,072 17,458 1,119 722,390 Residential mortgages 258,928 — — 1,039 — 259,967 Consumer loans: Home equity lines and loans 70,064 — — 790 — 70,854 Indirect consumer loans 118,393 — — 462 — 118,855 Direct consumer loans 9,855 — — 13 — 9,868 Total $ 457,240 $ 1,006,069 $ 33,964 $ 22,901 $ 2,208 $ 1,522,382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s present the recorded investment in residential and consumer loans based on payment activity as of March 31, 2022 and December 31, 2021 (in thousands): March 31, 2022 Consumer Loans Residential Mortgages Home Equity Lines and Loans Indirect Consumer Loans Other Direct Consumer Loans Performing $ 264,706 $ 69,605 $ 119,407 $ 9,500 Non-Performing 780 831 523 15 $ 265,486 $ 70,436 $ 119,930 $ 9,515 December 31, 2021 Consumer Loans Residential Mortgages Home Equity Lines and Loans Indirect Consumer Loans Other Direct Consumer Loans Performing $ 258,928 $ 70,064 $ 118,393 $ 9,855 Non-Performing 1,039 790 462 13 $ 259,967 $ 70,854 $ 118,855 $ 9,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Assets and liabilities measured at fair value on a recurring basis are summarized below (in thousands): Fair Value Measurement at March 31, 2022 Using Financial Assets: Fair Value Quoted Prices in Active Markets for Identical Assets Significant Other Observable Inputs Significant Unobservable Inputs U.S. Treasury notes and bonds $ 57,223 $ 57,223 $ — $ — Mortgage-backed securities, residential 529,136 — 529,136 — Obligations of states and political subdivisions 40,421 — 40,421 — Corporate bonds and notes 25,314 — 25,314 — SBA loan pools 94,249 — 94,249 — Total available for sale securities $ 746,343 $ 57,223 $ 689,120 $ — Equity investments, at fair value $ 2,390 $ 2,390 $ — $ — Derivative assets 12,668 — 12,668 — Financial Liabilities: Derivative liabilities $ 12,847 $ — $ 12,847 $ — There were no transfers between Level 1 and Level 2 during the three month period ended March 31, 2022. Fair Value Measurement at December 31, 2021 Using Financial Assets: Fair Value Quoted Prices in Active Markets for Identical Assets Significant Other Observable Inputs Significant Unobservable Inputs U.S. Treasury notes and bonds $ 60,431 $ 60,431 $ — $ — Mortgage-backed securities, residential 577,361 — 577,361 — Obligations of states and political subdivisions 42,303 — 42,303 — Corporate bonds and notes 22,848 — 22,848 — SBA loan pools 89,083 — 89,083 — Total available for sale securities $ 792,026 $ 60,431 $ 731,595 $ — Equity investments, at fair value $ 2,404 $ 2,404 $ — $ — Derivative assets 9,498 — 9,498 — Financial Liabilities: Derivative liabilities $ 9,726 $ — $ 9,726 $ — There were no transfers between Level 1 and Level 2 during the three month period ended March 31, 2021. Assets and liabilities measured at fair value on a non-recurring basis are summarized below (in thousands): Fair Value Measurement at March 31, 2022 Using Financial Assets: Fair Value Quoted Prices in Active Markets for Identical Assets Significant Other Observable Inputs Significant Unobservable Inputs Other real estate owned: Residential mortgages $ 197 $ — $ — $ 197 Consumer loans: Home equity lines and loans 54 — — 54 Total other real estate owned, net $ 251 $ — $ — $ 251 Fair Value Measurement at December 31, 2021 Using Financial Assets: Fair Value Quoted Prices in Active Markets for Identical Assets Significant Other Observable Inputs Significant Unobservable Inputs Other real estate owned: Residential mortgages $ 143 $ — $ — $ 143 Total other real estate owned, net $ 143 $ — $ — $ 143 The following tables present information related to Level 3 non-recurring fair value measurement at March 31, 2022 and December 31, 2021 (in thousands): Description Fair Value at March 31, 2022 Valuation Technique Unobservable Inputs Range [Weighted Average] at March 31, 2022 Impaired loans: OREO: Commercial mortgages: Residential mortgages $ 197 Sales comparison Discount to appraised value 20.80% - 20.80% [20.80%] Consumer loans: Home equity lines and loans 54 Sales comparison Discount to appraised value 20.80% - 20.80% [20.80%] $ 251 Description Fair Value at December 31, 2021 Valuation Technique Unobservable Inputs Range [Weighted Average] at December 31, 2021 Impaired loans: OREO: Residential mortgages 143 Sales comparison Discount to appraised value 20.80% - 20.80% [20.80%] $ 143 FAIR VALUE OF FINANCIAL INSTRUMENTS The carrying amounts and estimated fair values of other financial instruments, at March 31, 2022 and December 31, 2021, are as follows (in thousands): March 31, 2022 Financial assets: Carrying Amount Quoted Prices in Active Markets for Identical Assets Significant Other Observable Inputs Significant Unobservable Inputs Estimated Fair Value Cash and due from financial institutions $ 21,757 $ 21,757 $ — $ — $ 21,757 Interest-earning deposits in other financial institutions 43,726 43,726 — — 43,726 Equity investments 2,949 2,949 — — 2,949 Securities available for sale 746,343 57,223 689,120 — 746,343 Securities held to maturity 3,576 — 1,430 2,146 3,576 FHLBNY and FRBNY stock 3,576 — — — N/A Loans, net and loans held for sale 1,546,942 — — 1,535,617 1,535,617 Accrued interest receivable 6,267 131 1,802 4,334 6,267 Derivative Assets 12,668 — 12,668 — 12,668 Financial liabilities: Deposits: Demand, savings, and insured money market accounts $ 1,994,263 $ 1,994,263 $ — $ — $ 1,994,263 Time deposits 255,329 — 256,327 — 256,327 Accrued interest payable 227 11 216 — 227 Derivative Liabilities 12,847 — 12,847 — 12,847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1 Financial assets: Carrying Amount Quoted Prices in Active Markets for Identical Assets Significant Other Observable Inputs Significant Unobservable Inputs Estimated Fair Value Cash and due from financial institutions $ 17,365 $ 17,365 $ — $ — $ 17,365 Interest-earning deposits in other financial institutions 9,616 9,616 — — 9,616 Equity investments 2,964 2,964 — — 2,964 Securities available for sale 792,026 60,431 731,595 — 792,026 Securities held to maturity 3,790 — 1,639 2,157 3,796 FHLBNY and FRBNY stock 4,218 — — — N/A Loans, net and loans held for sale 1,497,620 — — 1,480,967 1,480,967 Accrued interest receivable 5,985 106 1,746 4,133 5,985 Derivative Asset 9,498 — 9,498 — 9,498 Financial liabilities: Deposits: Demand, savings, and insured money market accounts $ 1,959,076 $ 1,959,076 $ — $ — $ 1,959,076 Time deposits 196,357 — 197,658 — 197,658 Accrued interest payable 210 10 200 — 210 Derivative Liabilities 9,726 — 9,726 — 9,726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Operating Leases The Corporation leases certain branch properties under long-term, operating lease agreements. The leases expire at various dates through 2033 and generally include renewal options. As of March 31, 2022, the weighted average remaining lease term was 9.21 years with a weighted average discount rate of 3.33%. Rent expense was $0.3 million for the three months ended March 31, 2022.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March 31, 2022 and December 31, 2021 consist of the following (in thousands): March 31, 2022 December 31, 2021 Operating lease right-of-use asset $ 7,234 $ 7,145 Less: accumulated amortization (199) (759) Less: lease termination — (313) Add: new lease agreement and modifications — 1,161 Operating lease right-of-use-assets, net $ 7,035 $ 7,234 The following is a schedule by year of the undiscounted cash flows of the operating lease liabilities, excluding CAM charges, as of March 31, 2022 (in thousands): Year Amount 2022 $ 730 2023 992 2024 924 2025 841 2026 845 2027 and thereafter 4,023 Total minimum lease payments 8,355 Less: amount representing interest (1,169) Present value of net minimum lease payments $ 7,186 As of March 31, 2022, the Corporation had no operating leases that were signed, but had not yet commenced. Finance Leases The Corporation leases certain buildings under finance leases. The lease arrangements require monthly payments through 2036. As of March 31, 2022, the weighted average remaining lease term was 10.86 years with a weighted average discount rate of 3.38%. The Corporation has included these leases in premises and equipment March 31, 2022 December 31, 2021 Buildings $ 5,572 $ 5,572 Less: accumulated depreciation (2,291) (2,208) Net book value $ 3,281 $ 3,364 The following is a schedule by year of future minimum lease payments under the capitalized lease, together with the present value of net minimum lease payments as of March 31, 2022 (in thousands): Year Amount 2022 $ 293 2023 391 2024 391 2025 409 2026 425 2027 and thereafter 2,415 Total minimum lease payments 4,324 Less: amount representing interest (797) Present value of net minimum lease payments $ 3,527 As of March 31, 2022, the Corporation had no finance leases that were signed, but had not yet commenced. Related Party Transactions The Bank leases its branch located at 1365 New Scotland Road, Slingerlands, New York, under a lease agreement through July, 2024 from a member of the Corporation's B oard of Directors with monthly rent and CAM related expenses totaling $4 thousand per month. Rent paid to this Board member totaled $13 thousand for each of the three month periods ended March 31, 2022 and 2021, respectively. </t>
        </is>
      </c>
    </row>
    <row r="5">
      <c r="A5" s="4" t="inlineStr">
        <is>
          <t>LEASES</t>
        </is>
      </c>
      <c r="B5" s="4" t="inlineStr">
        <is>
          <t xml:space="preserve">LEASES Operating Leases The Corporation leases certain branch properties under long-term, operating lease agreements. The leases expire at various dates through 2033 and generally include renewal options. As of March 31, 2022, the weighted average remaining lease term was 9.21 years with a weighted average discount rate of 3.33%. Rent expense was $0.3 million for the three months ended March 31, 2022.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March 31, 2022 and December 31, 2021 consist of the following (in thousands): March 31, 2022 December 31, 2021 Operating lease right-of-use asset $ 7,234 $ 7,145 Less: accumulated amortization (199) (759) Less: lease termination — (313) Add: new lease agreement and modifications — 1,161 Operating lease right-of-use-assets, net $ 7,035 $ 7,234 The following is a schedule by year of the undiscounted cash flows of the operating lease liabilities, excluding CAM charges, as of March 31, 2022 (in thousands): Year Amount 2022 $ 730 2023 992 2024 924 2025 841 2026 845 2027 and thereafter 4,023 Total minimum lease payments 8,355 Less: amount representing interest (1,169) Present value of net minimum lease payments $ 7,186 As of March 31, 2022, the Corporation had no operating leases that were signed, but had not yet commenced. Finance Leases The Corporation leases certain buildings under finance leases. The lease arrangements require monthly payments through 2036. As of March 31, 2022, the weighted average remaining lease term was 10.86 years with a weighted average discount rate of 3.38%. The Corporation has included these leases in premises and equipment March 31, 2022 December 31, 2021 Buildings $ 5,572 $ 5,572 Less: accumulated depreciation (2,291) (2,208) Net book value $ 3,281 $ 3,364 The following is a schedule by year of future minimum lease payments under the capitalized lease, together with the present value of net minimum lease payments as of March 31, 2022 (in thousands): Year Amount 2022 $ 293 2023 391 2024 391 2025 409 2026 425 2027 and thereafter 2,415 Total minimum lease payments 4,324 Less: amount representing interest (797) Present value of net minimum lease payments $ 3,527 As of March 31, 2022, the Corporation had no finance leases that were signed, but had not yet commenced. Related Party Transactions The Bank leases its branch located at 1365 New Scotland Road, Slingerlands, New York, under a lease agreement through July, 2024 from a member of the Corporation's B oard of Directors with monthly rent and CAM related expenses totaling $4 thousand per month. Rent paid to this Board member totaled $13 thousand for each of the three month periods ended March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changes in goodwill included in the core banking segment during the three month periods ended March 31, 2022 and 2021 were as follows (in thousands): 2022 2021 Beginning of year $ 21,824 $ 21,824 Acquired goodwill — — Ending balance March 31, $ 21,824 $ 21,824 Acquired intangible assets were as follows at March 31, 2022 and December 31, 2021 (in thousands): At March 31, 2022 At December 31, 2021 Balance Acquired Accumulated Amortization Balance Acquired Accumulated Amortization Core deposit intangibles $ 5,975 $ 5,975 $ 5,975 $ 5,974 Other customer relationship intangibles 5,633 5,629 5,633 5,619 Total $ 11,608 $ 11,604 $ 11,608 $ 11,593 Aggregate amortization expense was $11 thousand and $0.1 million for the three month periods ended March 31, 2022 and 2021, respectively. The remaining estimated aggregate amortization expense at March 31, 2022 is listed below (in thousands): Year Estimated Expense 2022 $ 4 Total $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lists the contractual amounts of financial instruments with off-balance sheet risk at March 31, 2022 and December 31, 2021 (in thousands): March 31, 2022 December 31, 2021 Fixed Rate Variable Rate Fixed Rate Variable Rate Commitments to make loans $ 26,606 $ 52,207 $ 20,772 $ 46,558 Unused lines of credit 3,490 288,692 4,745 288,368 Standby letters of credit — 16,856 — 7,974 On February 4, 2020, the Corporation filed a lawsuit against Pioneer Bank, Albany, New York, in the Supreme Court of the State of New York in the County of Albany. As disclosed in the Corporation’s September 12, 2019 Current Report on Form 8-K, the Bank owns a participating interest totaling $4.2 million in an approximately $36.0 million commercial credit facility on which the borrower defaulted due to fraudulent activity. The Bank’s complaint alleges that Pioneer Bank, as lead bank, breached the participation agreement and engaged in fraud and negligent misrepresentation. The Corporation received a recovery of $0.5 million in April, 2020, and continues to pursue recovery of the remaining $3.7 million and accumulated expenses as a result of purchasing the participation interest. In the normal course of business, there are various outstanding claims and legal proceedings involving the Corporation or its subsidiaries. As of March 31, 2022, we believe that we are not a party to any additional pending legal, arbitration, or regulatory proceedings that could have a material adverse impact on our financial result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Accumulated other comprehensive incom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loss) by component, net of tax, for the periods indicated (in thousands): Unrealized Gains and Losses on Securities Available for Sale Defined Benefit and Other Benefit Plans Total Balance at January 1, 2022 $ (2,495) $ (4,035) $ (6,530) Other comprehensive income before reclassification (31,087) — (31,087) Amounts reclassified from accumulated other comprehensive income — 12 12 Net current period other comprehensive income (loss) (31,087) 12 (31,075) Balance at March 31, 2022 $ (33,582) $ (4,023) $ (37,605) Unrealized Gains and Losses on Securities Available for Sale Defined Benefit and Other Benefit Plans Total Balance at January 1, 2021 $ 9,127 $ (6,726) 2,401 Other comprehensive income before reclassification (10,153) — (10,153) Amounts reclassified from accumulated other comprehensive income — — — Net current period other comprehensive loss (10,153) — (10,153) Balance at March 31, 2021 $ (1,026) $ (6,726) $ (7,752) The following is the reclassification out of accumulated other comprehensive income for the periods indicated (in thousands): Details about Accumulated Other Comprehensive Income (Loss) Components Three Months Ended Affected Line Item 2022 2021 Amortization of defined pension plan and other benefit plan items: Prior service costs (a) $ — $ (55) Other components of net periodic pension and postretirement benefits Actuarial losses (a) 14 55 Other components of net periodic pension and postretirement benefits Tax effect (2) — Income tax expense Net of tax 12 — Total reclassification for the period, net of tax $ 12 $ —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three months ended March 31, 2022 and 2021 (in thousands). Items outside the scope of ASC 606 are noted as such. Three Months Ended March 31, 2022 Revenue by Operating Segment: Core Banking WMG Holding Company, CFS, and CRM (b) Total Non-interest income Service charges on deposit accounts Overdraft fees $ 673 $ — $ — $ 673 Other 191 — — 191 Interchange revenue from debit card transactions 1,130 — — 1,130 WMG fee income — 2,757 — 2,757 CFS fee and commission income — — 253 253 Net gains (losses) on sales of OREO — — — — Net gains on sales of loans (a) 74 — — 74 Loan servicing fees (a) 39 — — 39 Changes in fair value of equity investments (a) (114) — 1 (113) Income from bank-owned life insurance (a) 11 — — 11 Other (a) 689 — (41) 648 Total non-interest income (loss) $ 2,693 $ 2,757 $ 213 $ 5,663 (a) Not within scope of ASC 606. (b) The Holding Company, CFS, and CRM column above includes amounts to eliminate transactions between segments. Three Months Ended March 31, 2021 Revenue by Operating Segment: Core Banking WMG Holding Company, CFS, and CRM (b) Total Non-interest income Service charges on deposit accounts Overdraft fees $ 450 $ — $ — $ 450 Other 267 — — 267 Interchange revenue from debit card transactions 1,123 — — 1,123 WMG fee income — 2,678 — 2,678 CFS fee and commission income — — 214 214 Net gains (losses) on sales of OREO (18) — — (18) Net gains on sales of loans (a) 300 — — 300 Loan servicing fees (a) 35 — — 35 Changes in fair value of equity investments (a) 34 — 52 86 Income from bank-owned life insurance (a) 15 — — 15 Other (a) 485 — (14) 471 Total non-interest income $ 2,691 $ 2,678 $ 252 $ 5,621 (a) Not within scope of ASC 606. (b) The Holding Company, CFS, and CRM column above includes amounts to eliminate transactions between segments.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 WMG Fee Income (Gross): The Corporation earns wealth management fees from its contracts with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NENTS OF QUARTERLY AND YEAR TO DATE NET PERIODIC BENEFIT COSTS</t>
        </is>
      </c>
      <c r="B1" s="2" t="inlineStr">
        <is>
          <t>3 Months Ended</t>
        </is>
      </c>
    </row>
    <row r="2">
      <c r="B2" s="2" t="inlineStr">
        <is>
          <t>Mar. 31, 2022</t>
        </is>
      </c>
    </row>
    <row r="3">
      <c r="A3" s="3" t="inlineStr">
        <is>
          <t>Retirement Benefits [Abstract]</t>
        </is>
      </c>
    </row>
    <row r="4">
      <c r="A4" s="4" t="inlineStr">
        <is>
          <t>COMPONENTS OF QUARTERLY AND YEAR TO DATE NET PERIODIC BENEFIT COSTS</t>
        </is>
      </c>
      <c r="B4" s="4" t="inlineStr">
        <is>
          <t>COMPONENTS OF QUARTERLY AND YEAR TO DATE NET PERIODIC BENEFIT COSTS The components of net periodic expense for the Corporation’s pension and other benefit plans for the periods indicated are as follows (in thousands): Three Months Ended 2022 2021 Qualified Pension Plan Service cost, benefits earned during the period $ — $ — Interest cost on projected benefit obligation 282 272 Expected return on plan assets (713) (673) Amortization of unrecognized transition obligation — — Amortization of unrecognized prior service cost — — Amortization of unrecognized net loss — 37 Net periodic pension benefit $ (431) $ (364) Supplemental Pension Plan Service cost, benefits earned during the period $ — $ — Interest cost on projected benefit obligation 8 8 Expected return on plan assets — — Amortization of unrecognized prior service cost — — Amortization of unrecognized net loss 5 5 Net periodic supplemental pension cost $ 13 $ 13 Postretirement Plan, Medical and Life Service cost, benefits earned during the period $ — $ — Interest cost on projected benefit obligation 1 2 Expected return on plan assets — — Amortization of unrecognized prior service cost — (55) Amortization of unrecognized net loss 9 13 Net periodic postretirement, medical and life benefit $ 10 $ (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financial institutions</t>
        </is>
      </c>
      <c r="B3" s="6" t="n">
        <v>21757</v>
      </c>
      <c r="C3" s="6" t="n">
        <v>17365</v>
      </c>
    </row>
    <row r="4">
      <c r="A4" s="4" t="inlineStr">
        <is>
          <t>Interest-earning deposits in other financial institutions</t>
        </is>
      </c>
      <c r="B4" s="5" t="n">
        <v>43726</v>
      </c>
      <c r="C4" s="5" t="n">
        <v>9616</v>
      </c>
    </row>
    <row r="5">
      <c r="A5" s="4" t="inlineStr">
        <is>
          <t>Total cash and cash equivalents</t>
        </is>
      </c>
      <c r="B5" s="5" t="n">
        <v>65483</v>
      </c>
      <c r="C5" s="5" t="n">
        <v>26981</v>
      </c>
    </row>
    <row r="6">
      <c r="A6" s="4" t="inlineStr">
        <is>
          <t>Equity investments, at estimated fair value</t>
        </is>
      </c>
      <c r="B6" s="5" t="n">
        <v>2949</v>
      </c>
      <c r="C6" s="5" t="n">
        <v>2964</v>
      </c>
    </row>
    <row r="7">
      <c r="A7" s="4" t="inlineStr">
        <is>
          <t>Securities available for sale, at estimated fair value</t>
        </is>
      </c>
      <c r="B7" s="5" t="n">
        <v>746343</v>
      </c>
      <c r="C7" s="5" t="n">
        <v>792026</v>
      </c>
    </row>
    <row r="8">
      <c r="A8" s="4" t="inlineStr">
        <is>
          <t>Securities held to maturity, estimated fair value of $3,576 at March 31, 2022   and $3,796 at December 31, 2021</t>
        </is>
      </c>
      <c r="B8" s="5" t="n">
        <v>3576</v>
      </c>
      <c r="C8" s="5" t="n">
        <v>3790</v>
      </c>
    </row>
    <row r="9">
      <c r="A9" s="4" t="inlineStr">
        <is>
          <t>FHLBNY and FRBNY Stock, at cost</t>
        </is>
      </c>
      <c r="B9" s="5" t="n">
        <v>3576</v>
      </c>
      <c r="C9" s="5" t="n">
        <v>4218</v>
      </c>
    </row>
    <row r="10">
      <c r="A10" s="4" t="inlineStr">
        <is>
          <t>Loans, net of deferred loan fees</t>
        </is>
      </c>
      <c r="B10" s="5" t="n">
        <v>1566525</v>
      </c>
      <c r="C10" s="5" t="n">
        <v>1518249</v>
      </c>
    </row>
    <row r="11">
      <c r="A11" s="4" t="inlineStr">
        <is>
          <t>Allowance for loan losses</t>
        </is>
      </c>
      <c r="B11" s="5" t="n">
        <v>-19928</v>
      </c>
      <c r="C11" s="5" t="n">
        <v>-21025</v>
      </c>
    </row>
    <row r="12">
      <c r="A12" s="4" t="inlineStr">
        <is>
          <t>Loans, net</t>
        </is>
      </c>
      <c r="B12" s="5" t="n">
        <v>1546597</v>
      </c>
      <c r="C12" s="5" t="n">
        <v>1497224</v>
      </c>
    </row>
    <row r="13">
      <c r="A13" s="4" t="inlineStr">
        <is>
          <t>Loans held for sale</t>
        </is>
      </c>
      <c r="B13" s="5" t="n">
        <v>345</v>
      </c>
      <c r="C13" s="5" t="n">
        <v>396</v>
      </c>
    </row>
    <row r="14">
      <c r="A14" s="4" t="inlineStr">
        <is>
          <t>Premises and equipment, net</t>
        </is>
      </c>
      <c r="B14" s="5" t="n">
        <v>17260</v>
      </c>
      <c r="C14" s="5" t="n">
        <v>17969</v>
      </c>
    </row>
    <row r="15">
      <c r="A15" s="4" t="inlineStr">
        <is>
          <t>Operating lease right-of-use assets</t>
        </is>
      </c>
      <c r="B15" s="5" t="n">
        <v>7035</v>
      </c>
      <c r="C15" s="5" t="n">
        <v>7234</v>
      </c>
    </row>
    <row r="16">
      <c r="A16" s="4" t="inlineStr">
        <is>
          <t>Goodwill</t>
        </is>
      </c>
      <c r="B16" s="5" t="n">
        <v>21824</v>
      </c>
      <c r="C16" s="5" t="n">
        <v>21824</v>
      </c>
    </row>
    <row r="17">
      <c r="A17" s="4" t="inlineStr">
        <is>
          <t>Other intangible assets, net</t>
        </is>
      </c>
      <c r="B17" s="5" t="n">
        <v>4</v>
      </c>
      <c r="C17" s="5" t="n">
        <v>15</v>
      </c>
    </row>
    <row r="18">
      <c r="A18" s="4" t="inlineStr">
        <is>
          <t>Bank-owned life insurance</t>
        </is>
      </c>
      <c r="B18" s="5" t="n">
        <v>2836</v>
      </c>
      <c r="C18" s="5" t="n">
        <v>2825</v>
      </c>
    </row>
    <row r="19">
      <c r="A19" s="4" t="inlineStr">
        <is>
          <t>Accrued interest receivable and other assets</t>
        </is>
      </c>
      <c r="B19" s="5" t="n">
        <v>57067</v>
      </c>
      <c r="C19" s="5" t="n">
        <v>41009</v>
      </c>
    </row>
    <row r="20">
      <c r="A20" s="4" t="inlineStr">
        <is>
          <t>Total assets</t>
        </is>
      </c>
      <c r="B20" s="5" t="n">
        <v>2474895</v>
      </c>
      <c r="C20" s="5" t="n">
        <v>2418475</v>
      </c>
    </row>
    <row r="21">
      <c r="A21" s="3" t="inlineStr">
        <is>
          <t>Deposits:</t>
        </is>
      </c>
    </row>
    <row r="22">
      <c r="A22" s="4" t="inlineStr">
        <is>
          <t>Non-interest-bearing</t>
        </is>
      </c>
      <c r="B22" s="5" t="n">
        <v>726699</v>
      </c>
      <c r="C22" s="5" t="n">
        <v>739607</v>
      </c>
    </row>
    <row r="23">
      <c r="A23" s="4" t="inlineStr">
        <is>
          <t>Interest-bearing</t>
        </is>
      </c>
      <c r="B23" s="5" t="n">
        <v>1522893</v>
      </c>
      <c r="C23" s="5" t="n">
        <v>1415826</v>
      </c>
    </row>
    <row r="24">
      <c r="A24" s="4" t="inlineStr">
        <is>
          <t>Total deposits</t>
        </is>
      </c>
      <c r="B24" s="5" t="n">
        <v>2249592</v>
      </c>
      <c r="C24" s="5" t="n">
        <v>2155433</v>
      </c>
    </row>
    <row r="25">
      <c r="A25" s="4" t="inlineStr">
        <is>
          <t>FHLBNY overnight advances</t>
        </is>
      </c>
      <c r="B25" s="5" t="n">
        <v>0</v>
      </c>
      <c r="C25" s="5" t="n">
        <v>14570</v>
      </c>
    </row>
    <row r="26">
      <c r="A26" s="4" t="inlineStr">
        <is>
          <t>Long term finance lease obligation</t>
        </is>
      </c>
      <c r="B26" s="5" t="n">
        <v>3527</v>
      </c>
      <c r="C26" s="5" t="n">
        <v>3594</v>
      </c>
    </row>
    <row r="27">
      <c r="A27" s="4" t="inlineStr">
        <is>
          <t>Operating lease liabilities</t>
        </is>
      </c>
      <c r="B27" s="5" t="n">
        <v>7186</v>
      </c>
      <c r="C27" s="5" t="n">
        <v>7378</v>
      </c>
    </row>
    <row r="28">
      <c r="A28" s="4" t="inlineStr">
        <is>
          <t>Dividends payable</t>
        </is>
      </c>
      <c r="B28" s="5" t="n">
        <v>1449</v>
      </c>
      <c r="C28" s="5" t="n">
        <v>1450</v>
      </c>
    </row>
    <row r="29">
      <c r="A29" s="4" t="inlineStr">
        <is>
          <t>Accrued interest payable and other liabilities</t>
        </is>
      </c>
      <c r="B29" s="5" t="n">
        <v>27631</v>
      </c>
      <c r="C29" s="5" t="n">
        <v>24595</v>
      </c>
    </row>
    <row r="30">
      <c r="A30" s="4" t="inlineStr">
        <is>
          <t>Total liabilities</t>
        </is>
      </c>
      <c r="B30" s="5" t="n">
        <v>2289385</v>
      </c>
      <c r="C30" s="5" t="n">
        <v>2207020</v>
      </c>
    </row>
    <row r="31">
      <c r="A31" s="3" t="inlineStr">
        <is>
          <t>Shareholders' equity:</t>
        </is>
      </c>
    </row>
    <row r="32">
      <c r="A32" s="4" t="inlineStr">
        <is>
          <t>Common stock, $0.01 par value per share, 10,000,000 shares authorized;   5,310,076 issued at March 31, 2022 and December 31, 2021</t>
        </is>
      </c>
      <c r="B32" s="5" t="n">
        <v>53</v>
      </c>
      <c r="C32" s="5" t="n">
        <v>53</v>
      </c>
    </row>
    <row r="33">
      <c r="A33" s="4" t="inlineStr">
        <is>
          <t>Additional paid-in capital</t>
        </is>
      </c>
      <c r="B33" s="5" t="n">
        <v>46880</v>
      </c>
      <c r="C33" s="5" t="n">
        <v>46901</v>
      </c>
    </row>
    <row r="34">
      <c r="A34" s="4" t="inlineStr">
        <is>
          <t>Retained earnings</t>
        </is>
      </c>
      <c r="B34" s="5" t="n">
        <v>194295</v>
      </c>
      <c r="C34" s="5" t="n">
        <v>188877</v>
      </c>
    </row>
    <row r="35">
      <c r="A35" s="4" t="inlineStr">
        <is>
          <t>Treasury stock, at cost; 637,003 shares at March 31, 2022 and 636,720   shares at December 31, 2021</t>
        </is>
      </c>
      <c r="B35" s="5" t="n">
        <v>-18113</v>
      </c>
      <c r="C35" s="5" t="n">
        <v>-17846</v>
      </c>
    </row>
    <row r="36">
      <c r="A36" s="4" t="inlineStr">
        <is>
          <t>Accumulated other comprehensive income (loss)</t>
        </is>
      </c>
      <c r="B36" s="5" t="n">
        <v>-37605</v>
      </c>
      <c r="C36" s="5" t="n">
        <v>-6530</v>
      </c>
    </row>
    <row r="37">
      <c r="A37" s="4" t="inlineStr">
        <is>
          <t>Total shareholders' equity</t>
        </is>
      </c>
      <c r="B37" s="5" t="n">
        <v>185510</v>
      </c>
      <c r="C37" s="5" t="n">
        <v>211455</v>
      </c>
    </row>
    <row r="38">
      <c r="A38" s="4" t="inlineStr">
        <is>
          <t>Total liabilities and shareholders' equity</t>
        </is>
      </c>
      <c r="B38" s="6" t="n">
        <v>2474895</v>
      </c>
      <c r="C38" s="6" t="n">
        <v>2418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of the Corporation’s 2021 Annual Report on Form 10-K, which was filed with the SEC on March 23, 2022.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The Holding Company, CFS, and CRM columns below includes amounts to eliminate transactions between segments (in thousands). Three months ended March 31, 2022 Core Banking WMG Holding Company, CFS, and CRM Consolidated Totals Interest and dividend income $ 17,451 $ — $ 7 $ 17,458 Interest expense 781 — — 781 Net interest income 16,670 — 7 16,677 Provision for loan losses (1,145) — — (1,145) Net interest income after provision for loan losses 17,815 — 7 17,822 Other non-interest income 2,693 2,757 213 5,663 Other non-interest expenses 12,531 1,815 322 14,668 Income (loss) before income tax expense (benefit) 7,977 942 (102) 8,817 Income tax expense (benefit) 1,766 209 (25) 1,950 Segment net income (loss) $ 6,211 $ 733 $ (77) $ 6,867 Three months ended March 31, 2021 Core Banking WMG Holding Company, CFS, and CRM Consolidated Totals Interest and dividend income $ 16,735 $ — $ 5 $ 16,740 Interest expense 954 — — 954 Net interest income 15,781 — 5 15,786 Provision for loan losses (259) — — (259) Net interest income after provision for loan losses 16,040 — 5 16,045 Other non-interest income 2,691 2,678 252 5,621 Other non-interest expenses 11,433 1,651 269 13,353 Income (loss) before income tax expense (benefit) 7,298 1,027 (12) 8,313 Income tax expense (benefit) 1,529 263 (9) 1,783 Segment net income (loss) $ 5,769 $ 764 $ (3) $ 6,5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2</t>
        </is>
      </c>
    </row>
    <row r="3">
      <c r="A3" s="3" t="inlineStr">
        <is>
          <t>Share-based Payment Arrangement [Abstract]</t>
        </is>
      </c>
    </row>
    <row r="4">
      <c r="A4" s="4" t="inlineStr">
        <is>
          <t>STOCK COMPENSATION</t>
        </is>
      </c>
      <c r="B4" s="4" t="inlineStr">
        <is>
          <t>STOCK COMPENSATION On June 8, 2021, the Corporation's shareholders approved the Corporation's 2021 Equity Incentive Plan (the "2021 Plan") which provides for the grant of stock-based awards to officers, employees and directors of the Corporation and the Bank. A Form S-8 Registration Statement was filed with the SEC on June 18, 2021 registering shares to be awarded under the 2021 Plan. Compensation expense is recognized over the vesting period of the awards based on the fair value of the stock at issue date. The 2021 Plan provides officers, employees and directors of the Corporation and the Bank with additional incentives to promote the growth and performance of the Corporation. The prior plan shall remain in existence solely for the purpose of administering outstanding grants. Under the terms of the 2021 Plan, the Corporation may make discretionary grants of restricted shares of the Corporation’s common stock to or for the benefit of employees selected to participate in the 2021 Plan, the chief executive officer and members of the Board of Directors. Awards are based on the performance, responsibility and contributions of the individual and are targeted at an average of the peer group. The maximum number of shares of the Corporation’s common stock that may be awarded as restricted shares related to the 2021 Plan may not exceed 170,000, upon which time a new plan may be filed. Compensation expense for shares granted will be recognized over the vesting period of the award based upon the average closing price of the Corporation's stock for each of the prior 30 trading days ending on the grant date. During January 2022 and 2021, 12,560 and 13,151 shares, respectively, were re-issued from treasury to fund stock compensation. The expense related to grants made in the first quarter of 2022 is recognized over a one year vesting period. Expense related to this compensation of $0.3 million was recognized during each of the three month periods ended March 31, 2022 and 2021, respectively. A summary of restricted stock activity for the three months ended March 31, 2022 is presented below: Shares Weighted–Average Grant Date Fair Value Nonvested at January 1, 2022 37,837 $42.99 Granted 12,560 $45.55 Vested (2,109) $42.51 Forfeited or cancelled — Nonvested at March 31, 2022 48,288 $43.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Organization</t>
        </is>
      </c>
      <c r="B4" s="4" t="inlineStr">
        <is>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t>
        </is>
      </c>
    </row>
    <row r="5">
      <c r="A5" s="4" t="inlineStr">
        <is>
          <t>Basis of Presentation</t>
        </is>
      </c>
      <c r="B5" s="4" t="inlineStr">
        <is>
          <t>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1 Annual Report on Form 10-K for the year ended December 31, 2021. The results of operations for any interim periods are not necessarily indicative of the results which may be expected for the entire year or any other period.</t>
        </is>
      </c>
    </row>
    <row r="6">
      <c r="A6" s="4" t="inlineStr">
        <is>
          <t>Reclassifications</t>
        </is>
      </c>
      <c r="B6" s="4" t="inlineStr">
        <is>
          <t>Reclassifications Amounts in the prior year financial statements are reclassified whenever necessary to conform to the current year's presentation.</t>
        </is>
      </c>
    </row>
    <row r="7">
      <c r="A7" s="4" t="inlineStr">
        <is>
          <t>Recent Accounting Pronouncements</t>
        </is>
      </c>
      <c r="B7" s="4" t="inlineStr">
        <is>
          <t>Recent Accounting Pronounc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In November 2019, the FASB adopted changes to delay the effective date of ASU 2016-13 to January 2023 for certain entities, including certain Securities and Exchange Commission filers, public business entities, and private companies. As a smaller reporting company, the Corporation is eligible for the delay. The Corporation has established a committee to oversee the implementation of CECL and has selected a vendor to assist in the implementation process. The model chosen utilizes a loss driver analysis which includes reasonable and supportable forecasts to estimate future losses. This analysis includes different methods such as discounted cash flows, remaining life and vintage analysis, which are used depending on the nature of the portfolio segment. The Corporation is running its current incurred loss model and a CECL model concurrently. The Corporation is in the process of updating its policies and internal controls accordingly. The Corporation expects to recognize a one-time cumulative-effect adjustment to our allowance for loan losses upon adoption of CECL, effective of January 1, 2023, consistent with regulatory expectations set forth in interagency guidance. In March 2022, the FASB issued ASU 2022-01, Derivatives and Hedging (Topic 815): Fair Value Hedging-Portfolio Layer Method. The amendments in this ASU expand the current last-of-layer hedging model from a single-layer method to allow multiple hedged layers of a single closed portfolio. To reflect that expansion, the last-of-layer method is renamed the portfolio layer method. In addition, ASU 2022-01 (1) expands the scope of the portfolio layer method to include non-prepayable assets, (2) specifies eligible hedging instruments in a single-layer hedge, (3) provides additional guidance on the accounting for and disclosure of hedge basis adjustments under the portfolio layer method and (4) specifies how edge basis adjustments should be considered when determining credit losses for the assets included in the closed portfolio. ASU 2022-01 is effective for interim and annual periods beginning after December 15, 2022, although early adoption is permitted. Upon adoption, ASU 2022-01 is not expected to have a significant impact on the Corporation's financial condition or results of operations. In March 2022, the FASB issued ASU 2022-02, Financial Instruments-Credit Losses (Topic 326): Troubled Debt Restructurings and Vintage Disclosures. The ASU made certain targeted amendments specific to troubled debt restructurings (TDRs) by creditors and vintage disclosure related to gross write-offs. Upon adoption, the Corporation will be required to apply the loan and refinancing and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scope of Subtopic 326-20. ASU 2022-02 is effective March 31, 2023, for entities that have adopted ASU 2016-13, otherwise the effective date is the same as ASU 2016-13. The Corporation will adopt ASU 2016-13 effective January 1, 2023 and will simultaneously implement ASU 2022-02.</t>
        </is>
      </c>
    </row>
    <row r="8">
      <c r="A8" s="4" t="inlineStr">
        <is>
          <t>Earnings Per Common Share</t>
        </is>
      </c>
      <c r="B8" s="4" t="inlineStr">
        <is>
          <t>Basic earnings per share is net income divided by the weighted average number of common shares outstanding during the period. Issuable shares, including those related to directors’ restricted stock shares,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t>
        </is>
      </c>
    </row>
    <row r="9">
      <c r="A9" s="4" t="inlineStr">
        <is>
          <t>Fair Value Measurement</t>
        </is>
      </c>
      <c r="B9" s="4" t="inlineStr">
        <is>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Schedule of Amortized Cost and Estimated Fair Value of Securities Available for Sale</t>
        </is>
      </c>
      <c r="B4" s="4" t="inlineStr">
        <is>
          <t xml:space="preserve">Amortized cost and estimated fair value of securities available for sale are as follows (in thousands): March 31, 2022 Amortized Cost Unrealized Gains Unrealized Losses Estimated Fair Value U.S. Treasury notes and bonds $ 60,898 $ — $ 3,675 $ 57,223 Mortgage-backed securities, residential 570,028 193 41,085 529,136 Obligations of states and political subdivisions 40,266 246 91 40,421 Corporate bonds and notes 25,750 56 492 25,314 SBA loan pools 94,899 279 929 94,249 Total $ 791,841 $ 774 $ 46,272 $ 746,343 December 31, 2021 Amortized Cost Unrealized Gains Unrealized Losses Estimated Fair Value U.S. Treasury notes and bonds $ 61,084 $ 27 $ 680 $ 60,431 Mortgage-backed securities, residential 582,060 4,032 8,731 577,361 Obligations of states and political subdivisions 40,299 2,004 — 42,303 Corporate bonds and notes 22,750 180 82 22,848 SBA loan pools 89,216 344 477 89,083 Total $ 795,409 $ 6,587 $ 9,970 $ 792,026 </t>
        </is>
      </c>
    </row>
    <row r="5">
      <c r="A5" s="4" t="inlineStr">
        <is>
          <t>Schedule of Amortized Cost and Estimated Fair Value of Securities Held to Maturity</t>
        </is>
      </c>
      <c r="B5" s="4" t="inlineStr">
        <is>
          <t xml:space="preserve">Amortized cost and estimated fair value of securities held to maturity are as follows (in thousands): March 31, 2022 Amortized Cost Unrecognized Gains Unrecognized Losses Estimated Fair Value Obligations of states and political subdivisions $ 2,146 $ — $ — $ 2,146 Time deposits with other financial institutions 1,430 — — 1,430 Total $ 3,576 $ — $ — $ 3,576 December 31, 2021 Amortized Cost Unrecognized Gains Unrecognized Losses Estimated Fair Value Obligations of states and political subdivisions $ 2,157 $ — $ — $ 2,157 Time deposits with other financial institutions 1,633 6 — 1,639 Total $ 3,790 $ 6 $ — $ 3,796 </t>
        </is>
      </c>
    </row>
    <row r="6">
      <c r="A6" s="4" t="inlineStr">
        <is>
          <t>Schedule of Amortized Cost and Estimated Fair Value of Debt Securities by Contractual Maturity</t>
        </is>
      </c>
      <c r="B6" s="4" t="inlineStr">
        <is>
          <t xml:space="preserve">Securities not due at a single maturity date are shown separately (in thousands): March 31, 2022 Available for Sale Held to Maturity Amortized Fair Amortized Fair Within one year $ 1,303 $ 1,300 $ 2,457 $ 2,457 After one, but within five years 100,517 96,884 319 319 After five, but within ten years 24,624 24,304 800 800 After ten years 470 470 — — 126,914 122,958 3,576 3,576 Mortgage-backed securities, residential 570,028 529,136 — — SBA loan pools 94,899 94,249 — — Total $ 791,841 $ 746,343 $ 3,576 $ 3,576 </t>
        </is>
      </c>
    </row>
    <row r="7">
      <c r="A7" s="4" t="inlineStr">
        <is>
          <t>Schedule of Investment Securities Available for Sale in an Unrealized Loss Position</t>
        </is>
      </c>
      <c r="B7" s="4" t="inlineStr">
        <is>
          <t xml:space="preserve">The following tables summarize the investment securities available for sale with unrealized losses at March 31, 2022 and December 31, 2021 by aggregated major security type and length of time in a continuous unrealized loss position (in thousands): Less than 12 months 12 months or longer Total March 31, 2022 Fair Value Unrealized Losses Fair Value Unrealized Losses Fair Value Unrealized Losses U.S. Treasury notes and bonds $ 57,222 $ 3,675 $ — $ — $ 57,222 $ 3,675 Mortgage-backed securities, residential 315,115 19,657 197,549 21,428 512,664 41,085 Obligations of states and political subdivisions 11,259 91 — — 11,259 91 Corporate bonds and notes 11,268 481 1,989 11 13,257 492 SBA loan pools 44,665 686 25,071 243 69,736 929 Total temporarily impaired securities $ 439,529 $ 24,590 $ 224,609 $ 21,682 $ 664,138 $ 46,272 Less than 12 months 12 months or longer Total December 31, 2021 Fair Value Unrealized Losses Fair Value Unrealized Losses Fair Value Unrealized Losses U.S. Treasury notes and bonds $ 49,084 $ 680 $ — $ — $ 49,084 $ 680 Mortgage-backed securities, residential 293,720 4,502 122,050 4,229 415,770 8,731 Corporate bonds and notes 4,928 72 1,989 10 6,917 82 SBA loan pools 51,235 296 13,769 181 65,004 477 Total temporarily impaired securities $ 398,967 $ 5,550 $ 137,808 $ 4,420 $ 536,775 $ 9,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Receivables [Abstract]</t>
        </is>
      </c>
    </row>
    <row r="4">
      <c r="A4" s="4" t="inlineStr">
        <is>
          <t>Schedule of Composition of the Loan Portfolio by Type</t>
        </is>
      </c>
      <c r="B4" s="4" t="inlineStr">
        <is>
          <t xml:space="preserve">The composition of the loan portfolio, net of deferred origination fees and costs, is summarized as follows (in thousands): March 31, 2022 December 31, 2021 Commercial and agricultural: Commercial and industrial $ 254,048 $ 256,893 Agricultural 235 394 Commercial mortgages: Construction 80,472 82,204 Commercial mortgages, other 767,549 720,358 Residential mortgages 264,816 259,334 Consumer loans: Home equity lines and loans 70,257 70,670 Indirect consumer loans 119,674 118,569 Direct consumer loans 9,474 9,827 Total loans, net of deferred loan fees and costs 1,566,525 1,518,249 Interest receivable on loans 4,334 4,133 Total recorded investment in loans $ 1,570,859 $ 1,522,382 </t>
        </is>
      </c>
    </row>
    <row r="5">
      <c r="A5" s="4" t="inlineStr">
        <is>
          <t>Schedule of Allowance for Loan Losses by Portfolio Segment</t>
        </is>
      </c>
      <c r="B5" s="4" t="inlineStr">
        <is>
          <t xml:space="preserve">The following tables present the activity in the allowance for loan losses by portfolio segment for the three month periods ended March 31, 2022 and 2021 (in thousands): Three Months Ended March 31, 2022 Allowance for loan losses Commercial and Agricultural Commercial Mortgages Residential Mortgages Consumer Loans Total Beginning balance $ 3,591 $ 13,556 $ 1,803 $ 2,075 $ 21,025 Charge-offs (4) — — (194) (198) Recoveries 6 1 — 239 246 Net recoveries (charge-offs) 2 1 — 45 48 Provision (110) (593) (197) (245) (1,145) Ending balance $ 3,483 $ 12,964 $ 1,606 $ 1,875 $ 19,928 Three Months Ended March 31, 2021 Allowance for loan losses Commercial and Agricultural Commercial Mortgages Residential Mortgages Consumer Loans Total Beginning balance $ 4,493 $ 11,496 $ 2,079 $ 2,856 $ 20,924 Charge-offs — — (26) (164) (190) Recoveries 296 — — 138 434 Net recoveries (charge-offs) 296 — (26) (26) 244 Provision (452) 290 62 (159) (259) Ending balance $ 4,337 $ 11,786 $ 2,115 $ 2,671 $ 20,909 </t>
        </is>
      </c>
    </row>
    <row r="6">
      <c r="A6" s="4" t="inlineStr">
        <is>
          <t>Schedule of Allowance for Loan Losses and the Recorded Investment in Loans Based on Impairment Method</t>
        </is>
      </c>
      <c r="B6" s="4" t="inlineStr">
        <is>
          <t xml:space="preserve">The following tables present the balance in the allowance for loan losses and the recorded investment in loans by portfolio segment and based on impairment method as of March 31, 2022 and December 31, 2021 (in thousands): March 31, 2022 Allowance for loan losses: Commercial and Agricultural Commercial Mortgages Residential Mortgages Consumer Loans Total Ending allowance balance attributable to loans: Individually evaluated for impairment $ 1,329 $ 1,479 $ — $ 53 $ 2,861 Collectively evaluated for impairment 2,154 11,485 1,606 1,822 17,067 Total ending allowance balance $ 3,483 $ 12,964 $ 1,606 $ 1,875 $ 19,928 December 31, 2021 Allowance for loan losses: Commercial and Agricultural Commercial Mortgages Residential Mortgages Consumer Loans Total Ending allowance balance attributable to loans: Individually evaluated for impairment $ 1,394 $ 1,571 $ — $ 65 $ 3,030 Collectively evaluated for impairment 2,197 11,985 1,803 2,010 17,995 Total ending allowance balance $ 3,591 $ 13,556 $ 1,803 $ 2,075 $ 21,025 March 31, 2022 Loans: Commercial and Agricultural Commercial Mortgages Residential Mortgages Consumer Loans Total Loans individually evaluated for impairment $ 2,341 $ 6,829 $ 931 $ 302 $ 10,403 Loans collectively evaluated for impairment 252,677 843,645 264,555 199,579 1,560,456 Total ending loans balance $ 255,018 $ 850,474 $ 265,486 $ 199,881 $ 1,570,859 December 31, 2021 Loans: Commercial and Agricultural Commercial Mortgages Residential Mortgages Consumer Loans Total Loans individually evaluated for impairment $ 2,427 $ 7,967 $ 938 $ 315 $ 11,647 Loans collectively evaluated for impairment 255,586 796,858 259,029 199,262 1,510,735 Total ending loans balance $ 258,013 $ 804,825 $ 259,967 $ 199,577 $ 1,522,382 </t>
        </is>
      </c>
    </row>
    <row r="7">
      <c r="A7" s="4" t="inlineStr">
        <is>
          <t>Schedule of Impaired Financing Receivables</t>
        </is>
      </c>
      <c r="B7" s="4" t="inlineStr">
        <is>
          <t>The following table presents loans individually evaluated for impairment recognized by class of loans as of March 31, 2022 and December 31, 2021 (in thousands): March 31, 2022 December 31, 2021 With no related allowance recorded: Unpaid Principal Balance Recorded Investment Allowance for Loan Losses Allocated Unpaid Principal Balance Recorded Investment Allowance for Loan Losses Allocated Commercial and agricultural: Commercial and industrial $ 927 $ 927 $ — $ 954 $ 948 $ — Commercial mortgages: Construction 112 113 — 129 130 — Commercial mortgages, other 6,768 4,107 — 6,940 4,278 — Residential mortgages 943 931 — 951 938 — Consumer loans: Home equity lines and loans 177 161 — 185 169 — With an allowance recorded: Commercial and agricultural: Commercial and industrial 1,412 1,414 1,329 5,350 1,479 1,394 Commercial mortgages: Commercial mortgages, other 2,601 2,609 1,479 3,550 3,559 1,571 Consumer loans: Home equity lines and loans 141 141 53 146 146 65 Total $ 13,081 $ 10,403 $ 2,861 $ 18,205 $ 11,647 $ 3,030 The following table presents the average recorded investment and interest income of loans individually evaluated for impairment recognized by class of loans for the three month periods ended March 31, 2022 and 2021 (in thousands): Three Months Ended Three Months Ended With no related allowance recorded: Average Recorded Investment Interest Income Recognized 1 Average Recorded Investment Interest Income Recognized 1 Commercial and agricultural: Commercial and industrial $ 937 $ 3 $ 1,912 $ 13 Commercial mortgages: Construction 121 1 182 2 Commercial mortgages, other 4,193 7 4,822 8 Residential mortgages 934 11 1,118 8 Consumer loans: Home equity lines &amp; loans 165 1 413 2 With an allowance recorded: Commercial and agricultural: Commercial and industrial 1,446 3 1,477 2 Commercial mortgages: Commercial mortgages, other 3,084 21 167 — Consumer loans: Home equity lines and loans 143 — 166 — Total $ 11,023 $ 47 $ 10,257 $ 35 (1) Cash basis interest income approximates interest income recognized.</t>
        </is>
      </c>
    </row>
    <row r="8">
      <c r="A8" s="4" t="inlineStr">
        <is>
          <t>Schedule of Recorded Investment in Past Due and Non-Accrual Status by Class of Loans</t>
        </is>
      </c>
      <c r="B8" s="4" t="inlineStr">
        <is>
          <t xml:space="preserve">The following table presents the recorded investment in non-accrual and loans past due 90 days or more and still accruing by class of loans as of March 31, 2022 and December 31, 2021 (in thousands): Non-accrual Loans Past Due 90 Days or More and Still Accruing March 31, 2022 December 31, 2021 March 31, 2022 December 31, 2021 Commercial and agricultural: Commercial and industrial $ 1,854 $ 1,932 $ 6 $ 4 Commercial mortgages: Construction 24 34 — — Commercial mortgages, other 3,676 3,844 — — Residential mortgages 780 1,039 — — Consumer loans: Home equity lines and loans 831 790 — — Indirect consumer loans 523 462 — — Direct consumer loans 15 13 — — Total $ 7,703 $ 8,114 $ 6 $ 4 The following tables present the aging of the recorded investment in loans as of March 31, 2022 and December 31, 2021 (in thousands): March 31, 2022 30 - 59 Days Past Due 60 - 89 Days Past Due 90 Days or More Past Due Total Past Due Loans Not Past Due Total Commercial and agricultural: Commercial and industrial $ 12 $ — $ 18 $ 30 $ 254,752 $ 254,782 Agricultural — — — — 236 236 Commercial mortgages: Construction — — — — 80,705 80,705 Commercial mortgages, other 375 — 1,309 1,684 768,085 769,769 Residential mortgages 530 122 401 1,053 264,433 265,486 Consumer loans: Home equity lines and loans 208 83 578 869 69,567 70,436 Indirect consumer loans 630 257 178 1,065 118,865 119,930 Direct consumer loans 9 2 15 26 9,489 9,515 Total $ 1,764 $ 464 $ 2,499 $ 4,727 $ 1,566,132 $ 1,570,859 December 31, 2021 30 - 59 Days Past Due 60 - 89 Days Past Due 90 Days or More Past Due Total Past Due Loans Not Past Due Total Commercial and agricultural: Commercial and industrial $ 413 $ 148 $ 26 $ 587 $ 257,031 $ 257,618 Agricultural — — — — 395 395 Commercial mortgages: Construction — — — — 82,435 82,435 Commercial mortgages, other 24 224 1,302 1,550 720,840 722,390 Residential mortgages 580 32 652 1,264 258,703 259,967 Consumer loans: Home equity lines and loans 256 69 424 749 70,105 70,854 Indirect consumer loans 1,179 424 255 1,858 116,997 118,855 Direct consumer loans 24 11 13 48 9,820 9,868 Total $ 2,476 $ 908 $ 2,672 $ 6,056 $ 1,516,326 $ 1,522,382 </t>
        </is>
      </c>
    </row>
    <row r="9">
      <c r="A9" s="4" t="inlineStr">
        <is>
          <t>Schedule of Loans by Class Modified as Troubled Debt Restructurings</t>
        </is>
      </c>
      <c r="B9" s="4" t="inlineStr">
        <is>
          <t xml:space="preserve">The following table presents loans by class modified as TDRs that occurred during the three month period ended March 31, 2021 (dollars in thousands): March 31, 2021 Number of Loans Pre-Modification Outstanding Recorded Investment Post-Modification Outstanding Recorded Investment Troubled debt restructurings: Commercial mortgages: Commercial mortgages, other 2 $ 2,488 $ 2,488 Total 2 $ 2,488 $ 2,488 </t>
        </is>
      </c>
    </row>
    <row r="10">
      <c r="A10" s="4" t="inlineStr">
        <is>
          <t>Schedule of Risk Category of the Recorded Investment of Loans by Class of Loans</t>
        </is>
      </c>
      <c r="B10" s="4" t="inlineStr">
        <is>
          <t xml:space="preserve">Based on the analyses performed as of March 31, 2022 and December 31, 2021, the risk category of the recorded investment of loans by class of loans is as follows (in thousands): March 31, 2022 Not Rated Pass Special Mention Substandard Doubtful Total Commercial and agricultural: Commercial and industrial $ — $ 248,148 $ 2,649 $ 2,933 $ 1,052 $ 254,782 Agricultural — 236 — — — 236 Commercial mortgages: Construction — 80,681 — 24 — 80,705 Commercial mortgages — 723,700 28,779 16,174 1,116 769,769 Residential mortgages 264,706 — — 780 — 265,486 Consumer loans: Home equity lines and loans 69,605 — — 831 — 70,436 Indirect consumer loans 119,407 — — 523 — 119,930 Direct consumer loans 9,500 — — 15 — 9,515 Total $ 463,218 $ 1,052,765 $ 31,428 $ 21,280 $ 2,168 $ 1,570,859 December 31, 2021 Not Rated Pass Special Mention Substandard Doubtful Total Commercial and agricultural: Commercial and industrial $ — $ 250,529 $ 2,892 $ 3,108 $ 1,089 $ 257,618 Agricultural — 395 — — — 395 Commercial mortgages: Construction — 82,404 — 31 — 82,435 Commercial mortgages — 672,741 31,072 17,458 1,119 722,390 Residential mortgages 258,928 — — 1,039 — 259,967 Consumer loans: Home equity lines and loans 70,064 — — 790 — 70,854 Indirect consumer loans 118,393 — — 462 — 118,855 Direct consumer loans 9,855 — — 13 — 9,868 Total $ 457,240 $ 1,006,069 $ 33,964 $ 22,901 $ 2,208 $ 1,522,382 </t>
        </is>
      </c>
    </row>
    <row r="11">
      <c r="A11" s="4" t="inlineStr">
        <is>
          <t>Schedule of Recorded Investment in Residential and Consumer Loans Based on Payment Activity</t>
        </is>
      </c>
      <c r="B11" s="4" t="inlineStr">
        <is>
          <t xml:space="preserve">The following tables present the recorded investment in residential and consumer loans based on payment activity as of March 31, 2022 and December 31, 2021 (in thousands): March 31, 2022 Consumer Loans Residential Mortgages Home Equity Lines and Loans Indirect Consumer Loans Other Direct Consumer Loans Performing $ 264,706 $ 69,605 $ 119,407 $ 9,500 Non-Performing 780 831 523 15 $ 265,486 $ 70,436 $ 119,930 $ 9,515 December 31, 2021 Consumer Loans Residential Mortgages Home Equity Lines and Loans Indirect Consumer Loans Other Direct Consumer Loans Performing $ 258,928 $ 70,064 $ 118,393 $ 9,855 Non-Performing 1,039 790 462 13 $ 259,967 $ 70,854 $ 118,855 $ 9,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re summarized below (in thousands): Fair Value Measurement at March 31, 2022 Using Financial Assets: Fair Value Quoted Prices in Active Markets for Identical Assets Significant Other Observable Inputs Significant Unobservable Inputs U.S. Treasury notes and bonds $ 57,223 $ 57,223 $ — $ — Mortgage-backed securities, residential 529,136 — 529,136 — Obligations of states and political subdivisions 40,421 — 40,421 — Corporate bonds and notes 25,314 — 25,314 — SBA loan pools 94,249 — 94,249 — Total available for sale securities $ 746,343 $ 57,223 $ 689,120 $ — Equity investments, at fair value $ 2,390 $ 2,390 $ — $ — Derivative assets 12,668 — 12,668 — Financial Liabilities: Derivative liabilities $ 12,847 $ — $ 12,847 $ — There were no transfers between Level 1 and Level 2 during the three month period ended March 31, 2022. Fair Value Measurement at December 31, 2021 Using Financial Assets: Fair Value Quoted Prices in Active Markets for Identical Assets Significant Other Observable Inputs Significant Unobservable Inputs U.S. Treasury notes and bonds $ 60,431 $ 60,431 $ — $ — Mortgage-backed securities, residential 577,361 — 577,361 — Obligations of states and political subdivisions 42,303 — 42,303 — Corporate bonds and notes 22,848 — 22,848 — SBA loan pools 89,083 — 89,083 — Total available for sale securities $ 792,026 $ 60,431 $ 731,595 $ — Equity investments, at fair value $ 2,404 $ 2,404 $ — $ — Derivative assets 9,498 — 9,498 — Financial Liabilities: Derivative liabilities $ 9,726 $ — $ 9,726 $ — </t>
        </is>
      </c>
    </row>
    <row r="5">
      <c r="A5" s="4" t="inlineStr">
        <is>
          <t>Information Related To Level 3 Non-Recurring Fair Value Measurement</t>
        </is>
      </c>
      <c r="B5" s="4" t="inlineStr">
        <is>
          <t xml:space="preserve">Assets and liabilities measured at fair value on a non-recurring basis are summarized below (in thousands): Fair Value Measurement at March 31, 2022 Using Financial Assets: Fair Value Quoted Prices in Active Markets for Identical Assets Significant Other Observable Inputs Significant Unobservable Inputs Other real estate owned: Residential mortgages $ 197 $ — $ — $ 197 Consumer loans: Home equity lines and loans 54 — — 54 Total other real estate owned, net $ 251 $ — $ — $ 251 Fair Value Measurement at December 31, 2021 Using Financial Assets: Fair Value Quoted Prices in Active Markets for Identical Assets Significant Other Observable Inputs Significant Unobservable Inputs Other real estate owned: Residential mortgages $ 143 $ — $ — $ 143 Total other real estate owned, net $ 143 $ — $ — $ 143 The following tables present information related to Level 3 non-recurring fair value measurement at March 31, 2022 and December 31, 2021 (in thousands): Description Fair Value at March 31, 2022 Valuation Technique Unobservable Inputs Range [Weighted Average] at March 31, 2022 Impaired loans: OREO: Commercial mortgages: Residential mortgages $ 197 Sales comparison Discount to appraised value 20.80% - 20.80% [20.80%] Consumer loans: Home equity lines and loans 54 Sales comparison Discount to appraised value 20.80% - 20.80% [20.80%] $ 251 Description Fair Value at December 31, 2021 Valuation Technique Unobservable Inputs Range [Weighted Average] at December 31, 2021 Impaired loans: OREO: Residential mortgages 143 Sales comparison Discount to appraised value 20.80% - 20.80% [20.80%] $ 143 </t>
        </is>
      </c>
    </row>
    <row r="6">
      <c r="A6" s="4" t="inlineStr">
        <is>
          <t>Schedule of Carrying Value and Estimated Fair Value of Financial Instruments</t>
        </is>
      </c>
      <c r="B6" s="4" t="inlineStr">
        <is>
          <t>The carrying amounts and estimated fair values of other financial instruments, at March 31, 2022 and December 31, 2021, are as follows (in thousands): March 31, 2022 Financial assets: Carrying Amount Quoted Prices in Active Markets for Identical Assets Significant Other Observable Inputs Significant Unobservable Inputs Estimated Fair Value Cash and due from financial institutions $ 21,757 $ 21,757 $ — $ — $ 21,757 Interest-earning deposits in other financial institutions 43,726 43,726 — — 43,726 Equity investments 2,949 2,949 — — 2,949 Securities available for sale 746,343 57,223 689,120 — 746,343 Securities held to maturity 3,576 — 1,430 2,146 3,576 FHLBNY and FRBNY stock 3,576 — — — N/A Loans, net and loans held for sale 1,546,942 — — 1,535,617 1,535,617 Accrued interest receivable 6,267 131 1,802 4,334 6,267 Derivative Assets 12,668 — 12,668 — 12,668 Financial liabilities: Deposits: Demand, savings, and insured money market accounts $ 1,994,263 $ 1,994,263 $ — $ — $ 1,994,263 Time deposits 255,329 — 256,327 — 256,327 Accrued interest payable 227 11 216 — 227 Derivative Liabilities 12,847 — 12,847 — 12,847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1 Financial assets: Carrying Amount Quoted Prices in Active Markets for Identical Assets Significant Other Observable Inputs Significant Unobservable Inputs Estimated Fair Value Cash and due from financial institutions $ 17,365 $ 17,365 $ — $ — $ 17,365 Interest-earning deposits in other financial institutions 9,616 9,616 — — 9,616 Equity investments 2,964 2,964 — — 2,964 Securities available for sale 792,026 60,431 731,595 — 792,026 Securities held to maturity 3,790 — 1,639 2,157 3,796 FHLBNY and FRBNY stock 4,218 — — — N/A Loans, net and loans held for sale 1,497,620 — — 1,480,967 1,480,967 Accrued interest receivable 5,985 106 1,746 4,133 5,985 Derivative Asset 9,498 — 9,498 — 9,498 Financial liabilities: Deposits: Demand, savings, and insured money market accounts $ 1,959,076 $ 1,959,076 $ — $ — $ 1,959,076 Time deposits 196,357 — 197,658 — 197,658 Accrued interest payable 210 10 200 — 210 Derivative Liabilities 9,726 — 9,726 — 9,726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d Branch Properties</t>
        </is>
      </c>
      <c r="B4" s="4" t="inlineStr">
        <is>
          <t xml:space="preserve">Leased branch properties at March 31, 2022 and December 31, 2021 consist of the following (in thousands): March 31, 2022 December 31, 2021 Operating lease right-of-use asset $ 7,234 $ 7,145 Less: accumulated amortization (199) (759) Less: lease termination — (313) Add: new lease agreement and modifications — 1,161 Operating lease right-of-use-assets, net $ 7,035 $ 7,234 </t>
        </is>
      </c>
    </row>
    <row r="5">
      <c r="A5" s="4" t="inlineStr">
        <is>
          <t>Schedule of Undiscounted Cash Flows of the Operating Lease Liabilities</t>
        </is>
      </c>
      <c r="B5" s="4" t="inlineStr">
        <is>
          <t xml:space="preserve">The following is a schedule by year of the undiscounted cash flows of the operating lease liabilities, excluding CAM charges, as of March 31, 2022 (in thousands): Year Amount 2022 $ 730 2023 992 2024 924 2025 841 2026 845 2027 and thereafter 4,023 Total minimum lease payments 8,355 Less: amount representing interest (1,169) Present value of net minimum lease payments $ 7,186 </t>
        </is>
      </c>
    </row>
    <row r="6">
      <c r="A6" s="4" t="inlineStr">
        <is>
          <t>Schedule of Leases in Premises and Equipment</t>
        </is>
      </c>
      <c r="B6" s="4" t="inlineStr">
        <is>
          <t xml:space="preserve">The Corporation has included these leases in premises and equipment March 31, 2022 December 31, 2021 Buildings $ 5,572 $ 5,572 Less: accumulated depreciation (2,291) (2,208) Net book value $ 3,281 $ 3,364 </t>
        </is>
      </c>
    </row>
    <row r="7">
      <c r="A7" s="4" t="inlineStr">
        <is>
          <t>Schedule of Future Minimum Financial Lease Payments</t>
        </is>
      </c>
      <c r="B7" s="4" t="inlineStr">
        <is>
          <t xml:space="preserve">The following is a schedule by year of future minimum lease payments under the capitalized lease, together with the present value of net minimum lease payments as of March 31, 2022 (in thousands): Year Amount 2022 $ 293 2023 391 2024 391 2025 409 2026 425 2027 and thereafter 2,415 Total minimum lease payments 4,324 Less: amount representing interest (797) Present value of net minimum lease payments $ 3,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Goodwill</t>
        </is>
      </c>
      <c r="B4" s="4" t="inlineStr">
        <is>
          <t xml:space="preserve">The changes in goodwill included in the core banking segment during the three month periods ended March 31, 2022 and 2021 were as follows (in thousands): 2022 2021 Beginning of year $ 21,824 $ 21,824 Acquired goodwill — — Ending balance March 31, $ 21,824 $ 21,824 </t>
        </is>
      </c>
    </row>
    <row r="5">
      <c r="A5" s="4" t="inlineStr">
        <is>
          <t>Schedule of Acquired Finite-Lived Intangible Assets by Major Class</t>
        </is>
      </c>
      <c r="B5" s="4" t="inlineStr">
        <is>
          <t xml:space="preserve">Acquired intangible assets were as follows at March 31, 2022 and December 31, 2021 (in thousands): At March 31, 2022 At December 31, 2021 Balance Acquired Accumulated Amortization Balance Acquired Accumulated Amortization Core deposit intangibles $ 5,975 $ 5,975 $ 5,975 $ 5,974 Other customer relationship intangibles 5,633 5,629 5,633 5,619 Total $ 11,608 $ 11,604 $ 11,608 $ 11,593 </t>
        </is>
      </c>
    </row>
    <row r="6">
      <c r="A6" s="4" t="inlineStr">
        <is>
          <t>Schedule of Expected Amortization Expense</t>
        </is>
      </c>
      <c r="B6" s="4" t="inlineStr">
        <is>
          <t xml:space="preserve">The remaining estimated aggregate amortization expense at March 31, 2022 is listed below (in thousands): Year Estimated Expense 2022 $ 4 Total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ntractual Amounts of Financial Instruments with Off-Balance Sheet Risk</t>
        </is>
      </c>
      <c r="B4" s="4" t="inlineStr">
        <is>
          <t xml:space="preserve">The following table lists the contractual amounts of financial instruments with off-balance sheet risk at March 31, 2022 and December 31, 2021 (in thousands): March 31, 2022 December 31, 2021 Fixed Rate Variable Rate Fixed Rate Variable Rate Commitments to make loans $ 26,606 $ 52,207 $ 20,772 $ 46,558 Unused lines of credit 3,490 288,692 4,745 288,368 Standby letters of credit — 16,856 — 7,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Components of Accumulated Other Comprehensive Loss</t>
        </is>
      </c>
      <c r="B4" s="4" t="inlineStr">
        <is>
          <t>The following is a summary of the changes in accumulated other comprehensive income (loss) by component, net of tax, for the periods indicated (in thousands): Unrealized Gains and Losses on Securities Available for Sale Defined Benefit and Other Benefit Plans Total Balance at January 1, 2022 $ (2,495) $ (4,035) $ (6,530) Other comprehensive income before reclassification (31,087) — (31,087) Amounts reclassified from accumulated other comprehensive income — 12 12 Net current period other comprehensive income (loss) (31,087) 12 (31,075) Balance at March 31, 2022 $ (33,582) $ (4,023) $ (37,605) Unrealized Gains and Losses on Securities Available for Sale Defined Benefit and Other Benefit Plans Total Balance at January 1, 2021 $ 9,127 $ (6,726) 2,401 Other comprehensive income before reclassification (10,153) — (10,153) Amounts reclassified from accumulated other comprehensive income — — — Net current period other comprehensive loss (10,153) — (10,153) Balance at March 31, 2021 $ (1,026) $ (6,726) $ (7,752)</t>
        </is>
      </c>
    </row>
    <row r="5">
      <c r="A5" s="4" t="inlineStr">
        <is>
          <t>Schedule of Reclassification Out of Accumulated Other Comprehensive Income</t>
        </is>
      </c>
      <c r="B5" s="4" t="inlineStr">
        <is>
          <t>The following is the reclassification out of accumulated other comprehensive income for the periods indicated (in thousands): Details about Accumulated Other Comprehensive Income (Loss) Components Three Months Ended Affected Line Item 2022 2021 Amortization of defined pension plan and other benefit plan items: Prior service costs (a) $ — $ (55) Other components of net periodic pension and postretirement benefits Actuarial losses (a) 14 55 Other components of net periodic pension and postretirement benefits Tax effect (2) — Income tax expense Net of tax 12 — Total reclassification for the period, net of tax $ 12 $ —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Securities held to maturity, estimated fair value</t>
        </is>
      </c>
      <c r="B3" s="6" t="n">
        <v>3576</v>
      </c>
      <c r="C3" s="6" t="n">
        <v>3796</v>
      </c>
    </row>
    <row r="4">
      <c r="A4" s="4" t="inlineStr">
        <is>
          <t>Common stock, par value (in dollars per share)</t>
        </is>
      </c>
      <c r="B4" s="7" t="n">
        <v>0.01</v>
      </c>
      <c r="C4" s="7" t="n">
        <v>0.01</v>
      </c>
    </row>
    <row r="5">
      <c r="A5" s="4" t="inlineStr">
        <is>
          <t>Common stock, shares authorized (in shares)</t>
        </is>
      </c>
      <c r="B5" s="5" t="n">
        <v>10000000</v>
      </c>
      <c r="C5" s="5" t="n">
        <v>10000000</v>
      </c>
    </row>
    <row r="6">
      <c r="A6" s="4" t="inlineStr">
        <is>
          <t>Common stock, shares issued (in shares)</t>
        </is>
      </c>
      <c r="B6" s="5" t="n">
        <v>5310076</v>
      </c>
      <c r="C6" s="5" t="n">
        <v>5310076</v>
      </c>
    </row>
    <row r="7">
      <c r="A7" s="4" t="inlineStr">
        <is>
          <t>Treasury stock, at cost (in shares)</t>
        </is>
      </c>
      <c r="B7" s="5" t="n">
        <v>637003</v>
      </c>
      <c r="C7" s="5" t="n">
        <v>636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s present the Corporation's non-interest income by revenue stream and reportable segment for the three months ended March 31, 2022 and 2021 (in thousands). Items outside the scope of ASC 606 are noted as such. Three Months Ended March 31, 2022 Revenue by Operating Segment: Core Banking WMG Holding Company, CFS, and CRM (b) Total Non-interest income Service charges on deposit accounts Overdraft fees $ 673 $ — $ — $ 673 Other 191 — — 191 Interchange revenue from debit card transactions 1,130 — — 1,130 WMG fee income — 2,757 — 2,757 CFS fee and commission income — — 253 253 Net gains (losses) on sales of OREO — — — — Net gains on sales of loans (a) 74 — — 74 Loan servicing fees (a) 39 — — 39 Changes in fair value of equity investments (a) (114) — 1 (113) Income from bank-owned life insurance (a) 11 — — 11 Other (a) 689 — (41) 648 Total non-interest income (loss) $ 2,693 $ 2,757 $ 213 $ 5,663 (a) Not within scope of ASC 606. (b) The Holding Company, CFS, and CRM column above includes amounts to eliminate transactions between segments. Three Months Ended March 31, 2021 Revenue by Operating Segment: Core Banking WMG Holding Company, CFS, and CRM (b) Total Non-interest income Service charges on deposit accounts Overdraft fees $ 450 $ — $ — $ 450 Other 267 — — 267 Interchange revenue from debit card transactions 1,123 — — 1,123 WMG fee income — 2,678 — 2,678 CFS fee and commission income — — 214 214 Net gains (losses) on sales of OREO (18) — — (18) Net gains on sales of loans (a) 300 — — 300 Loan servicing fees (a) 35 — — 35 Changes in fair value of equity investments (a) 34 — 52 86 Income from bank-owned life insurance (a) 15 — — 15 Other (a) 485 — (14) 471 Total non-interest income $ 2,691 $ 2,678 $ 252 $ 5,621 (a) Not within scope of ASC 606. (b) The Holding Company, CFS, and CRM column above includes amounts to eliminate transactions between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ONENTS OF QUARTERLY AND YEAR TO DATE NET PERIODIC BENEFIT COSTS (Tables)</t>
        </is>
      </c>
      <c r="B1" s="2" t="inlineStr">
        <is>
          <t>3 Months Ended</t>
        </is>
      </c>
    </row>
    <row r="2">
      <c r="B2" s="2" t="inlineStr">
        <is>
          <t>Mar. 31, 2022</t>
        </is>
      </c>
    </row>
    <row r="3">
      <c r="A3" s="3" t="inlineStr">
        <is>
          <t>Retirement Benefits [Abstract]</t>
        </is>
      </c>
    </row>
    <row r="4">
      <c r="A4" s="4" t="inlineStr">
        <is>
          <t>Schedule of Components of Net Periodic Benefit Costs</t>
        </is>
      </c>
      <c r="B4" s="4" t="inlineStr">
        <is>
          <t>The components of net periodic expense for the Corporation’s pension and other benefit plans for the periods indicated are as follows (in thousands): Three Months Ended 2022 2021 Qualified Pension Plan Service cost, benefits earned during the period $ — $ — Interest cost on projected benefit obligation 282 272 Expected return on plan assets (713) (673) Amortization of unrecognized transition obligation — — Amortization of unrecognized prior service cost — — Amortization of unrecognized net loss — 37 Net periodic pension benefit $ (431) $ (364) Supplemental Pension Plan Service cost, benefits earned during the period $ — $ — Interest cost on projected benefit obligation 8 8 Expected return on plan assets — — Amortization of unrecognized prior service cost — — Amortization of unrecognized net loss 5 5 Net periodic supplemental pension cost $ 13 $ 13 Postretirement Plan, Medical and Life Service cost, benefits earned during the period $ — $ — Interest cost on projected benefit obligation 1 2 Expected return on plan assets — — Amortization of unrecognized prior service cost — (55) Amortization of unrecognized net loss 9 13 Net periodic postretirement, medical and life benefit $ 10 $ (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ummarized Financial Information Showing Reconciliation of Segment Net Income Loss and Assets to Consolidated Results</t>
        </is>
      </c>
      <c r="B4" s="4" t="inlineStr">
        <is>
          <t xml:space="preserve">The Holding Company, CFS, and CRM columns below includes amounts to eliminate transactions between segments (in thousands). Three months ended March 31, 2022 Core Banking WMG Holding Company, CFS, and CRM Consolidated Totals Interest and dividend income $ 17,451 $ — $ 7 $ 17,458 Interest expense 781 — — 781 Net interest income 16,670 — 7 16,677 Provision for loan losses (1,145) — — (1,145) Net interest income after provision for loan losses 17,815 — 7 17,822 Other non-interest income 2,693 2,757 213 5,663 Other non-interest expenses 12,531 1,815 322 14,668 Income (loss) before income tax expense (benefit) 7,977 942 (102) 8,817 Income tax expense (benefit) 1,766 209 (25) 1,950 Segment net income (loss) $ 6,211 $ 733 $ (77) $ 6,867 Three months ended March 31, 2021 Core Banking WMG Holding Company, CFS, and CRM Consolidated Totals Interest and dividend income $ 16,735 $ — $ 5 $ 16,740 Interest expense 954 — — 954 Net interest income 15,781 — 5 15,786 Provision for loan losses (259) — — (259) Net interest income after provision for loan losses 16,040 — 5 16,045 Other non-interest income 2,691 2,678 252 5,621 Other non-interest expenses 11,433 1,651 269 13,353 Income (loss) before income tax expense (benefit) 7,298 1,027 (12) 8,313 Income tax expense (benefit) 1,529 263 (9) 1,783 Segment net income (loss) $ 5,769 $ 764 $ (3) $ 6,5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31, 2022</t>
        </is>
      </c>
    </row>
    <row r="3">
      <c r="A3" s="3" t="inlineStr">
        <is>
          <t>Share-based Payment Arrangement [Abstract]</t>
        </is>
      </c>
    </row>
    <row r="4">
      <c r="A4" s="4" t="inlineStr">
        <is>
          <t>Schedule of Restricted Stock Activity</t>
        </is>
      </c>
      <c r="B4" s="4" t="inlineStr">
        <is>
          <t>A summary of restricted stock activity for the three months ended March 31, 2022 is presented below: Shares Weighted–Average Grant Date Fair Value Nonvested at January 1, 2022 37,837 $42.99 Granted 12,560 $45.55 Vested (2,109) $42.51 Forfeited or cancelled — Nonvested at March 31, 2022 48,288 $43.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s>
  <sheetData>
    <row r="1">
      <c r="A1" s="1" t="inlineStr">
        <is>
          <t>EARNINGS PER COMMON SHARE (Details) - shares</t>
        </is>
      </c>
      <c r="C1" s="2" t="inlineStr">
        <is>
          <t>3 Months Ended</t>
        </is>
      </c>
    </row>
    <row r="2">
      <c r="C2" s="2" t="inlineStr">
        <is>
          <t>Mar. 31, 2022</t>
        </is>
      </c>
      <c r="D2" s="2" t="inlineStr">
        <is>
          <t>Mar. 31, 2021</t>
        </is>
      </c>
    </row>
    <row r="3">
      <c r="A3" s="3" t="inlineStr">
        <is>
          <t>Earnings Per Share [Abstract]</t>
        </is>
      </c>
    </row>
    <row r="4">
      <c r="A4" s="4" t="inlineStr">
        <is>
          <t>Weighted average shares outstanding, basic (in shares)</t>
        </is>
      </c>
      <c r="B4" s="4" t="inlineStr">
        <is>
          <t>[1]</t>
        </is>
      </c>
      <c r="C4" s="5" t="n">
        <v>4689000</v>
      </c>
      <c r="D4" s="5" t="n">
        <v>4690000</v>
      </c>
    </row>
    <row r="5">
      <c r="A5" s="4" t="inlineStr">
        <is>
          <t>Weighted average shares outstanding, diluted (in shares)</t>
        </is>
      </c>
      <c r="B5" s="4" t="inlineStr">
        <is>
          <t>[1]</t>
        </is>
      </c>
      <c r="C5" s="5" t="n">
        <v>4689000</v>
      </c>
      <c r="D5" s="5" t="n">
        <v>4690000</v>
      </c>
    </row>
    <row r="6">
      <c r="A6" s="4" t="inlineStr">
        <is>
          <t>Dilutive common stock equivalents (in shares)</t>
        </is>
      </c>
      <c r="C6" s="5" t="n">
        <v>0</v>
      </c>
      <c r="D6" s="5" t="n">
        <v>0</v>
      </c>
    </row>
    <row r="7"/>
    <row r="8">
      <c r="A8" s="4" t="inlineStr">
        <is>
          <t>[1]</t>
        </is>
      </c>
      <c r="B8" s="4" t="inlineStr">
        <is>
          <t>*Retroactive implementation of the Corporation's 2021 Equity Incentive Plan required a change in methodology used to calculate weighted average outstanding shares.</t>
        </is>
      </c>
    </row>
  </sheetData>
  <mergeCells count="4">
    <mergeCell ref="A1:B2"/>
    <mergeCell ref="C1:D1"/>
    <mergeCell ref="A7:C7"/>
    <mergeCell ref="B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ECURITIES - Securities Available for Sale (Details) - USD ($)</t>
        </is>
      </c>
      <c r="B1" s="2" t="inlineStr">
        <is>
          <t>3 Months Ended</t>
        </is>
      </c>
    </row>
    <row r="2">
      <c r="B2" s="2" t="inlineStr">
        <is>
          <t>Mar. 31, 2022</t>
        </is>
      </c>
      <c r="C2" s="2" t="inlineStr">
        <is>
          <t>Mar. 31, 2021</t>
        </is>
      </c>
      <c r="D2" s="2" t="inlineStr">
        <is>
          <t>Dec. 31, 2021</t>
        </is>
      </c>
    </row>
    <row r="3">
      <c r="A3" s="3" t="inlineStr">
        <is>
          <t>Amortized cost and estimated fair value of securities available for sale</t>
        </is>
      </c>
    </row>
    <row r="4">
      <c r="A4" s="4" t="inlineStr">
        <is>
          <t>Amortized Cost</t>
        </is>
      </c>
      <c r="B4" s="6" t="n">
        <v>791841000</v>
      </c>
      <c r="D4" s="6" t="n">
        <v>795409000</v>
      </c>
    </row>
    <row r="5">
      <c r="A5" s="4" t="inlineStr">
        <is>
          <t>Unrealized Gains</t>
        </is>
      </c>
      <c r="B5" s="5" t="n">
        <v>774000</v>
      </c>
      <c r="D5" s="5" t="n">
        <v>6587000</v>
      </c>
    </row>
    <row r="6">
      <c r="A6" s="4" t="inlineStr">
        <is>
          <t>Unrealized Losses</t>
        </is>
      </c>
      <c r="B6" s="5" t="n">
        <v>46272000</v>
      </c>
      <c r="D6" s="5" t="n">
        <v>9970000</v>
      </c>
    </row>
    <row r="7">
      <c r="A7" s="4" t="inlineStr">
        <is>
          <t>Estimated Fair Value</t>
        </is>
      </c>
      <c r="B7" s="5" t="n">
        <v>746343000</v>
      </c>
      <c r="D7" s="5" t="n">
        <v>792026000</v>
      </c>
    </row>
    <row r="8">
      <c r="A8" s="3" t="inlineStr">
        <is>
          <t>Amortized Cost</t>
        </is>
      </c>
    </row>
    <row r="9">
      <c r="A9" s="4" t="inlineStr">
        <is>
          <t>Within one year</t>
        </is>
      </c>
      <c r="B9" s="5" t="n">
        <v>1303000</v>
      </c>
    </row>
    <row r="10">
      <c r="A10" s="4" t="inlineStr">
        <is>
          <t>After one, but within five years</t>
        </is>
      </c>
      <c r="B10" s="5" t="n">
        <v>100517000</v>
      </c>
    </row>
    <row r="11">
      <c r="A11" s="4" t="inlineStr">
        <is>
          <t>After five, but within ten years</t>
        </is>
      </c>
      <c r="B11" s="5" t="n">
        <v>24624000</v>
      </c>
    </row>
    <row r="12">
      <c r="A12" s="4" t="inlineStr">
        <is>
          <t>After ten years</t>
        </is>
      </c>
      <c r="B12" s="5" t="n">
        <v>470000</v>
      </c>
    </row>
    <row r="13">
      <c r="A13" s="4" t="inlineStr">
        <is>
          <t>Total</t>
        </is>
      </c>
      <c r="B13" s="5" t="n">
        <v>126914000</v>
      </c>
    </row>
    <row r="14">
      <c r="A14" s="4" t="inlineStr">
        <is>
          <t>Amortized Cost</t>
        </is>
      </c>
      <c r="B14" s="5" t="n">
        <v>791841000</v>
      </c>
      <c r="D14" s="5" t="n">
        <v>795409000</v>
      </c>
    </row>
    <row r="15">
      <c r="A15" s="3" t="inlineStr">
        <is>
          <t>Fair Value</t>
        </is>
      </c>
    </row>
    <row r="16">
      <c r="A16" s="4" t="inlineStr">
        <is>
          <t>Within one year</t>
        </is>
      </c>
      <c r="B16" s="5" t="n">
        <v>1300000</v>
      </c>
    </row>
    <row r="17">
      <c r="A17" s="4" t="inlineStr">
        <is>
          <t>After one, but within five years</t>
        </is>
      </c>
      <c r="B17" s="5" t="n">
        <v>96884000</v>
      </c>
    </row>
    <row r="18">
      <c r="A18" s="4" t="inlineStr">
        <is>
          <t>After five, but within ten years</t>
        </is>
      </c>
      <c r="B18" s="5" t="n">
        <v>24304000</v>
      </c>
    </row>
    <row r="19">
      <c r="A19" s="4" t="inlineStr">
        <is>
          <t>After ten years</t>
        </is>
      </c>
      <c r="B19" s="5" t="n">
        <v>470000</v>
      </c>
    </row>
    <row r="20">
      <c r="A20" s="4" t="inlineStr">
        <is>
          <t>Total</t>
        </is>
      </c>
      <c r="B20" s="5" t="n">
        <v>122958000</v>
      </c>
    </row>
    <row r="21">
      <c r="A21" s="4" t="inlineStr">
        <is>
          <t>Total</t>
        </is>
      </c>
      <c r="B21" s="5" t="n">
        <v>746343000</v>
      </c>
      <c r="D21" s="5" t="n">
        <v>792026000</v>
      </c>
    </row>
    <row r="22">
      <c r="A22" s="3" t="inlineStr">
        <is>
          <t>Proceeds from sales and calls of securities resulting in gains or losses</t>
        </is>
      </c>
    </row>
    <row r="23">
      <c r="A23" s="4" t="inlineStr">
        <is>
          <t>Proceeds</t>
        </is>
      </c>
      <c r="B23" s="5" t="n">
        <v>0</v>
      </c>
      <c r="C23" s="6" t="n">
        <v>0</v>
      </c>
    </row>
    <row r="24">
      <c r="A24" s="4" t="inlineStr">
        <is>
          <t>U.S. Treasury notes and bonds</t>
        </is>
      </c>
    </row>
    <row r="25">
      <c r="A25" s="3" t="inlineStr">
        <is>
          <t>Amortized cost and estimated fair value of securities available for sale</t>
        </is>
      </c>
    </row>
    <row r="26">
      <c r="A26" s="4" t="inlineStr">
        <is>
          <t>Amortized Cost</t>
        </is>
      </c>
      <c r="B26" s="5" t="n">
        <v>60898000</v>
      </c>
      <c r="D26" s="5" t="n">
        <v>61084000</v>
      </c>
    </row>
    <row r="27">
      <c r="A27" s="4" t="inlineStr">
        <is>
          <t>Unrealized Gains</t>
        </is>
      </c>
      <c r="B27" s="5" t="n">
        <v>0</v>
      </c>
      <c r="D27" s="5" t="n">
        <v>27000</v>
      </c>
    </row>
    <row r="28">
      <c r="A28" s="4" t="inlineStr">
        <is>
          <t>Unrealized Losses</t>
        </is>
      </c>
      <c r="B28" s="5" t="n">
        <v>3675000</v>
      </c>
      <c r="D28" s="5" t="n">
        <v>680000</v>
      </c>
    </row>
    <row r="29">
      <c r="A29" s="4" t="inlineStr">
        <is>
          <t>Estimated Fair Value</t>
        </is>
      </c>
      <c r="B29" s="5" t="n">
        <v>57223000</v>
      </c>
      <c r="D29" s="5" t="n">
        <v>60431000</v>
      </c>
    </row>
    <row r="30">
      <c r="A30" s="3" t="inlineStr">
        <is>
          <t>Amortized Cost</t>
        </is>
      </c>
    </row>
    <row r="31">
      <c r="A31" s="4" t="inlineStr">
        <is>
          <t>Amortized Cost</t>
        </is>
      </c>
      <c r="B31" s="5" t="n">
        <v>60898000</v>
      </c>
      <c r="D31" s="5" t="n">
        <v>61084000</v>
      </c>
    </row>
    <row r="32">
      <c r="A32" s="3" t="inlineStr">
        <is>
          <t>Fair Value</t>
        </is>
      </c>
    </row>
    <row r="33">
      <c r="A33" s="4" t="inlineStr">
        <is>
          <t>Total</t>
        </is>
      </c>
      <c r="B33" s="5" t="n">
        <v>57223000</v>
      </c>
      <c r="D33" s="5" t="n">
        <v>60431000</v>
      </c>
    </row>
    <row r="34">
      <c r="A34" s="4" t="inlineStr">
        <is>
          <t>Mortgage-backed securities, residential</t>
        </is>
      </c>
    </row>
    <row r="35">
      <c r="A35" s="3" t="inlineStr">
        <is>
          <t>Amortized cost and estimated fair value of securities available for sale</t>
        </is>
      </c>
    </row>
    <row r="36">
      <c r="A36" s="4" t="inlineStr">
        <is>
          <t>Amortized Cost</t>
        </is>
      </c>
      <c r="B36" s="5" t="n">
        <v>570028000</v>
      </c>
      <c r="D36" s="5" t="n">
        <v>582060000</v>
      </c>
    </row>
    <row r="37">
      <c r="A37" s="4" t="inlineStr">
        <is>
          <t>Unrealized Gains</t>
        </is>
      </c>
      <c r="B37" s="5" t="n">
        <v>193000</v>
      </c>
      <c r="D37" s="5" t="n">
        <v>4032000</v>
      </c>
    </row>
    <row r="38">
      <c r="A38" s="4" t="inlineStr">
        <is>
          <t>Unrealized Losses</t>
        </is>
      </c>
      <c r="B38" s="5" t="n">
        <v>41085000</v>
      </c>
      <c r="D38" s="5" t="n">
        <v>8731000</v>
      </c>
    </row>
    <row r="39">
      <c r="A39" s="4" t="inlineStr">
        <is>
          <t>Estimated Fair Value</t>
        </is>
      </c>
      <c r="B39" s="5" t="n">
        <v>529136000</v>
      </c>
      <c r="D39" s="5" t="n">
        <v>577361000</v>
      </c>
    </row>
    <row r="40">
      <c r="A40" s="3" t="inlineStr">
        <is>
          <t>Amortized Cost</t>
        </is>
      </c>
    </row>
    <row r="41">
      <c r="A41" s="4" t="inlineStr">
        <is>
          <t>Without single maturity date</t>
        </is>
      </c>
      <c r="B41" s="5" t="n">
        <v>570028000</v>
      </c>
    </row>
    <row r="42">
      <c r="A42" s="4" t="inlineStr">
        <is>
          <t>Amortized Cost</t>
        </is>
      </c>
      <c r="B42" s="5" t="n">
        <v>570028000</v>
      </c>
      <c r="D42" s="5" t="n">
        <v>582060000</v>
      </c>
    </row>
    <row r="43">
      <c r="A43" s="3" t="inlineStr">
        <is>
          <t>Fair Value</t>
        </is>
      </c>
    </row>
    <row r="44">
      <c r="A44" s="4" t="inlineStr">
        <is>
          <t>Without single maturity date</t>
        </is>
      </c>
      <c r="B44" s="5" t="n">
        <v>529136000</v>
      </c>
    </row>
    <row r="45">
      <c r="A45" s="4" t="inlineStr">
        <is>
          <t>Total</t>
        </is>
      </c>
      <c r="B45" s="5" t="n">
        <v>529136000</v>
      </c>
      <c r="D45" s="5" t="n">
        <v>577361000</v>
      </c>
    </row>
    <row r="46">
      <c r="A46" s="4" t="inlineStr">
        <is>
          <t>Obligations of states and political subdivisions</t>
        </is>
      </c>
    </row>
    <row r="47">
      <c r="A47" s="3" t="inlineStr">
        <is>
          <t>Amortized cost and estimated fair value of securities available for sale</t>
        </is>
      </c>
    </row>
    <row r="48">
      <c r="A48" s="4" t="inlineStr">
        <is>
          <t>Amortized Cost</t>
        </is>
      </c>
      <c r="B48" s="5" t="n">
        <v>40266000</v>
      </c>
      <c r="D48" s="5" t="n">
        <v>40299000</v>
      </c>
    </row>
    <row r="49">
      <c r="A49" s="4" t="inlineStr">
        <is>
          <t>Unrealized Gains</t>
        </is>
      </c>
      <c r="B49" s="5" t="n">
        <v>246000</v>
      </c>
      <c r="D49" s="5" t="n">
        <v>2004000</v>
      </c>
    </row>
    <row r="50">
      <c r="A50" s="4" t="inlineStr">
        <is>
          <t>Unrealized Losses</t>
        </is>
      </c>
      <c r="B50" s="5" t="n">
        <v>91000</v>
      </c>
      <c r="D50" s="5" t="n">
        <v>0</v>
      </c>
    </row>
    <row r="51">
      <c r="A51" s="4" t="inlineStr">
        <is>
          <t>Estimated Fair Value</t>
        </is>
      </c>
      <c r="B51" s="5" t="n">
        <v>40421000</v>
      </c>
      <c r="D51" s="5" t="n">
        <v>42303000</v>
      </c>
    </row>
    <row r="52">
      <c r="A52" s="3" t="inlineStr">
        <is>
          <t>Amortized Cost</t>
        </is>
      </c>
    </row>
    <row r="53">
      <c r="A53" s="4" t="inlineStr">
        <is>
          <t>Amortized Cost</t>
        </is>
      </c>
      <c r="B53" s="5" t="n">
        <v>40266000</v>
      </c>
      <c r="D53" s="5" t="n">
        <v>40299000</v>
      </c>
    </row>
    <row r="54">
      <c r="A54" s="3" t="inlineStr">
        <is>
          <t>Fair Value</t>
        </is>
      </c>
    </row>
    <row r="55">
      <c r="A55" s="4" t="inlineStr">
        <is>
          <t>Total</t>
        </is>
      </c>
      <c r="B55" s="5" t="n">
        <v>40421000</v>
      </c>
      <c r="D55" s="5" t="n">
        <v>42303000</v>
      </c>
    </row>
    <row r="56">
      <c r="A56" s="4" t="inlineStr">
        <is>
          <t>Corporate bonds and notes</t>
        </is>
      </c>
    </row>
    <row r="57">
      <c r="A57" s="3" t="inlineStr">
        <is>
          <t>Amortized cost and estimated fair value of securities available for sale</t>
        </is>
      </c>
    </row>
    <row r="58">
      <c r="A58" s="4" t="inlineStr">
        <is>
          <t>Amortized Cost</t>
        </is>
      </c>
      <c r="B58" s="5" t="n">
        <v>25750000</v>
      </c>
      <c r="D58" s="5" t="n">
        <v>22750000</v>
      </c>
    </row>
    <row r="59">
      <c r="A59" s="4" t="inlineStr">
        <is>
          <t>Unrealized Gains</t>
        </is>
      </c>
      <c r="B59" s="5" t="n">
        <v>56000</v>
      </c>
      <c r="D59" s="5" t="n">
        <v>180000</v>
      </c>
    </row>
    <row r="60">
      <c r="A60" s="4" t="inlineStr">
        <is>
          <t>Unrealized Losses</t>
        </is>
      </c>
      <c r="B60" s="5" t="n">
        <v>492000</v>
      </c>
      <c r="D60" s="5" t="n">
        <v>82000</v>
      </c>
    </row>
    <row r="61">
      <c r="A61" s="4" t="inlineStr">
        <is>
          <t>Estimated Fair Value</t>
        </is>
      </c>
      <c r="B61" s="5" t="n">
        <v>25314000</v>
      </c>
      <c r="D61" s="5" t="n">
        <v>22848000</v>
      </c>
    </row>
    <row r="62">
      <c r="A62" s="3" t="inlineStr">
        <is>
          <t>Amortized Cost</t>
        </is>
      </c>
    </row>
    <row r="63">
      <c r="A63" s="4" t="inlineStr">
        <is>
          <t>Amortized Cost</t>
        </is>
      </c>
      <c r="B63" s="5" t="n">
        <v>25750000</v>
      </c>
      <c r="D63" s="5" t="n">
        <v>22750000</v>
      </c>
    </row>
    <row r="64">
      <c r="A64" s="3" t="inlineStr">
        <is>
          <t>Fair Value</t>
        </is>
      </c>
    </row>
    <row r="65">
      <c r="A65" s="4" t="inlineStr">
        <is>
          <t>Total</t>
        </is>
      </c>
      <c r="B65" s="5" t="n">
        <v>25314000</v>
      </c>
      <c r="D65" s="5" t="n">
        <v>22848000</v>
      </c>
    </row>
    <row r="66">
      <c r="A66" s="4" t="inlineStr">
        <is>
          <t>SBA loan pools</t>
        </is>
      </c>
    </row>
    <row r="67">
      <c r="A67" s="3" t="inlineStr">
        <is>
          <t>Amortized cost and estimated fair value of securities available for sale</t>
        </is>
      </c>
    </row>
    <row r="68">
      <c r="A68" s="4" t="inlineStr">
        <is>
          <t>Amortized Cost</t>
        </is>
      </c>
      <c r="B68" s="5" t="n">
        <v>94899000</v>
      </c>
      <c r="D68" s="5" t="n">
        <v>89216000</v>
      </c>
    </row>
    <row r="69">
      <c r="A69" s="4" t="inlineStr">
        <is>
          <t>Unrealized Gains</t>
        </is>
      </c>
      <c r="B69" s="5" t="n">
        <v>279000</v>
      </c>
      <c r="D69" s="5" t="n">
        <v>344000</v>
      </c>
    </row>
    <row r="70">
      <c r="A70" s="4" t="inlineStr">
        <is>
          <t>Unrealized Losses</t>
        </is>
      </c>
      <c r="B70" s="5" t="n">
        <v>929000</v>
      </c>
      <c r="D70" s="5" t="n">
        <v>477000</v>
      </c>
    </row>
    <row r="71">
      <c r="A71" s="4" t="inlineStr">
        <is>
          <t>Estimated Fair Value</t>
        </is>
      </c>
      <c r="B71" s="5" t="n">
        <v>94249000</v>
      </c>
      <c r="D71" s="5" t="n">
        <v>89083000</v>
      </c>
    </row>
    <row r="72">
      <c r="A72" s="3" t="inlineStr">
        <is>
          <t>Amortized Cost</t>
        </is>
      </c>
    </row>
    <row r="73">
      <c r="A73" s="4" t="inlineStr">
        <is>
          <t>Without single maturity date</t>
        </is>
      </c>
      <c r="B73" s="5" t="n">
        <v>94899000</v>
      </c>
    </row>
    <row r="74">
      <c r="A74" s="4" t="inlineStr">
        <is>
          <t>Amortized Cost</t>
        </is>
      </c>
      <c r="B74" s="5" t="n">
        <v>94899000</v>
      </c>
      <c r="D74" s="5" t="n">
        <v>89216000</v>
      </c>
    </row>
    <row r="75">
      <c r="A75" s="3" t="inlineStr">
        <is>
          <t>Fair Value</t>
        </is>
      </c>
    </row>
    <row r="76">
      <c r="A76" s="4" t="inlineStr">
        <is>
          <t>Without single maturity date</t>
        </is>
      </c>
      <c r="B76" s="5" t="n">
        <v>94249000</v>
      </c>
    </row>
    <row r="77">
      <c r="A77" s="4" t="inlineStr">
        <is>
          <t>Total</t>
        </is>
      </c>
      <c r="B77" s="6" t="n">
        <v>94249000</v>
      </c>
      <c r="D77" s="6" t="n">
        <v>8908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Mar. 31, 2022</t>
        </is>
      </c>
      <c r="C1" s="2" t="inlineStr">
        <is>
          <t>Dec. 31, 2021</t>
        </is>
      </c>
    </row>
    <row r="2">
      <c r="A2" s="3" t="inlineStr">
        <is>
          <t>Amortized cost and estimated fair value of securities held to maturity</t>
        </is>
      </c>
    </row>
    <row r="3">
      <c r="A3" s="4" t="inlineStr">
        <is>
          <t>Amortized Cost</t>
        </is>
      </c>
      <c r="B3" s="6" t="n">
        <v>3576</v>
      </c>
      <c r="C3" s="6" t="n">
        <v>3790</v>
      </c>
    </row>
    <row r="4">
      <c r="A4" s="4" t="inlineStr">
        <is>
          <t>Unrecognized Gains</t>
        </is>
      </c>
      <c r="B4" s="5" t="n">
        <v>0</v>
      </c>
      <c r="C4" s="5" t="n">
        <v>6</v>
      </c>
    </row>
    <row r="5">
      <c r="A5" s="4" t="inlineStr">
        <is>
          <t>Unrecognized Losses</t>
        </is>
      </c>
      <c r="B5" s="5" t="n">
        <v>0</v>
      </c>
      <c r="C5" s="5" t="n">
        <v>0</v>
      </c>
    </row>
    <row r="6">
      <c r="A6" s="4" t="inlineStr">
        <is>
          <t>Estimated Fair Value</t>
        </is>
      </c>
      <c r="B6" s="5" t="n">
        <v>3576</v>
      </c>
      <c r="C6" s="5" t="n">
        <v>3796</v>
      </c>
    </row>
    <row r="7">
      <c r="A7" s="3" t="inlineStr">
        <is>
          <t>Amortized Cost</t>
        </is>
      </c>
    </row>
    <row r="8">
      <c r="A8" s="4" t="inlineStr">
        <is>
          <t>Within one year</t>
        </is>
      </c>
      <c r="B8" s="5" t="n">
        <v>2457</v>
      </c>
    </row>
    <row r="9">
      <c r="A9" s="4" t="inlineStr">
        <is>
          <t>After one, but within five years</t>
        </is>
      </c>
      <c r="B9" s="5" t="n">
        <v>319</v>
      </c>
    </row>
    <row r="10">
      <c r="A10" s="4" t="inlineStr">
        <is>
          <t>After five, but within ten years</t>
        </is>
      </c>
      <c r="B10" s="5" t="n">
        <v>800</v>
      </c>
    </row>
    <row r="11">
      <c r="A11" s="4" t="inlineStr">
        <is>
          <t>After ten years</t>
        </is>
      </c>
      <c r="B11" s="5" t="n">
        <v>0</v>
      </c>
    </row>
    <row r="12">
      <c r="A12" s="4" t="inlineStr">
        <is>
          <t>Total</t>
        </is>
      </c>
      <c r="B12" s="5" t="n">
        <v>3576</v>
      </c>
    </row>
    <row r="13">
      <c r="A13" s="4" t="inlineStr">
        <is>
          <t>Amortized Cost</t>
        </is>
      </c>
      <c r="B13" s="5" t="n">
        <v>3576</v>
      </c>
      <c r="C13" s="5" t="n">
        <v>3790</v>
      </c>
    </row>
    <row r="14">
      <c r="A14" s="3" t="inlineStr">
        <is>
          <t>Fair Value</t>
        </is>
      </c>
    </row>
    <row r="15">
      <c r="A15" s="4" t="inlineStr">
        <is>
          <t>Within one year</t>
        </is>
      </c>
      <c r="B15" s="5" t="n">
        <v>2457</v>
      </c>
    </row>
    <row r="16">
      <c r="A16" s="4" t="inlineStr">
        <is>
          <t>After one, but within five years</t>
        </is>
      </c>
      <c r="B16" s="5" t="n">
        <v>319</v>
      </c>
    </row>
    <row r="17">
      <c r="A17" s="4" t="inlineStr">
        <is>
          <t>After five, but within ten years</t>
        </is>
      </c>
      <c r="B17" s="5" t="n">
        <v>800</v>
      </c>
    </row>
    <row r="18">
      <c r="A18" s="4" t="inlineStr">
        <is>
          <t>After ten years</t>
        </is>
      </c>
      <c r="B18" s="5" t="n">
        <v>0</v>
      </c>
    </row>
    <row r="19">
      <c r="A19" s="4" t="inlineStr">
        <is>
          <t>Total</t>
        </is>
      </c>
      <c r="B19" s="5" t="n">
        <v>3576</v>
      </c>
    </row>
    <row r="20">
      <c r="A20" s="4" t="inlineStr">
        <is>
          <t>Total</t>
        </is>
      </c>
      <c r="B20" s="5" t="n">
        <v>3576</v>
      </c>
      <c r="C20" s="5" t="n">
        <v>3796</v>
      </c>
    </row>
    <row r="21">
      <c r="A21" s="4" t="inlineStr">
        <is>
          <t>Obligations of states and political subdivisions</t>
        </is>
      </c>
    </row>
    <row r="22">
      <c r="A22" s="3" t="inlineStr">
        <is>
          <t>Amortized cost and estimated fair value of securities held to maturity</t>
        </is>
      </c>
    </row>
    <row r="23">
      <c r="A23" s="4" t="inlineStr">
        <is>
          <t>Amortized Cost</t>
        </is>
      </c>
      <c r="B23" s="5" t="n">
        <v>2146</v>
      </c>
      <c r="C23" s="5" t="n">
        <v>2157</v>
      </c>
    </row>
    <row r="24">
      <c r="A24" s="4" t="inlineStr">
        <is>
          <t>Unrecognized Gains</t>
        </is>
      </c>
      <c r="B24" s="5" t="n">
        <v>0</v>
      </c>
      <c r="C24" s="5" t="n">
        <v>0</v>
      </c>
    </row>
    <row r="25">
      <c r="A25" s="4" t="inlineStr">
        <is>
          <t>Unrecognized Losses</t>
        </is>
      </c>
      <c r="B25" s="5" t="n">
        <v>0</v>
      </c>
      <c r="C25" s="5" t="n">
        <v>0</v>
      </c>
    </row>
    <row r="26">
      <c r="A26" s="4" t="inlineStr">
        <is>
          <t>Estimated Fair Value</t>
        </is>
      </c>
      <c r="B26" s="5" t="n">
        <v>2146</v>
      </c>
      <c r="C26" s="5" t="n">
        <v>2157</v>
      </c>
    </row>
    <row r="27">
      <c r="A27" s="3" t="inlineStr">
        <is>
          <t>Amortized Cost</t>
        </is>
      </c>
    </row>
    <row r="28">
      <c r="A28" s="4" t="inlineStr">
        <is>
          <t>Amortized Cost</t>
        </is>
      </c>
      <c r="B28" s="5" t="n">
        <v>2146</v>
      </c>
      <c r="C28" s="5" t="n">
        <v>2157</v>
      </c>
    </row>
    <row r="29">
      <c r="A29" s="3" t="inlineStr">
        <is>
          <t>Fair Value</t>
        </is>
      </c>
    </row>
    <row r="30">
      <c r="A30" s="4" t="inlineStr">
        <is>
          <t>Total</t>
        </is>
      </c>
      <c r="B30" s="5" t="n">
        <v>2146</v>
      </c>
      <c r="C30" s="5" t="n">
        <v>2157</v>
      </c>
    </row>
    <row r="31">
      <c r="A31" s="4" t="inlineStr">
        <is>
          <t>Time deposits with other financial institutions</t>
        </is>
      </c>
    </row>
    <row r="32">
      <c r="A32" s="3" t="inlineStr">
        <is>
          <t>Amortized cost and estimated fair value of securities held to maturity</t>
        </is>
      </c>
    </row>
    <row r="33">
      <c r="A33" s="4" t="inlineStr">
        <is>
          <t>Amortized Cost</t>
        </is>
      </c>
      <c r="B33" s="5" t="n">
        <v>1430</v>
      </c>
      <c r="C33" s="5" t="n">
        <v>1633</v>
      </c>
    </row>
    <row r="34">
      <c r="A34" s="4" t="inlineStr">
        <is>
          <t>Unrecognized Gains</t>
        </is>
      </c>
      <c r="B34" s="5" t="n">
        <v>0</v>
      </c>
      <c r="C34" s="5" t="n">
        <v>6</v>
      </c>
    </row>
    <row r="35">
      <c r="A35" s="4" t="inlineStr">
        <is>
          <t>Unrecognized Losses</t>
        </is>
      </c>
      <c r="B35" s="5" t="n">
        <v>0</v>
      </c>
      <c r="C35" s="5" t="n">
        <v>0</v>
      </c>
    </row>
    <row r="36">
      <c r="A36" s="4" t="inlineStr">
        <is>
          <t>Estimated Fair Value</t>
        </is>
      </c>
      <c r="B36" s="5" t="n">
        <v>1430</v>
      </c>
      <c r="C36" s="5" t="n">
        <v>1639</v>
      </c>
    </row>
    <row r="37">
      <c r="A37" s="3" t="inlineStr">
        <is>
          <t>Amortized Cost</t>
        </is>
      </c>
    </row>
    <row r="38">
      <c r="A38" s="4" t="inlineStr">
        <is>
          <t>Amortized Cost</t>
        </is>
      </c>
      <c r="B38" s="5" t="n">
        <v>1430</v>
      </c>
      <c r="C38" s="5" t="n">
        <v>1633</v>
      </c>
    </row>
    <row r="39">
      <c r="A39" s="3" t="inlineStr">
        <is>
          <t>Fair Value</t>
        </is>
      </c>
    </row>
    <row r="40">
      <c r="A40" s="4" t="inlineStr">
        <is>
          <t>Total</t>
        </is>
      </c>
      <c r="B40" s="5" t="n">
        <v>1430</v>
      </c>
      <c r="C40" s="6" t="n">
        <v>1639</v>
      </c>
    </row>
    <row r="41">
      <c r="A41" s="4" t="inlineStr">
        <is>
          <t>Mortgage-backed securities, residential</t>
        </is>
      </c>
    </row>
    <row r="42">
      <c r="A42" s="3" t="inlineStr">
        <is>
          <t>Amortized Cost</t>
        </is>
      </c>
    </row>
    <row r="43">
      <c r="A43" s="4" t="inlineStr">
        <is>
          <t>Without single maturity date</t>
        </is>
      </c>
      <c r="B43" s="5" t="n">
        <v>0</v>
      </c>
    </row>
    <row r="44">
      <c r="A44" s="3" t="inlineStr">
        <is>
          <t>Fair Value</t>
        </is>
      </c>
    </row>
    <row r="45">
      <c r="A45" s="4" t="inlineStr">
        <is>
          <t>Without single maturity date</t>
        </is>
      </c>
      <c r="B45" s="5" t="n">
        <v>0</v>
      </c>
    </row>
    <row r="46">
      <c r="A46" s="4" t="inlineStr">
        <is>
          <t>SBA loan pools</t>
        </is>
      </c>
    </row>
    <row r="47">
      <c r="A47" s="3" t="inlineStr">
        <is>
          <t>Amortized Cost</t>
        </is>
      </c>
    </row>
    <row r="48">
      <c r="A48" s="4" t="inlineStr">
        <is>
          <t>Without single maturity date</t>
        </is>
      </c>
      <c r="B48" s="5" t="n">
        <v>0</v>
      </c>
    </row>
    <row r="49">
      <c r="A49" s="3" t="inlineStr">
        <is>
          <t>Fair Value</t>
        </is>
      </c>
    </row>
    <row r="50">
      <c r="A50" s="4" t="inlineStr">
        <is>
          <t>Without single maturity date</t>
        </is>
      </c>
      <c r="B5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Mar. 31, 2022</t>
        </is>
      </c>
      <c r="C1" s="2" t="inlineStr">
        <is>
          <t>Dec. 31, 2021</t>
        </is>
      </c>
    </row>
    <row r="2">
      <c r="A2" s="3" t="inlineStr">
        <is>
          <t>Fair Value</t>
        </is>
      </c>
    </row>
    <row r="3">
      <c r="A3" s="4" t="inlineStr">
        <is>
          <t>Less than 12 months</t>
        </is>
      </c>
      <c r="B3" s="6" t="n">
        <v>439529</v>
      </c>
      <c r="C3" s="6" t="n">
        <v>398967</v>
      </c>
    </row>
    <row r="4">
      <c r="A4" s="4" t="inlineStr">
        <is>
          <t>12 months or longer</t>
        </is>
      </c>
      <c r="B4" s="5" t="n">
        <v>224609</v>
      </c>
      <c r="C4" s="5" t="n">
        <v>137808</v>
      </c>
    </row>
    <row r="5">
      <c r="A5" s="4" t="inlineStr">
        <is>
          <t>Total</t>
        </is>
      </c>
      <c r="B5" s="5" t="n">
        <v>664138</v>
      </c>
      <c r="C5" s="5" t="n">
        <v>536775</v>
      </c>
    </row>
    <row r="6">
      <c r="A6" s="3" t="inlineStr">
        <is>
          <t>Unrealized Losses</t>
        </is>
      </c>
    </row>
    <row r="7">
      <c r="A7" s="4" t="inlineStr">
        <is>
          <t>Less than 12 months</t>
        </is>
      </c>
      <c r="B7" s="5" t="n">
        <v>24590</v>
      </c>
      <c r="C7" s="5" t="n">
        <v>5550</v>
      </c>
    </row>
    <row r="8">
      <c r="A8" s="4" t="inlineStr">
        <is>
          <t>12 months or longer</t>
        </is>
      </c>
      <c r="B8" s="5" t="n">
        <v>21682</v>
      </c>
      <c r="C8" s="5" t="n">
        <v>4420</v>
      </c>
    </row>
    <row r="9">
      <c r="A9" s="4" t="inlineStr">
        <is>
          <t>Total</t>
        </is>
      </c>
      <c r="B9" s="5" t="n">
        <v>46272</v>
      </c>
      <c r="C9" s="5" t="n">
        <v>9970</v>
      </c>
    </row>
    <row r="10">
      <c r="A10" s="4" t="inlineStr">
        <is>
          <t>U.S. Treasury notes and bonds</t>
        </is>
      </c>
    </row>
    <row r="11">
      <c r="A11" s="3" t="inlineStr">
        <is>
          <t>Fair Value</t>
        </is>
      </c>
    </row>
    <row r="12">
      <c r="A12" s="4" t="inlineStr">
        <is>
          <t>Less than 12 months</t>
        </is>
      </c>
      <c r="B12" s="5" t="n">
        <v>57222</v>
      </c>
      <c r="C12" s="5" t="n">
        <v>49084</v>
      </c>
    </row>
    <row r="13">
      <c r="A13" s="4" t="inlineStr">
        <is>
          <t>12 months or longer</t>
        </is>
      </c>
      <c r="B13" s="5" t="n">
        <v>0</v>
      </c>
      <c r="C13" s="5" t="n">
        <v>0</v>
      </c>
    </row>
    <row r="14">
      <c r="A14" s="4" t="inlineStr">
        <is>
          <t>Total</t>
        </is>
      </c>
      <c r="B14" s="5" t="n">
        <v>57222</v>
      </c>
      <c r="C14" s="5" t="n">
        <v>49084</v>
      </c>
    </row>
    <row r="15">
      <c r="A15" s="3" t="inlineStr">
        <is>
          <t>Unrealized Losses</t>
        </is>
      </c>
    </row>
    <row r="16">
      <c r="A16" s="4" t="inlineStr">
        <is>
          <t>Less than 12 months</t>
        </is>
      </c>
      <c r="B16" s="5" t="n">
        <v>3675</v>
      </c>
      <c r="C16" s="5" t="n">
        <v>680</v>
      </c>
    </row>
    <row r="17">
      <c r="A17" s="4" t="inlineStr">
        <is>
          <t>12 months or longer</t>
        </is>
      </c>
      <c r="B17" s="5" t="n">
        <v>0</v>
      </c>
      <c r="C17" s="5" t="n">
        <v>0</v>
      </c>
    </row>
    <row r="18">
      <c r="A18" s="4" t="inlineStr">
        <is>
          <t>Total</t>
        </is>
      </c>
      <c r="B18" s="5" t="n">
        <v>3675</v>
      </c>
      <c r="C18" s="5" t="n">
        <v>680</v>
      </c>
    </row>
    <row r="19">
      <c r="A19" s="4" t="inlineStr">
        <is>
          <t>Mortgage-backed securities, residential</t>
        </is>
      </c>
    </row>
    <row r="20">
      <c r="A20" s="3" t="inlineStr">
        <is>
          <t>Fair Value</t>
        </is>
      </c>
    </row>
    <row r="21">
      <c r="A21" s="4" t="inlineStr">
        <is>
          <t>Less than 12 months</t>
        </is>
      </c>
      <c r="B21" s="5" t="n">
        <v>315115</v>
      </c>
      <c r="C21" s="5" t="n">
        <v>293720</v>
      </c>
    </row>
    <row r="22">
      <c r="A22" s="4" t="inlineStr">
        <is>
          <t>12 months or longer</t>
        </is>
      </c>
      <c r="B22" s="5" t="n">
        <v>197549</v>
      </c>
      <c r="C22" s="5" t="n">
        <v>122050</v>
      </c>
    </row>
    <row r="23">
      <c r="A23" s="4" t="inlineStr">
        <is>
          <t>Total</t>
        </is>
      </c>
      <c r="B23" s="5" t="n">
        <v>512664</v>
      </c>
      <c r="C23" s="5" t="n">
        <v>415770</v>
      </c>
    </row>
    <row r="24">
      <c r="A24" s="3" t="inlineStr">
        <is>
          <t>Unrealized Losses</t>
        </is>
      </c>
    </row>
    <row r="25">
      <c r="A25" s="4" t="inlineStr">
        <is>
          <t>Less than 12 months</t>
        </is>
      </c>
      <c r="B25" s="5" t="n">
        <v>19657</v>
      </c>
      <c r="C25" s="5" t="n">
        <v>4502</v>
      </c>
    </row>
    <row r="26">
      <c r="A26" s="4" t="inlineStr">
        <is>
          <t>12 months or longer</t>
        </is>
      </c>
      <c r="B26" s="5" t="n">
        <v>21428</v>
      </c>
      <c r="C26" s="5" t="n">
        <v>4229</v>
      </c>
    </row>
    <row r="27">
      <c r="A27" s="4" t="inlineStr">
        <is>
          <t>Total</t>
        </is>
      </c>
      <c r="B27" s="5" t="n">
        <v>41085</v>
      </c>
      <c r="C27" s="5" t="n">
        <v>8731</v>
      </c>
    </row>
    <row r="28">
      <c r="A28" s="4" t="inlineStr">
        <is>
          <t>Obligations of states and political subdivisions</t>
        </is>
      </c>
    </row>
    <row r="29">
      <c r="A29" s="3" t="inlineStr">
        <is>
          <t>Fair Value</t>
        </is>
      </c>
    </row>
    <row r="30">
      <c r="A30" s="4" t="inlineStr">
        <is>
          <t>Less than 12 months</t>
        </is>
      </c>
      <c r="B30" s="5" t="n">
        <v>11259</v>
      </c>
    </row>
    <row r="31">
      <c r="A31" s="4" t="inlineStr">
        <is>
          <t>12 months or longer</t>
        </is>
      </c>
      <c r="B31" s="5" t="n">
        <v>0</v>
      </c>
    </row>
    <row r="32">
      <c r="A32" s="4" t="inlineStr">
        <is>
          <t>Total</t>
        </is>
      </c>
      <c r="B32" s="5" t="n">
        <v>11259</v>
      </c>
    </row>
    <row r="33">
      <c r="A33" s="3" t="inlineStr">
        <is>
          <t>Unrealized Losses</t>
        </is>
      </c>
    </row>
    <row r="34">
      <c r="A34" s="4" t="inlineStr">
        <is>
          <t>Less than 12 months</t>
        </is>
      </c>
      <c r="B34" s="5" t="n">
        <v>91</v>
      </c>
    </row>
    <row r="35">
      <c r="A35" s="4" t="inlineStr">
        <is>
          <t>12 months or longer</t>
        </is>
      </c>
      <c r="B35" s="5" t="n">
        <v>0</v>
      </c>
    </row>
    <row r="36">
      <c r="A36" s="4" t="inlineStr">
        <is>
          <t>Total</t>
        </is>
      </c>
      <c r="B36" s="5" t="n">
        <v>91</v>
      </c>
    </row>
    <row r="37">
      <c r="A37" s="4" t="inlineStr">
        <is>
          <t>Corporate bonds and notes</t>
        </is>
      </c>
    </row>
    <row r="38">
      <c r="A38" s="3" t="inlineStr">
        <is>
          <t>Fair Value</t>
        </is>
      </c>
    </row>
    <row r="39">
      <c r="A39" s="4" t="inlineStr">
        <is>
          <t>Less than 12 months</t>
        </is>
      </c>
      <c r="B39" s="5" t="n">
        <v>11268</v>
      </c>
      <c r="C39" s="5" t="n">
        <v>4928</v>
      </c>
    </row>
    <row r="40">
      <c r="A40" s="4" t="inlineStr">
        <is>
          <t>12 months or longer</t>
        </is>
      </c>
      <c r="B40" s="5" t="n">
        <v>1989</v>
      </c>
      <c r="C40" s="5" t="n">
        <v>1989</v>
      </c>
    </row>
    <row r="41">
      <c r="A41" s="4" t="inlineStr">
        <is>
          <t>Total</t>
        </is>
      </c>
      <c r="B41" s="5" t="n">
        <v>13257</v>
      </c>
      <c r="C41" s="5" t="n">
        <v>6917</v>
      </c>
    </row>
    <row r="42">
      <c r="A42" s="3" t="inlineStr">
        <is>
          <t>Unrealized Losses</t>
        </is>
      </c>
    </row>
    <row r="43">
      <c r="A43" s="4" t="inlineStr">
        <is>
          <t>Less than 12 months</t>
        </is>
      </c>
      <c r="B43" s="5" t="n">
        <v>481</v>
      </c>
      <c r="C43" s="5" t="n">
        <v>72</v>
      </c>
    </row>
    <row r="44">
      <c r="A44" s="4" t="inlineStr">
        <is>
          <t>12 months or longer</t>
        </is>
      </c>
      <c r="B44" s="5" t="n">
        <v>11</v>
      </c>
      <c r="C44" s="5" t="n">
        <v>10</v>
      </c>
    </row>
    <row r="45">
      <c r="A45" s="4" t="inlineStr">
        <is>
          <t>Total</t>
        </is>
      </c>
      <c r="B45" s="5" t="n">
        <v>492</v>
      </c>
      <c r="C45" s="5" t="n">
        <v>82</v>
      </c>
    </row>
    <row r="46">
      <c r="A46" s="4" t="inlineStr">
        <is>
          <t>SBA loan pools</t>
        </is>
      </c>
    </row>
    <row r="47">
      <c r="A47" s="3" t="inlineStr">
        <is>
          <t>Fair Value</t>
        </is>
      </c>
    </row>
    <row r="48">
      <c r="A48" s="4" t="inlineStr">
        <is>
          <t>Less than 12 months</t>
        </is>
      </c>
      <c r="B48" s="5" t="n">
        <v>44665</v>
      </c>
      <c r="C48" s="5" t="n">
        <v>51235</v>
      </c>
    </row>
    <row r="49">
      <c r="A49" s="4" t="inlineStr">
        <is>
          <t>12 months or longer</t>
        </is>
      </c>
      <c r="B49" s="5" t="n">
        <v>25071</v>
      </c>
      <c r="C49" s="5" t="n">
        <v>13769</v>
      </c>
    </row>
    <row r="50">
      <c r="A50" s="4" t="inlineStr">
        <is>
          <t>Total</t>
        </is>
      </c>
      <c r="B50" s="5" t="n">
        <v>69736</v>
      </c>
      <c r="C50" s="5" t="n">
        <v>65004</v>
      </c>
    </row>
    <row r="51">
      <c r="A51" s="3" t="inlineStr">
        <is>
          <t>Unrealized Losses</t>
        </is>
      </c>
    </row>
    <row r="52">
      <c r="A52" s="4" t="inlineStr">
        <is>
          <t>Less than 12 months</t>
        </is>
      </c>
      <c r="B52" s="5" t="n">
        <v>686</v>
      </c>
      <c r="C52" s="5" t="n">
        <v>296</v>
      </c>
    </row>
    <row r="53">
      <c r="A53" s="4" t="inlineStr">
        <is>
          <t>12 months or longer</t>
        </is>
      </c>
      <c r="B53" s="5" t="n">
        <v>243</v>
      </c>
      <c r="C53" s="5" t="n">
        <v>181</v>
      </c>
    </row>
    <row r="54">
      <c r="A54" s="4" t="inlineStr">
        <is>
          <t>Total</t>
        </is>
      </c>
      <c r="B54" s="6" t="n">
        <v>929</v>
      </c>
      <c r="C54" s="6" t="n">
        <v>4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Portfolio (Details) - USD ($) $ in Thousands</t>
        </is>
      </c>
      <c r="B1" s="2" t="inlineStr">
        <is>
          <t>Mar. 31, 2022</t>
        </is>
      </c>
      <c r="C1" s="2" t="inlineStr">
        <is>
          <t>Dec. 31, 2021</t>
        </is>
      </c>
    </row>
    <row r="2">
      <c r="A2" s="3" t="inlineStr">
        <is>
          <t>Composition of loan portfolio [Abstract]</t>
        </is>
      </c>
    </row>
    <row r="3">
      <c r="A3" s="4" t="inlineStr">
        <is>
          <t>Total loans, net of deferred loan fees and costs</t>
        </is>
      </c>
      <c r="B3" s="6" t="n">
        <v>1566525</v>
      </c>
      <c r="C3" s="6" t="n">
        <v>1518249</v>
      </c>
    </row>
    <row r="4">
      <c r="A4" s="4" t="inlineStr">
        <is>
          <t>Interest receivable on loans</t>
        </is>
      </c>
      <c r="B4" s="5" t="n">
        <v>4334</v>
      </c>
      <c r="C4" s="5" t="n">
        <v>4133</v>
      </c>
    </row>
    <row r="5">
      <c r="A5" s="4" t="inlineStr">
        <is>
          <t>Total recorded investment in loans</t>
        </is>
      </c>
      <c r="B5" s="5" t="n">
        <v>1570859</v>
      </c>
      <c r="C5" s="5" t="n">
        <v>1522382</v>
      </c>
    </row>
    <row r="6">
      <c r="A6" s="4" t="inlineStr">
        <is>
          <t>Commercial and Agricultural</t>
        </is>
      </c>
    </row>
    <row r="7">
      <c r="A7" s="3" t="inlineStr">
        <is>
          <t>Composition of loan portfolio [Abstract]</t>
        </is>
      </c>
    </row>
    <row r="8">
      <c r="A8" s="4" t="inlineStr">
        <is>
          <t>Total recorded investment in loans</t>
        </is>
      </c>
      <c r="B8" s="5" t="n">
        <v>255018</v>
      </c>
      <c r="C8" s="5" t="n">
        <v>258013</v>
      </c>
    </row>
    <row r="9">
      <c r="A9" s="4" t="inlineStr">
        <is>
          <t>Commercial Mortgages</t>
        </is>
      </c>
    </row>
    <row r="10">
      <c r="A10" s="3" t="inlineStr">
        <is>
          <t>Composition of loan portfolio [Abstract]</t>
        </is>
      </c>
    </row>
    <row r="11">
      <c r="A11" s="4" t="inlineStr">
        <is>
          <t>Total recorded investment in loans</t>
        </is>
      </c>
      <c r="B11" s="5" t="n">
        <v>850474</v>
      </c>
      <c r="C11" s="5" t="n">
        <v>804825</v>
      </c>
    </row>
    <row r="12">
      <c r="A12" s="4" t="inlineStr">
        <is>
          <t>Commercial Mortgages | Construction</t>
        </is>
      </c>
    </row>
    <row r="13">
      <c r="A13" s="3" t="inlineStr">
        <is>
          <t>Composition of loan portfolio [Abstract]</t>
        </is>
      </c>
    </row>
    <row r="14">
      <c r="A14" s="4" t="inlineStr">
        <is>
          <t>Total loans, net of deferred loan fees and costs</t>
        </is>
      </c>
      <c r="B14" s="5" t="n">
        <v>80472</v>
      </c>
      <c r="C14" s="5" t="n">
        <v>82204</v>
      </c>
    </row>
    <row r="15">
      <c r="A15" s="4" t="inlineStr">
        <is>
          <t>Total recorded investment in loans</t>
        </is>
      </c>
      <c r="B15" s="5" t="n">
        <v>80705</v>
      </c>
      <c r="C15" s="5" t="n">
        <v>82435</v>
      </c>
    </row>
    <row r="16">
      <c r="A16" s="4" t="inlineStr">
        <is>
          <t>Commercial Mortgages | Commercial mortgages, other</t>
        </is>
      </c>
    </row>
    <row r="17">
      <c r="A17" s="3" t="inlineStr">
        <is>
          <t>Composition of loan portfolio [Abstract]</t>
        </is>
      </c>
    </row>
    <row r="18">
      <c r="A18" s="4" t="inlineStr">
        <is>
          <t>Total loans, net of deferred loan fees and costs</t>
        </is>
      </c>
      <c r="B18" s="5" t="n">
        <v>767549</v>
      </c>
      <c r="C18" s="5" t="n">
        <v>720358</v>
      </c>
    </row>
    <row r="19">
      <c r="A19" s="4" t="inlineStr">
        <is>
          <t>Total recorded investment in loans</t>
        </is>
      </c>
      <c r="B19" s="5" t="n">
        <v>769769</v>
      </c>
      <c r="C19" s="5" t="n">
        <v>722390</v>
      </c>
    </row>
    <row r="20">
      <c r="A20" s="4" t="inlineStr">
        <is>
          <t>Residential Mortgages</t>
        </is>
      </c>
    </row>
    <row r="21">
      <c r="A21" s="3" t="inlineStr">
        <is>
          <t>Composition of loan portfolio [Abstract]</t>
        </is>
      </c>
    </row>
    <row r="22">
      <c r="A22" s="4" t="inlineStr">
        <is>
          <t>Total loans, net of deferred loan fees and costs</t>
        </is>
      </c>
      <c r="B22" s="5" t="n">
        <v>264816</v>
      </c>
      <c r="C22" s="5" t="n">
        <v>259334</v>
      </c>
    </row>
    <row r="23">
      <c r="A23" s="4" t="inlineStr">
        <is>
          <t>Total recorded investment in loans</t>
        </is>
      </c>
      <c r="B23" s="5" t="n">
        <v>265486</v>
      </c>
      <c r="C23" s="5" t="n">
        <v>259967</v>
      </c>
    </row>
    <row r="24">
      <c r="A24" s="4" t="inlineStr">
        <is>
          <t>Consumer Loans</t>
        </is>
      </c>
    </row>
    <row r="25">
      <c r="A25" s="3" t="inlineStr">
        <is>
          <t>Composition of loan portfolio [Abstract]</t>
        </is>
      </c>
    </row>
    <row r="26">
      <c r="A26" s="4" t="inlineStr">
        <is>
          <t>Total recorded investment in loans</t>
        </is>
      </c>
      <c r="B26" s="5" t="n">
        <v>199881</v>
      </c>
      <c r="C26" s="5" t="n">
        <v>199577</v>
      </c>
    </row>
    <row r="27">
      <c r="A27" s="4" t="inlineStr">
        <is>
          <t>Consumer Loans | Home equity lines and loans</t>
        </is>
      </c>
    </row>
    <row r="28">
      <c r="A28" s="3" t="inlineStr">
        <is>
          <t>Composition of loan portfolio [Abstract]</t>
        </is>
      </c>
    </row>
    <row r="29">
      <c r="A29" s="4" t="inlineStr">
        <is>
          <t>Total loans, net of deferred loan fees and costs</t>
        </is>
      </c>
      <c r="B29" s="5" t="n">
        <v>70257</v>
      </c>
      <c r="C29" s="5" t="n">
        <v>70670</v>
      </c>
    </row>
    <row r="30">
      <c r="A30" s="4" t="inlineStr">
        <is>
          <t>Total recorded investment in loans</t>
        </is>
      </c>
      <c r="B30" s="5" t="n">
        <v>70436</v>
      </c>
      <c r="C30" s="5" t="n">
        <v>70854</v>
      </c>
    </row>
    <row r="31">
      <c r="A31" s="4" t="inlineStr">
        <is>
          <t>Consumer Loans | Indirect consumer loans</t>
        </is>
      </c>
    </row>
    <row r="32">
      <c r="A32" s="3" t="inlineStr">
        <is>
          <t>Composition of loan portfolio [Abstract]</t>
        </is>
      </c>
    </row>
    <row r="33">
      <c r="A33" s="4" t="inlineStr">
        <is>
          <t>Total loans, net of deferred loan fees and costs</t>
        </is>
      </c>
      <c r="B33" s="5" t="n">
        <v>119674</v>
      </c>
      <c r="C33" s="5" t="n">
        <v>118569</v>
      </c>
    </row>
    <row r="34">
      <c r="A34" s="4" t="inlineStr">
        <is>
          <t>Total recorded investment in loans</t>
        </is>
      </c>
      <c r="B34" s="5" t="n">
        <v>119930</v>
      </c>
      <c r="C34" s="5" t="n">
        <v>118855</v>
      </c>
    </row>
    <row r="35">
      <c r="A35" s="4" t="inlineStr">
        <is>
          <t>Consumer Loans | Direct consumer loans</t>
        </is>
      </c>
    </row>
    <row r="36">
      <c r="A36" s="3" t="inlineStr">
        <is>
          <t>Composition of loan portfolio [Abstract]</t>
        </is>
      </c>
    </row>
    <row r="37">
      <c r="A37" s="4" t="inlineStr">
        <is>
          <t>Total loans, net of deferred loan fees and costs</t>
        </is>
      </c>
      <c r="B37" s="5" t="n">
        <v>9474</v>
      </c>
      <c r="C37" s="5" t="n">
        <v>9827</v>
      </c>
    </row>
    <row r="38">
      <c r="A38" s="4" t="inlineStr">
        <is>
          <t>Total recorded investment in loans</t>
        </is>
      </c>
      <c r="B38" s="5" t="n">
        <v>9515</v>
      </c>
      <c r="C38" s="5" t="n">
        <v>9868</v>
      </c>
    </row>
    <row r="39">
      <c r="A39" s="4" t="inlineStr">
        <is>
          <t>Commercial and industrial | Commercial and Agricultural</t>
        </is>
      </c>
    </row>
    <row r="40">
      <c r="A40" s="3" t="inlineStr">
        <is>
          <t>Composition of loan portfolio [Abstract]</t>
        </is>
      </c>
    </row>
    <row r="41">
      <c r="A41" s="4" t="inlineStr">
        <is>
          <t>Total loans, net of deferred loan fees and costs</t>
        </is>
      </c>
      <c r="B41" s="5" t="n">
        <v>254048</v>
      </c>
      <c r="C41" s="5" t="n">
        <v>256893</v>
      </c>
    </row>
    <row r="42">
      <c r="A42" s="4" t="inlineStr">
        <is>
          <t>Total recorded investment in loans</t>
        </is>
      </c>
      <c r="B42" s="5" t="n">
        <v>254782</v>
      </c>
      <c r="C42" s="5" t="n">
        <v>257618</v>
      </c>
    </row>
    <row r="43">
      <c r="A43" s="4" t="inlineStr">
        <is>
          <t>Agricultural | Commercial and Agricultural</t>
        </is>
      </c>
    </row>
    <row r="44">
      <c r="A44" s="3" t="inlineStr">
        <is>
          <t>Composition of loan portfolio [Abstract]</t>
        </is>
      </c>
    </row>
    <row r="45">
      <c r="A45" s="4" t="inlineStr">
        <is>
          <t>Total loans, net of deferred loan fees and costs</t>
        </is>
      </c>
      <c r="B45" s="5" t="n">
        <v>235</v>
      </c>
      <c r="C45" s="5" t="n">
        <v>394</v>
      </c>
    </row>
    <row r="46">
      <c r="A46" s="4" t="inlineStr">
        <is>
          <t>Total recorded investment in loans</t>
        </is>
      </c>
      <c r="B46" s="6" t="n">
        <v>236</v>
      </c>
      <c r="C46" s="6" t="n">
        <v>3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ANS AND ALLOWANCE FOR LOAN LOSSES - Narrative (Details) - USD ($)</t>
        </is>
      </c>
      <c r="B1" s="2" t="inlineStr">
        <is>
          <t>3 Months Ended</t>
        </is>
      </c>
    </row>
    <row r="2">
      <c r="B2" s="2" t="inlineStr">
        <is>
          <t>Mar. 31, 2022</t>
        </is>
      </c>
      <c r="C2" s="2" t="inlineStr">
        <is>
          <t>Dec. 31, 2021</t>
        </is>
      </c>
    </row>
    <row r="3">
      <c r="A3" s="3" t="inlineStr">
        <is>
          <t>Accounts, Notes, Loans and Financing Receivable [Line Items]</t>
        </is>
      </c>
    </row>
    <row r="4">
      <c r="A4" s="4" t="inlineStr">
        <is>
          <t>Allowance for loan losses</t>
        </is>
      </c>
      <c r="B4" s="6" t="n">
        <v>0</v>
      </c>
      <c r="C4" s="6" t="n">
        <v>0</v>
      </c>
    </row>
    <row r="5">
      <c r="A5" s="4" t="inlineStr">
        <is>
          <t>Number of days past due after which a retail loan is rated</t>
        </is>
      </c>
      <c r="B5" s="4" t="inlineStr">
        <is>
          <t>90 days</t>
        </is>
      </c>
    </row>
    <row r="6">
      <c r="A6" s="4" t="inlineStr">
        <is>
          <t>Commercial and industrial</t>
        </is>
      </c>
    </row>
    <row r="7">
      <c r="A7" s="3" t="inlineStr">
        <is>
          <t>Accounts, Notes, Loans and Financing Receivable [Line Items]</t>
        </is>
      </c>
    </row>
    <row r="8">
      <c r="A8" s="4" t="inlineStr">
        <is>
          <t>Payroll protection program loans</t>
        </is>
      </c>
      <c r="B8" s="6" t="n">
        <v>17900000</v>
      </c>
      <c r="C8" s="6" t="n">
        <v>43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INCOME - USD ($) shares in Thousands, $ in Thousands</t>
        </is>
      </c>
      <c r="C1" s="2" t="inlineStr">
        <is>
          <t>3 Months Ended</t>
        </is>
      </c>
    </row>
    <row r="2">
      <c r="C2" s="2" t="inlineStr">
        <is>
          <t>Mar. 31, 2022</t>
        </is>
      </c>
      <c r="D2" s="2" t="inlineStr">
        <is>
          <t>Mar. 31, 2021</t>
        </is>
      </c>
    </row>
    <row r="3">
      <c r="A3" s="3" t="inlineStr">
        <is>
          <t>Interest and dividend income:</t>
        </is>
      </c>
    </row>
    <row r="4">
      <c r="A4" s="4" t="inlineStr">
        <is>
          <t>Loans, including fees</t>
        </is>
      </c>
      <c r="C4" s="6" t="n">
        <v>14481</v>
      </c>
      <c r="D4" s="6" t="n">
        <v>14617</v>
      </c>
    </row>
    <row r="5">
      <c r="A5" s="4" t="inlineStr">
        <is>
          <t>Taxable securities</t>
        </is>
      </c>
      <c r="C5" s="5" t="n">
        <v>2688</v>
      </c>
      <c r="D5" s="5" t="n">
        <v>1802</v>
      </c>
    </row>
    <row r="6">
      <c r="A6" s="4" t="inlineStr">
        <is>
          <t>Tax exempt securities</t>
        </is>
      </c>
      <c r="C6" s="5" t="n">
        <v>270</v>
      </c>
      <c r="D6" s="5" t="n">
        <v>261</v>
      </c>
    </row>
    <row r="7">
      <c r="A7" s="4" t="inlineStr">
        <is>
          <t>Interest-earning deposits</t>
        </is>
      </c>
      <c r="C7" s="5" t="n">
        <v>19</v>
      </c>
      <c r="D7" s="5" t="n">
        <v>60</v>
      </c>
    </row>
    <row r="8">
      <c r="A8" s="4" t="inlineStr">
        <is>
          <t>Total interest and dividend income</t>
        </is>
      </c>
      <c r="C8" s="5" t="n">
        <v>17458</v>
      </c>
      <c r="D8" s="5" t="n">
        <v>16740</v>
      </c>
    </row>
    <row r="9">
      <c r="A9" s="3" t="inlineStr">
        <is>
          <t>Interest expense:</t>
        </is>
      </c>
    </row>
    <row r="10">
      <c r="A10" s="4" t="inlineStr">
        <is>
          <t>Deposits</t>
        </is>
      </c>
      <c r="C10" s="5" t="n">
        <v>748</v>
      </c>
      <c r="D10" s="5" t="n">
        <v>921</v>
      </c>
    </row>
    <row r="11">
      <c r="A11" s="4" t="inlineStr">
        <is>
          <t>Borrowed funds</t>
        </is>
      </c>
      <c r="C11" s="5" t="n">
        <v>33</v>
      </c>
      <c r="D11" s="5" t="n">
        <v>33</v>
      </c>
    </row>
    <row r="12">
      <c r="A12" s="4" t="inlineStr">
        <is>
          <t>Total interest expense</t>
        </is>
      </c>
      <c r="C12" s="5" t="n">
        <v>781</v>
      </c>
      <c r="D12" s="5" t="n">
        <v>954</v>
      </c>
    </row>
    <row r="13">
      <c r="A13" s="4" t="inlineStr">
        <is>
          <t>Net interest income</t>
        </is>
      </c>
      <c r="C13" s="5" t="n">
        <v>16677</v>
      </c>
      <c r="D13" s="5" t="n">
        <v>15786</v>
      </c>
    </row>
    <row r="14">
      <c r="A14" s="4" t="inlineStr">
        <is>
          <t>Provision (credit) for loan losses</t>
        </is>
      </c>
      <c r="C14" s="5" t="n">
        <v>-1145</v>
      </c>
      <c r="D14" s="5" t="n">
        <v>-259</v>
      </c>
    </row>
    <row r="15">
      <c r="A15" s="4" t="inlineStr">
        <is>
          <t>Net interest income after provision for loan losses</t>
        </is>
      </c>
      <c r="C15" s="5" t="n">
        <v>17822</v>
      </c>
      <c r="D15" s="5" t="n">
        <v>16045</v>
      </c>
    </row>
    <row r="16">
      <c r="A16" s="3" t="inlineStr">
        <is>
          <t>Non-interest income:</t>
        </is>
      </c>
    </row>
    <row r="17">
      <c r="A17" s="4" t="inlineStr">
        <is>
          <t>Changes in fair value of equity investments</t>
        </is>
      </c>
      <c r="C17" s="5" t="n">
        <v>-113</v>
      </c>
      <c r="D17" s="5" t="n">
        <v>86</v>
      </c>
    </row>
    <row r="18">
      <c r="A18" s="4" t="inlineStr">
        <is>
          <t>Net gains on sales of loans held for sale</t>
        </is>
      </c>
      <c r="C18" s="5" t="n">
        <v>74</v>
      </c>
      <c r="D18" s="5" t="n">
        <v>300</v>
      </c>
    </row>
    <row r="19">
      <c r="A19" s="4" t="inlineStr">
        <is>
          <t>Net gains (losses) on sales of other real estate owned</t>
        </is>
      </c>
      <c r="C19" s="5" t="n">
        <v>0</v>
      </c>
      <c r="D19" s="5" t="n">
        <v>-18</v>
      </c>
    </row>
    <row r="20">
      <c r="A20" s="4" t="inlineStr">
        <is>
          <t>Income from bank-owned life insurance</t>
        </is>
      </c>
      <c r="C20" s="5" t="n">
        <v>11</v>
      </c>
      <c r="D20" s="5" t="n">
        <v>15</v>
      </c>
    </row>
    <row r="21">
      <c r="A21" s="4" t="inlineStr">
        <is>
          <t>Other</t>
        </is>
      </c>
      <c r="C21" s="5" t="n">
        <v>940</v>
      </c>
      <c r="D21" s="5" t="n">
        <v>720</v>
      </c>
    </row>
    <row r="22">
      <c r="A22" s="4" t="inlineStr">
        <is>
          <t>Total non-interest income</t>
        </is>
      </c>
      <c r="C22" s="5" t="n">
        <v>5663</v>
      </c>
      <c r="D22" s="5" t="n">
        <v>5621</v>
      </c>
    </row>
    <row r="23">
      <c r="A23" s="3" t="inlineStr">
        <is>
          <t>Non-interest expenses:</t>
        </is>
      </c>
    </row>
    <row r="24">
      <c r="A24" s="4" t="inlineStr">
        <is>
          <t>Salaries and wages</t>
        </is>
      </c>
      <c r="C24" s="5" t="n">
        <v>6223</v>
      </c>
      <c r="D24" s="5" t="n">
        <v>5762</v>
      </c>
    </row>
    <row r="25">
      <c r="A25" s="4" t="inlineStr">
        <is>
          <t>Pension and other employee benefits</t>
        </is>
      </c>
      <c r="C25" s="5" t="n">
        <v>1718</v>
      </c>
      <c r="D25" s="5" t="n">
        <v>1459</v>
      </c>
    </row>
    <row r="26">
      <c r="A26" s="4" t="inlineStr">
        <is>
          <t>Other components of net periodic pension and postretirement benefits</t>
        </is>
      </c>
      <c r="C26" s="5" t="n">
        <v>-408</v>
      </c>
      <c r="D26" s="5" t="n">
        <v>-391</v>
      </c>
    </row>
    <row r="27">
      <c r="A27" s="4" t="inlineStr">
        <is>
          <t>Net occupancy</t>
        </is>
      </c>
      <c r="C27" s="5" t="n">
        <v>1427</v>
      </c>
      <c r="D27" s="5" t="n">
        <v>1523</v>
      </c>
    </row>
    <row r="28">
      <c r="A28" s="4" t="inlineStr">
        <is>
          <t>Furniture and equipment</t>
        </is>
      </c>
      <c r="C28" s="5" t="n">
        <v>437</v>
      </c>
      <c r="D28" s="5" t="n">
        <v>366</v>
      </c>
    </row>
    <row r="29">
      <c r="A29" s="4" t="inlineStr">
        <is>
          <t>Data processing</t>
        </is>
      </c>
      <c r="C29" s="5" t="n">
        <v>2187</v>
      </c>
      <c r="D29" s="5" t="n">
        <v>2003</v>
      </c>
    </row>
    <row r="30">
      <c r="A30" s="4" t="inlineStr">
        <is>
          <t>Professional services</t>
        </is>
      </c>
      <c r="C30" s="5" t="n">
        <v>521</v>
      </c>
      <c r="D30" s="5" t="n">
        <v>454</v>
      </c>
    </row>
    <row r="31">
      <c r="A31" s="4" t="inlineStr">
        <is>
          <t>Amortization of intangible assets</t>
        </is>
      </c>
      <c r="C31" s="5" t="n">
        <v>11</v>
      </c>
      <c r="D31" s="5" t="n">
        <v>101</v>
      </c>
    </row>
    <row r="32">
      <c r="A32" s="4" t="inlineStr">
        <is>
          <t>Marketing and advertising</t>
        </is>
      </c>
      <c r="C32" s="5" t="n">
        <v>276</v>
      </c>
      <c r="D32" s="5" t="n">
        <v>126</v>
      </c>
    </row>
    <row r="33">
      <c r="A33" s="4" t="inlineStr">
        <is>
          <t>Other real estate owned</t>
        </is>
      </c>
      <c r="C33" s="5" t="n">
        <v>-37</v>
      </c>
      <c r="D33" s="5" t="n">
        <v>12</v>
      </c>
    </row>
    <row r="34">
      <c r="A34" s="4" t="inlineStr">
        <is>
          <t>FDIC insurance</t>
        </is>
      </c>
      <c r="C34" s="5" t="n">
        <v>314</v>
      </c>
      <c r="D34" s="5" t="n">
        <v>390</v>
      </c>
    </row>
    <row r="35">
      <c r="A35" s="4" t="inlineStr">
        <is>
          <t>Loan expense</t>
        </is>
      </c>
      <c r="C35" s="5" t="n">
        <v>215</v>
      </c>
      <c r="D35" s="5" t="n">
        <v>234</v>
      </c>
    </row>
    <row r="36">
      <c r="A36" s="4" t="inlineStr">
        <is>
          <t>Other</t>
        </is>
      </c>
      <c r="C36" s="5" t="n">
        <v>1784</v>
      </c>
      <c r="D36" s="5" t="n">
        <v>1314</v>
      </c>
    </row>
    <row r="37">
      <c r="A37" s="4" t="inlineStr">
        <is>
          <t>Total non-interest expenses</t>
        </is>
      </c>
      <c r="C37" s="5" t="n">
        <v>14668</v>
      </c>
      <c r="D37" s="5" t="n">
        <v>13353</v>
      </c>
    </row>
    <row r="38">
      <c r="A38" s="4" t="inlineStr">
        <is>
          <t>Income before income tax expense</t>
        </is>
      </c>
      <c r="C38" s="5" t="n">
        <v>8817</v>
      </c>
      <c r="D38" s="5" t="n">
        <v>8313</v>
      </c>
    </row>
    <row r="39">
      <c r="A39" s="4" t="inlineStr">
        <is>
          <t>Income tax expense</t>
        </is>
      </c>
      <c r="C39" s="5" t="n">
        <v>1950</v>
      </c>
      <c r="D39" s="5" t="n">
        <v>1783</v>
      </c>
    </row>
    <row r="40">
      <c r="A40" s="4" t="inlineStr">
        <is>
          <t>Net income</t>
        </is>
      </c>
      <c r="C40" s="6" t="n">
        <v>6867</v>
      </c>
      <c r="D40" s="6" t="n">
        <v>6530</v>
      </c>
    </row>
    <row r="41">
      <c r="A41" s="4" t="inlineStr">
        <is>
          <t>Weighted average shares outstanding, basic (in shares)</t>
        </is>
      </c>
      <c r="B41" s="4" t="inlineStr">
        <is>
          <t>[1]</t>
        </is>
      </c>
      <c r="C41" s="5" t="n">
        <v>4689</v>
      </c>
      <c r="D41" s="5" t="n">
        <v>4690</v>
      </c>
    </row>
    <row r="42">
      <c r="A42" s="4" t="inlineStr">
        <is>
          <t>Weighted average shares outstanding, diluted (in shares)</t>
        </is>
      </c>
      <c r="B42" s="4" t="inlineStr">
        <is>
          <t>[1]</t>
        </is>
      </c>
      <c r="C42" s="5" t="n">
        <v>4689</v>
      </c>
      <c r="D42" s="5" t="n">
        <v>4690</v>
      </c>
    </row>
    <row r="43">
      <c r="A43" s="4" t="inlineStr">
        <is>
          <t>Basic earnings per share (in dollars per share)</t>
        </is>
      </c>
      <c r="C43" s="7" t="n">
        <v>1.46</v>
      </c>
      <c r="D43" s="7" t="n">
        <v>1.39</v>
      </c>
    </row>
    <row r="44">
      <c r="A44" s="4" t="inlineStr">
        <is>
          <t>Diluted earnings per share (in dollars per share)</t>
        </is>
      </c>
      <c r="C44" s="7" t="n">
        <v>1.46</v>
      </c>
      <c r="D44" s="7" t="n">
        <v>1.39</v>
      </c>
    </row>
    <row r="45">
      <c r="A45" s="4" t="inlineStr">
        <is>
          <t>WMG fee income</t>
        </is>
      </c>
    </row>
    <row r="46">
      <c r="A46" s="3" t="inlineStr">
        <is>
          <t>Non-interest income:</t>
        </is>
      </c>
    </row>
    <row r="47">
      <c r="A47" s="4" t="inlineStr">
        <is>
          <t>Revenues from contracts with customer</t>
        </is>
      </c>
      <c r="C47" s="6" t="n">
        <v>2757</v>
      </c>
      <c r="D47" s="6" t="n">
        <v>2678</v>
      </c>
    </row>
    <row r="48">
      <c r="A48" s="4" t="inlineStr">
        <is>
          <t>Service charges on deposit accounts</t>
        </is>
      </c>
    </row>
    <row r="49">
      <c r="A49" s="3" t="inlineStr">
        <is>
          <t>Non-interest income:</t>
        </is>
      </c>
    </row>
    <row r="50">
      <c r="A50" s="4" t="inlineStr">
        <is>
          <t>Revenues from contracts with customer</t>
        </is>
      </c>
      <c r="C50" s="5" t="n">
        <v>864</v>
      </c>
      <c r="D50" s="5" t="n">
        <v>717</v>
      </c>
    </row>
    <row r="51">
      <c r="A51" s="4" t="inlineStr">
        <is>
          <t>Interchange revenue from debit card transactions</t>
        </is>
      </c>
    </row>
    <row r="52">
      <c r="A52" s="3" t="inlineStr">
        <is>
          <t>Non-interest income:</t>
        </is>
      </c>
    </row>
    <row r="53">
      <c r="A53" s="4" t="inlineStr">
        <is>
          <t>Revenues from contracts with customer</t>
        </is>
      </c>
      <c r="C53" s="6" t="n">
        <v>1130</v>
      </c>
      <c r="D53" s="6" t="n">
        <v>1123</v>
      </c>
    </row>
    <row r="54"/>
    <row r="55">
      <c r="A55" s="4" t="inlineStr">
        <is>
          <t>[1]</t>
        </is>
      </c>
      <c r="B55" s="4" t="inlineStr">
        <is>
          <t>*Retroactive implementation of the Corporation's 2021 Equity Incentive Plan required a change in methodology used to calculate weighted average outstanding shares.</t>
        </is>
      </c>
    </row>
  </sheetData>
  <mergeCells count="4">
    <mergeCell ref="A1:B2"/>
    <mergeCell ref="C1:D1"/>
    <mergeCell ref="A54:C54"/>
    <mergeCell ref="B55:C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Allowances (Details) - USD ($) $ in Thousands</t>
        </is>
      </c>
      <c r="B1" s="2" t="inlineStr">
        <is>
          <t>3 Months Ended</t>
        </is>
      </c>
    </row>
    <row r="2">
      <c r="B2" s="2" t="inlineStr">
        <is>
          <t>Mar. 31, 2022</t>
        </is>
      </c>
      <c r="C2" s="2" t="inlineStr">
        <is>
          <t>Mar. 31, 2021</t>
        </is>
      </c>
      <c r="D2" s="2" t="inlineStr">
        <is>
          <t>Dec. 31, 2021</t>
        </is>
      </c>
    </row>
    <row r="3">
      <c r="A3" s="3" t="inlineStr">
        <is>
          <t>Allowance for loan losses, by portfolio segment [Roll Forward]</t>
        </is>
      </c>
    </row>
    <row r="4">
      <c r="A4" s="4" t="inlineStr">
        <is>
          <t>Beginning balance</t>
        </is>
      </c>
      <c r="B4" s="6" t="n">
        <v>21025</v>
      </c>
      <c r="C4" s="6" t="n">
        <v>20924</v>
      </c>
    </row>
    <row r="5">
      <c r="A5" s="4" t="inlineStr">
        <is>
          <t>Charge-offs</t>
        </is>
      </c>
      <c r="B5" s="5" t="n">
        <v>-198</v>
      </c>
      <c r="C5" s="5" t="n">
        <v>-190</v>
      </c>
    </row>
    <row r="6">
      <c r="A6" s="4" t="inlineStr">
        <is>
          <t>Recoveries</t>
        </is>
      </c>
      <c r="B6" s="5" t="n">
        <v>246</v>
      </c>
      <c r="C6" s="5" t="n">
        <v>434</v>
      </c>
    </row>
    <row r="7">
      <c r="A7" s="4" t="inlineStr">
        <is>
          <t>Net recoveries (charge-offs)</t>
        </is>
      </c>
      <c r="B7" s="5" t="n">
        <v>48</v>
      </c>
      <c r="C7" s="5" t="n">
        <v>244</v>
      </c>
    </row>
    <row r="8">
      <c r="A8" s="4" t="inlineStr">
        <is>
          <t>Provision</t>
        </is>
      </c>
      <c r="B8" s="5" t="n">
        <v>-1145</v>
      </c>
      <c r="C8" s="5" t="n">
        <v>-259</v>
      </c>
    </row>
    <row r="9">
      <c r="A9" s="4" t="inlineStr">
        <is>
          <t>Ending balance</t>
        </is>
      </c>
      <c r="B9" s="5" t="n">
        <v>19928</v>
      </c>
      <c r="C9" s="5" t="n">
        <v>20909</v>
      </c>
    </row>
    <row r="10">
      <c r="A10" s="3" t="inlineStr">
        <is>
          <t>Ending allowance balance attributable to loans:</t>
        </is>
      </c>
    </row>
    <row r="11">
      <c r="A11" s="4" t="inlineStr">
        <is>
          <t>Individually evaluated for impairment</t>
        </is>
      </c>
      <c r="B11" s="5" t="n">
        <v>2861</v>
      </c>
      <c r="D11" s="6" t="n">
        <v>3030</v>
      </c>
    </row>
    <row r="12">
      <c r="A12" s="4" t="inlineStr">
        <is>
          <t>Collectively evaluated for impairment</t>
        </is>
      </c>
      <c r="B12" s="5" t="n">
        <v>17067</v>
      </c>
      <c r="D12" s="5" t="n">
        <v>17995</v>
      </c>
    </row>
    <row r="13">
      <c r="A13" s="4" t="inlineStr">
        <is>
          <t>Total ending allowance balance</t>
        </is>
      </c>
      <c r="B13" s="5" t="n">
        <v>19928</v>
      </c>
      <c r="C13" s="5" t="n">
        <v>20909</v>
      </c>
      <c r="D13" s="5" t="n">
        <v>21025</v>
      </c>
    </row>
    <row r="14">
      <c r="A14" s="3" t="inlineStr">
        <is>
          <t>Loans:</t>
        </is>
      </c>
    </row>
    <row r="15">
      <c r="A15" s="4" t="inlineStr">
        <is>
          <t>Loans individually evaluated for impairment</t>
        </is>
      </c>
      <c r="B15" s="5" t="n">
        <v>10403</v>
      </c>
      <c r="D15" s="5" t="n">
        <v>11647</v>
      </c>
    </row>
    <row r="16">
      <c r="A16" s="4" t="inlineStr">
        <is>
          <t>Loans collectively evaluated for  impairment</t>
        </is>
      </c>
      <c r="B16" s="5" t="n">
        <v>1560456</v>
      </c>
      <c r="D16" s="5" t="n">
        <v>1510735</v>
      </c>
    </row>
    <row r="17">
      <c r="A17" s="4" t="inlineStr">
        <is>
          <t>Total recorded investment in loans</t>
        </is>
      </c>
      <c r="B17" s="5" t="n">
        <v>1570859</v>
      </c>
      <c r="D17" s="5" t="n">
        <v>1522382</v>
      </c>
    </row>
    <row r="18">
      <c r="A18" s="4" t="inlineStr">
        <is>
          <t>Commercial and Agricultural</t>
        </is>
      </c>
    </row>
    <row r="19">
      <c r="A19" s="3" t="inlineStr">
        <is>
          <t>Allowance for loan losses, by portfolio segment [Roll Forward]</t>
        </is>
      </c>
    </row>
    <row r="20">
      <c r="A20" s="4" t="inlineStr">
        <is>
          <t>Beginning balance</t>
        </is>
      </c>
      <c r="B20" s="5" t="n">
        <v>3591</v>
      </c>
      <c r="C20" s="5" t="n">
        <v>4493</v>
      </c>
    </row>
    <row r="21">
      <c r="A21" s="4" t="inlineStr">
        <is>
          <t>Charge-offs</t>
        </is>
      </c>
      <c r="B21" s="5" t="n">
        <v>-4</v>
      </c>
      <c r="C21" s="5" t="n">
        <v>0</v>
      </c>
    </row>
    <row r="22">
      <c r="A22" s="4" t="inlineStr">
        <is>
          <t>Recoveries</t>
        </is>
      </c>
      <c r="B22" s="5" t="n">
        <v>6</v>
      </c>
      <c r="C22" s="5" t="n">
        <v>296</v>
      </c>
    </row>
    <row r="23">
      <c r="A23" s="4" t="inlineStr">
        <is>
          <t>Net recoveries (charge-offs)</t>
        </is>
      </c>
      <c r="B23" s="5" t="n">
        <v>2</v>
      </c>
      <c r="C23" s="5" t="n">
        <v>296</v>
      </c>
    </row>
    <row r="24">
      <c r="A24" s="4" t="inlineStr">
        <is>
          <t>Provision</t>
        </is>
      </c>
      <c r="B24" s="5" t="n">
        <v>-110</v>
      </c>
      <c r="C24" s="5" t="n">
        <v>-452</v>
      </c>
    </row>
    <row r="25">
      <c r="A25" s="4" t="inlineStr">
        <is>
          <t>Ending balance</t>
        </is>
      </c>
      <c r="B25" s="5" t="n">
        <v>3483</v>
      </c>
      <c r="C25" s="5" t="n">
        <v>4337</v>
      </c>
    </row>
    <row r="26">
      <c r="A26" s="3" t="inlineStr">
        <is>
          <t>Ending allowance balance attributable to loans:</t>
        </is>
      </c>
    </row>
    <row r="27">
      <c r="A27" s="4" t="inlineStr">
        <is>
          <t>Individually evaluated for impairment</t>
        </is>
      </c>
      <c r="B27" s="5" t="n">
        <v>1329</v>
      </c>
      <c r="D27" s="5" t="n">
        <v>1394</v>
      </c>
    </row>
    <row r="28">
      <c r="A28" s="4" t="inlineStr">
        <is>
          <t>Collectively evaluated for impairment</t>
        </is>
      </c>
      <c r="B28" s="5" t="n">
        <v>2154</v>
      </c>
      <c r="D28" s="5" t="n">
        <v>2197</v>
      </c>
    </row>
    <row r="29">
      <c r="A29" s="4" t="inlineStr">
        <is>
          <t>Total ending allowance balance</t>
        </is>
      </c>
      <c r="B29" s="5" t="n">
        <v>3483</v>
      </c>
      <c r="C29" s="5" t="n">
        <v>4337</v>
      </c>
      <c r="D29" s="5" t="n">
        <v>3591</v>
      </c>
    </row>
    <row r="30">
      <c r="A30" s="3" t="inlineStr">
        <is>
          <t>Loans:</t>
        </is>
      </c>
    </row>
    <row r="31">
      <c r="A31" s="4" t="inlineStr">
        <is>
          <t>Loans individually evaluated for impairment</t>
        </is>
      </c>
      <c r="B31" s="5" t="n">
        <v>2341</v>
      </c>
      <c r="D31" s="5" t="n">
        <v>2427</v>
      </c>
    </row>
    <row r="32">
      <c r="A32" s="4" t="inlineStr">
        <is>
          <t>Loans collectively evaluated for  impairment</t>
        </is>
      </c>
      <c r="B32" s="5" t="n">
        <v>252677</v>
      </c>
      <c r="D32" s="5" t="n">
        <v>255586</v>
      </c>
    </row>
    <row r="33">
      <c r="A33" s="4" t="inlineStr">
        <is>
          <t>Total recorded investment in loans</t>
        </is>
      </c>
      <c r="B33" s="5" t="n">
        <v>255018</v>
      </c>
      <c r="D33" s="5" t="n">
        <v>258013</v>
      </c>
    </row>
    <row r="34">
      <c r="A34" s="4" t="inlineStr">
        <is>
          <t>Commercial Mortgages</t>
        </is>
      </c>
    </row>
    <row r="35">
      <c r="A35" s="3" t="inlineStr">
        <is>
          <t>Allowance for loan losses, by portfolio segment [Roll Forward]</t>
        </is>
      </c>
    </row>
    <row r="36">
      <c r="A36" s="4" t="inlineStr">
        <is>
          <t>Beginning balance</t>
        </is>
      </c>
      <c r="B36" s="5" t="n">
        <v>13556</v>
      </c>
      <c r="C36" s="5" t="n">
        <v>11496</v>
      </c>
    </row>
    <row r="37">
      <c r="A37" s="4" t="inlineStr">
        <is>
          <t>Charge-offs</t>
        </is>
      </c>
      <c r="B37" s="5" t="n">
        <v>0</v>
      </c>
      <c r="C37" s="5" t="n">
        <v>0</v>
      </c>
    </row>
    <row r="38">
      <c r="A38" s="4" t="inlineStr">
        <is>
          <t>Recoveries</t>
        </is>
      </c>
      <c r="B38" s="5" t="n">
        <v>1</v>
      </c>
      <c r="C38" s="5" t="n">
        <v>0</v>
      </c>
    </row>
    <row r="39">
      <c r="A39" s="4" t="inlineStr">
        <is>
          <t>Net recoveries (charge-offs)</t>
        </is>
      </c>
      <c r="B39" s="5" t="n">
        <v>1</v>
      </c>
      <c r="C39" s="5" t="n">
        <v>0</v>
      </c>
    </row>
    <row r="40">
      <c r="A40" s="4" t="inlineStr">
        <is>
          <t>Provision</t>
        </is>
      </c>
      <c r="B40" s="5" t="n">
        <v>-593</v>
      </c>
      <c r="C40" s="5" t="n">
        <v>290</v>
      </c>
    </row>
    <row r="41">
      <c r="A41" s="4" t="inlineStr">
        <is>
          <t>Ending balance</t>
        </is>
      </c>
      <c r="B41" s="5" t="n">
        <v>12964</v>
      </c>
      <c r="C41" s="5" t="n">
        <v>11786</v>
      </c>
    </row>
    <row r="42">
      <c r="A42" s="3" t="inlineStr">
        <is>
          <t>Ending allowance balance attributable to loans:</t>
        </is>
      </c>
    </row>
    <row r="43">
      <c r="A43" s="4" t="inlineStr">
        <is>
          <t>Individually evaluated for impairment</t>
        </is>
      </c>
      <c r="B43" s="5" t="n">
        <v>1479</v>
      </c>
      <c r="D43" s="5" t="n">
        <v>1571</v>
      </c>
    </row>
    <row r="44">
      <c r="A44" s="4" t="inlineStr">
        <is>
          <t>Collectively evaluated for impairment</t>
        </is>
      </c>
      <c r="B44" s="5" t="n">
        <v>11485</v>
      </c>
      <c r="D44" s="5" t="n">
        <v>11985</v>
      </c>
    </row>
    <row r="45">
      <c r="A45" s="4" t="inlineStr">
        <is>
          <t>Total ending allowance balance</t>
        </is>
      </c>
      <c r="B45" s="5" t="n">
        <v>12964</v>
      </c>
      <c r="C45" s="5" t="n">
        <v>11786</v>
      </c>
      <c r="D45" s="5" t="n">
        <v>13556</v>
      </c>
    </row>
    <row r="46">
      <c r="A46" s="3" t="inlineStr">
        <is>
          <t>Loans:</t>
        </is>
      </c>
    </row>
    <row r="47">
      <c r="A47" s="4" t="inlineStr">
        <is>
          <t>Loans individually evaluated for impairment</t>
        </is>
      </c>
      <c r="B47" s="5" t="n">
        <v>6829</v>
      </c>
      <c r="D47" s="5" t="n">
        <v>7967</v>
      </c>
    </row>
    <row r="48">
      <c r="A48" s="4" t="inlineStr">
        <is>
          <t>Loans collectively evaluated for  impairment</t>
        </is>
      </c>
      <c r="B48" s="5" t="n">
        <v>843645</v>
      </c>
      <c r="D48" s="5" t="n">
        <v>796858</v>
      </c>
    </row>
    <row r="49">
      <c r="A49" s="4" t="inlineStr">
        <is>
          <t>Total recorded investment in loans</t>
        </is>
      </c>
      <c r="B49" s="5" t="n">
        <v>850474</v>
      </c>
      <c r="D49" s="5" t="n">
        <v>804825</v>
      </c>
    </row>
    <row r="50">
      <c r="A50" s="4" t="inlineStr">
        <is>
          <t>Residential Mortgages</t>
        </is>
      </c>
    </row>
    <row r="51">
      <c r="A51" s="3" t="inlineStr">
        <is>
          <t>Allowance for loan losses, by portfolio segment [Roll Forward]</t>
        </is>
      </c>
    </row>
    <row r="52">
      <c r="A52" s="4" t="inlineStr">
        <is>
          <t>Beginning balance</t>
        </is>
      </c>
      <c r="B52" s="5" t="n">
        <v>1803</v>
      </c>
      <c r="C52" s="5" t="n">
        <v>2079</v>
      </c>
    </row>
    <row r="53">
      <c r="A53" s="4" t="inlineStr">
        <is>
          <t>Charge-offs</t>
        </is>
      </c>
      <c r="B53" s="5" t="n">
        <v>0</v>
      </c>
      <c r="C53" s="5" t="n">
        <v>-26</v>
      </c>
    </row>
    <row r="54">
      <c r="A54" s="4" t="inlineStr">
        <is>
          <t>Recoveries</t>
        </is>
      </c>
      <c r="B54" s="5" t="n">
        <v>0</v>
      </c>
      <c r="C54" s="5" t="n">
        <v>0</v>
      </c>
    </row>
    <row r="55">
      <c r="A55" s="4" t="inlineStr">
        <is>
          <t>Net recoveries (charge-offs)</t>
        </is>
      </c>
      <c r="B55" s="5" t="n">
        <v>0</v>
      </c>
      <c r="C55" s="5" t="n">
        <v>-26</v>
      </c>
    </row>
    <row r="56">
      <c r="A56" s="4" t="inlineStr">
        <is>
          <t>Provision</t>
        </is>
      </c>
      <c r="B56" s="5" t="n">
        <v>-197</v>
      </c>
      <c r="C56" s="5" t="n">
        <v>62</v>
      </c>
    </row>
    <row r="57">
      <c r="A57" s="4" t="inlineStr">
        <is>
          <t>Ending balance</t>
        </is>
      </c>
      <c r="B57" s="5" t="n">
        <v>1606</v>
      </c>
      <c r="C57" s="5" t="n">
        <v>2115</v>
      </c>
    </row>
    <row r="58">
      <c r="A58" s="3" t="inlineStr">
        <is>
          <t>Ending allowance balance attributable to loans:</t>
        </is>
      </c>
    </row>
    <row r="59">
      <c r="A59" s="4" t="inlineStr">
        <is>
          <t>Individually evaluated for impairment</t>
        </is>
      </c>
      <c r="B59" s="5" t="n">
        <v>0</v>
      </c>
      <c r="D59" s="5" t="n">
        <v>0</v>
      </c>
    </row>
    <row r="60">
      <c r="A60" s="4" t="inlineStr">
        <is>
          <t>Collectively evaluated for impairment</t>
        </is>
      </c>
      <c r="B60" s="5" t="n">
        <v>1606</v>
      </c>
      <c r="D60" s="5" t="n">
        <v>1803</v>
      </c>
    </row>
    <row r="61">
      <c r="A61" s="4" t="inlineStr">
        <is>
          <t>Total ending allowance balance</t>
        </is>
      </c>
      <c r="B61" s="5" t="n">
        <v>1606</v>
      </c>
      <c r="C61" s="5" t="n">
        <v>2115</v>
      </c>
      <c r="D61" s="5" t="n">
        <v>1803</v>
      </c>
    </row>
    <row r="62">
      <c r="A62" s="3" t="inlineStr">
        <is>
          <t>Loans:</t>
        </is>
      </c>
    </row>
    <row r="63">
      <c r="A63" s="4" t="inlineStr">
        <is>
          <t>Loans individually evaluated for impairment</t>
        </is>
      </c>
      <c r="B63" s="5" t="n">
        <v>931</v>
      </c>
      <c r="D63" s="5" t="n">
        <v>938</v>
      </c>
    </row>
    <row r="64">
      <c r="A64" s="4" t="inlineStr">
        <is>
          <t>Loans collectively evaluated for  impairment</t>
        </is>
      </c>
      <c r="B64" s="5" t="n">
        <v>264555</v>
      </c>
      <c r="D64" s="5" t="n">
        <v>259029</v>
      </c>
    </row>
    <row r="65">
      <c r="A65" s="4" t="inlineStr">
        <is>
          <t>Total recorded investment in loans</t>
        </is>
      </c>
      <c r="B65" s="5" t="n">
        <v>265486</v>
      </c>
      <c r="D65" s="5" t="n">
        <v>259967</v>
      </c>
    </row>
    <row r="66">
      <c r="A66" s="4" t="inlineStr">
        <is>
          <t>Consumer Loans</t>
        </is>
      </c>
    </row>
    <row r="67">
      <c r="A67" s="3" t="inlineStr">
        <is>
          <t>Allowance for loan losses, by portfolio segment [Roll Forward]</t>
        </is>
      </c>
    </row>
    <row r="68">
      <c r="A68" s="4" t="inlineStr">
        <is>
          <t>Beginning balance</t>
        </is>
      </c>
      <c r="B68" s="5" t="n">
        <v>2075</v>
      </c>
      <c r="C68" s="5" t="n">
        <v>2856</v>
      </c>
    </row>
    <row r="69">
      <c r="A69" s="4" t="inlineStr">
        <is>
          <t>Charge-offs</t>
        </is>
      </c>
      <c r="B69" s="5" t="n">
        <v>-194</v>
      </c>
      <c r="C69" s="5" t="n">
        <v>-164</v>
      </c>
    </row>
    <row r="70">
      <c r="A70" s="4" t="inlineStr">
        <is>
          <t>Recoveries</t>
        </is>
      </c>
      <c r="B70" s="5" t="n">
        <v>239</v>
      </c>
      <c r="C70" s="5" t="n">
        <v>138</v>
      </c>
    </row>
    <row r="71">
      <c r="A71" s="4" t="inlineStr">
        <is>
          <t>Net recoveries (charge-offs)</t>
        </is>
      </c>
      <c r="B71" s="5" t="n">
        <v>45</v>
      </c>
      <c r="C71" s="5" t="n">
        <v>-26</v>
      </c>
    </row>
    <row r="72">
      <c r="A72" s="4" t="inlineStr">
        <is>
          <t>Provision</t>
        </is>
      </c>
      <c r="B72" s="5" t="n">
        <v>-245</v>
      </c>
      <c r="C72" s="5" t="n">
        <v>-159</v>
      </c>
    </row>
    <row r="73">
      <c r="A73" s="4" t="inlineStr">
        <is>
          <t>Ending balance</t>
        </is>
      </c>
      <c r="B73" s="5" t="n">
        <v>1875</v>
      </c>
      <c r="C73" s="5" t="n">
        <v>2671</v>
      </c>
    </row>
    <row r="74">
      <c r="A74" s="3" t="inlineStr">
        <is>
          <t>Ending allowance balance attributable to loans:</t>
        </is>
      </c>
    </row>
    <row r="75">
      <c r="A75" s="4" t="inlineStr">
        <is>
          <t>Individually evaluated for impairment</t>
        </is>
      </c>
      <c r="B75" s="5" t="n">
        <v>53</v>
      </c>
      <c r="D75" s="5" t="n">
        <v>65</v>
      </c>
    </row>
    <row r="76">
      <c r="A76" s="4" t="inlineStr">
        <is>
          <t>Collectively evaluated for impairment</t>
        </is>
      </c>
      <c r="B76" s="5" t="n">
        <v>1822</v>
      </c>
      <c r="D76" s="5" t="n">
        <v>2010</v>
      </c>
    </row>
    <row r="77">
      <c r="A77" s="4" t="inlineStr">
        <is>
          <t>Total ending allowance balance</t>
        </is>
      </c>
      <c r="B77" s="5" t="n">
        <v>1875</v>
      </c>
      <c r="C77" s="6" t="n">
        <v>2671</v>
      </c>
      <c r="D77" s="5" t="n">
        <v>2075</v>
      </c>
    </row>
    <row r="78">
      <c r="A78" s="3" t="inlineStr">
        <is>
          <t>Loans:</t>
        </is>
      </c>
    </row>
    <row r="79">
      <c r="A79" s="4" t="inlineStr">
        <is>
          <t>Loans individually evaluated for impairment</t>
        </is>
      </c>
      <c r="B79" s="5" t="n">
        <v>302</v>
      </c>
      <c r="D79" s="5" t="n">
        <v>315</v>
      </c>
    </row>
    <row r="80">
      <c r="A80" s="4" t="inlineStr">
        <is>
          <t>Loans collectively evaluated for  impairment</t>
        </is>
      </c>
      <c r="B80" s="5" t="n">
        <v>199579</v>
      </c>
      <c r="D80" s="5" t="n">
        <v>199262</v>
      </c>
    </row>
    <row r="81">
      <c r="A81" s="4" t="inlineStr">
        <is>
          <t>Total recorded investment in loans</t>
        </is>
      </c>
      <c r="B81" s="6" t="n">
        <v>199881</v>
      </c>
      <c r="D81" s="6" t="n">
        <v>1995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Impaired Loans (Details) - USD ($) $ in Thousands</t>
        </is>
      </c>
      <c r="B1" s="2" t="inlineStr">
        <is>
          <t>3 Months Ended</t>
        </is>
      </c>
    </row>
    <row r="2">
      <c r="B2" s="2" t="inlineStr">
        <is>
          <t>Mar. 31, 2022</t>
        </is>
      </c>
      <c r="C2" s="2" t="inlineStr">
        <is>
          <t>Mar. 31, 2021</t>
        </is>
      </c>
      <c r="D2" s="2" t="inlineStr">
        <is>
          <t>Dec. 31, 2021</t>
        </is>
      </c>
    </row>
    <row r="3">
      <c r="A3" s="3" t="inlineStr">
        <is>
          <t>Unpaid Principal Balance</t>
        </is>
      </c>
    </row>
    <row r="4">
      <c r="A4" s="4" t="inlineStr">
        <is>
          <t>Total</t>
        </is>
      </c>
      <c r="B4" s="6" t="n">
        <v>13081</v>
      </c>
      <c r="D4" s="6" t="n">
        <v>18205</v>
      </c>
    </row>
    <row r="5">
      <c r="A5" s="3" t="inlineStr">
        <is>
          <t>Recorded Investment</t>
        </is>
      </c>
    </row>
    <row r="6">
      <c r="A6" s="4" t="inlineStr">
        <is>
          <t>Total</t>
        </is>
      </c>
      <c r="B6" s="5" t="n">
        <v>10403</v>
      </c>
      <c r="D6" s="5" t="n">
        <v>11647</v>
      </c>
    </row>
    <row r="7">
      <c r="A7" s="4" t="inlineStr">
        <is>
          <t>Allowance for Loan Losses Allocated</t>
        </is>
      </c>
      <c r="B7" s="5" t="n">
        <v>2861</v>
      </c>
      <c r="D7" s="5" t="n">
        <v>3030</v>
      </c>
    </row>
    <row r="8">
      <c r="A8" s="3" t="inlineStr">
        <is>
          <t>Average Recorded Investment</t>
        </is>
      </c>
    </row>
    <row r="9">
      <c r="A9" s="4" t="inlineStr">
        <is>
          <t>Average recorded investment, total</t>
        </is>
      </c>
      <c r="B9" s="5" t="n">
        <v>11023</v>
      </c>
      <c r="C9" s="6" t="n">
        <v>10257</v>
      </c>
    </row>
    <row r="10">
      <c r="A10" s="3" t="inlineStr">
        <is>
          <t>Interest Income Recognized</t>
        </is>
      </c>
    </row>
    <row r="11">
      <c r="A11" s="4" t="inlineStr">
        <is>
          <t>Total</t>
        </is>
      </c>
      <c r="B11" s="5" t="n">
        <v>47</v>
      </c>
      <c r="C11" s="5" t="n">
        <v>35</v>
      </c>
    </row>
    <row r="12">
      <c r="A12" s="4" t="inlineStr">
        <is>
          <t>Residential Mortgages</t>
        </is>
      </c>
    </row>
    <row r="13">
      <c r="A13" s="3" t="inlineStr">
        <is>
          <t>Unpaid Principal Balance</t>
        </is>
      </c>
    </row>
    <row r="14">
      <c r="A14" s="4" t="inlineStr">
        <is>
          <t>With no related allowance recorded</t>
        </is>
      </c>
      <c r="B14" s="5" t="n">
        <v>943</v>
      </c>
      <c r="D14" s="5" t="n">
        <v>951</v>
      </c>
    </row>
    <row r="15">
      <c r="A15" s="3" t="inlineStr">
        <is>
          <t>Recorded Investment</t>
        </is>
      </c>
    </row>
    <row r="16">
      <c r="A16" s="4" t="inlineStr">
        <is>
          <t>With no related allowance recorded</t>
        </is>
      </c>
      <c r="B16" s="5" t="n">
        <v>931</v>
      </c>
      <c r="D16" s="5" t="n">
        <v>938</v>
      </c>
    </row>
    <row r="17">
      <c r="A17" s="3" t="inlineStr">
        <is>
          <t>Average Recorded Investment</t>
        </is>
      </c>
    </row>
    <row r="18">
      <c r="A18" s="4" t="inlineStr">
        <is>
          <t>With no related allowance recorded</t>
        </is>
      </c>
      <c r="B18" s="5" t="n">
        <v>934</v>
      </c>
      <c r="C18" s="5" t="n">
        <v>1118</v>
      </c>
    </row>
    <row r="19">
      <c r="A19" s="3" t="inlineStr">
        <is>
          <t>Interest Income Recognized</t>
        </is>
      </c>
    </row>
    <row r="20">
      <c r="A20" s="4" t="inlineStr">
        <is>
          <t>With no related allowance recorded</t>
        </is>
      </c>
      <c r="B20" s="5" t="n">
        <v>11</v>
      </c>
      <c r="C20" s="5" t="n">
        <v>8</v>
      </c>
    </row>
    <row r="21">
      <c r="A21" s="4" t="inlineStr">
        <is>
          <t>Construction | Commercial Mortgages</t>
        </is>
      </c>
    </row>
    <row r="22">
      <c r="A22" s="3" t="inlineStr">
        <is>
          <t>Unpaid Principal Balance</t>
        </is>
      </c>
    </row>
    <row r="23">
      <c r="A23" s="4" t="inlineStr">
        <is>
          <t>With no related allowance recorded</t>
        </is>
      </c>
      <c r="B23" s="5" t="n">
        <v>112</v>
      </c>
      <c r="D23" s="5" t="n">
        <v>129</v>
      </c>
    </row>
    <row r="24">
      <c r="A24" s="3" t="inlineStr">
        <is>
          <t>Recorded Investment</t>
        </is>
      </c>
    </row>
    <row r="25">
      <c r="A25" s="4" t="inlineStr">
        <is>
          <t>With no related allowance recorded</t>
        </is>
      </c>
      <c r="B25" s="5" t="n">
        <v>113</v>
      </c>
      <c r="D25" s="5" t="n">
        <v>130</v>
      </c>
    </row>
    <row r="26">
      <c r="A26" s="3" t="inlineStr">
        <is>
          <t>Average Recorded Investment</t>
        </is>
      </c>
    </row>
    <row r="27">
      <c r="A27" s="4" t="inlineStr">
        <is>
          <t>With no related allowance recorded</t>
        </is>
      </c>
      <c r="B27" s="5" t="n">
        <v>121</v>
      </c>
      <c r="C27" s="5" t="n">
        <v>182</v>
      </c>
    </row>
    <row r="28">
      <c r="A28" s="3" t="inlineStr">
        <is>
          <t>Interest Income Recognized</t>
        </is>
      </c>
    </row>
    <row r="29">
      <c r="A29" s="4" t="inlineStr">
        <is>
          <t>With no related allowance recorded</t>
        </is>
      </c>
      <c r="B29" s="5" t="n">
        <v>1</v>
      </c>
      <c r="C29" s="5" t="n">
        <v>2</v>
      </c>
    </row>
    <row r="30">
      <c r="A30" s="4" t="inlineStr">
        <is>
          <t>Commercial mortgages, other | Commercial Mortgages</t>
        </is>
      </c>
    </row>
    <row r="31">
      <c r="A31" s="3" t="inlineStr">
        <is>
          <t>Unpaid Principal Balance</t>
        </is>
      </c>
    </row>
    <row r="32">
      <c r="A32" s="4" t="inlineStr">
        <is>
          <t>With no related allowance recorded</t>
        </is>
      </c>
      <c r="B32" s="5" t="n">
        <v>6768</v>
      </c>
      <c r="D32" s="5" t="n">
        <v>6940</v>
      </c>
    </row>
    <row r="33">
      <c r="A33" s="4" t="inlineStr">
        <is>
          <t>With an allowance recorded</t>
        </is>
      </c>
      <c r="B33" s="5" t="n">
        <v>2601</v>
      </c>
      <c r="D33" s="5" t="n">
        <v>3550</v>
      </c>
    </row>
    <row r="34">
      <c r="A34" s="3" t="inlineStr">
        <is>
          <t>Recorded Investment</t>
        </is>
      </c>
    </row>
    <row r="35">
      <c r="A35" s="4" t="inlineStr">
        <is>
          <t>With no related allowance recorded</t>
        </is>
      </c>
      <c r="B35" s="5" t="n">
        <v>4107</v>
      </c>
      <c r="D35" s="5" t="n">
        <v>4278</v>
      </c>
    </row>
    <row r="36">
      <c r="A36" s="4" t="inlineStr">
        <is>
          <t>With an allowance recorded</t>
        </is>
      </c>
      <c r="B36" s="5" t="n">
        <v>2609</v>
      </c>
      <c r="D36" s="5" t="n">
        <v>3559</v>
      </c>
    </row>
    <row r="37">
      <c r="A37" s="4" t="inlineStr">
        <is>
          <t>Allowance for Loan Losses Allocated</t>
        </is>
      </c>
      <c r="B37" s="5" t="n">
        <v>1479</v>
      </c>
      <c r="D37" s="5" t="n">
        <v>1571</v>
      </c>
    </row>
    <row r="38">
      <c r="A38" s="3" t="inlineStr">
        <is>
          <t>Average Recorded Investment</t>
        </is>
      </c>
    </row>
    <row r="39">
      <c r="A39" s="4" t="inlineStr">
        <is>
          <t>With no related allowance recorded</t>
        </is>
      </c>
      <c r="B39" s="5" t="n">
        <v>4193</v>
      </c>
      <c r="C39" s="5" t="n">
        <v>4822</v>
      </c>
    </row>
    <row r="40">
      <c r="A40" s="4" t="inlineStr">
        <is>
          <t>With an allowance recorded</t>
        </is>
      </c>
      <c r="B40" s="5" t="n">
        <v>3084</v>
      </c>
      <c r="C40" s="5" t="n">
        <v>167</v>
      </c>
    </row>
    <row r="41">
      <c r="A41" s="3" t="inlineStr">
        <is>
          <t>Interest Income Recognized</t>
        </is>
      </c>
    </row>
    <row r="42">
      <c r="A42" s="4" t="inlineStr">
        <is>
          <t>With no related allowance recorded</t>
        </is>
      </c>
      <c r="B42" s="5" t="n">
        <v>7</v>
      </c>
      <c r="C42" s="5" t="n">
        <v>8</v>
      </c>
    </row>
    <row r="43">
      <c r="A43" s="4" t="inlineStr">
        <is>
          <t>With an allowance recorded</t>
        </is>
      </c>
      <c r="B43" s="5" t="n">
        <v>21</v>
      </c>
      <c r="C43" s="5" t="n">
        <v>0</v>
      </c>
    </row>
    <row r="44">
      <c r="A44" s="4" t="inlineStr">
        <is>
          <t>Home equity lines and loans | Consumer Loans</t>
        </is>
      </c>
    </row>
    <row r="45">
      <c r="A45" s="3" t="inlineStr">
        <is>
          <t>Unpaid Principal Balance</t>
        </is>
      </c>
    </row>
    <row r="46">
      <c r="A46" s="4" t="inlineStr">
        <is>
          <t>With no related allowance recorded</t>
        </is>
      </c>
      <c r="B46" s="5" t="n">
        <v>177</v>
      </c>
      <c r="D46" s="5" t="n">
        <v>185</v>
      </c>
    </row>
    <row r="47">
      <c r="A47" s="4" t="inlineStr">
        <is>
          <t>With an allowance recorded</t>
        </is>
      </c>
      <c r="B47" s="5" t="n">
        <v>141</v>
      </c>
      <c r="D47" s="5" t="n">
        <v>146</v>
      </c>
    </row>
    <row r="48">
      <c r="A48" s="3" t="inlineStr">
        <is>
          <t>Recorded Investment</t>
        </is>
      </c>
    </row>
    <row r="49">
      <c r="A49" s="4" t="inlineStr">
        <is>
          <t>With no related allowance recorded</t>
        </is>
      </c>
      <c r="B49" s="5" t="n">
        <v>161</v>
      </c>
      <c r="D49" s="5" t="n">
        <v>169</v>
      </c>
    </row>
    <row r="50">
      <c r="A50" s="4" t="inlineStr">
        <is>
          <t>With an allowance recorded</t>
        </is>
      </c>
      <c r="B50" s="5" t="n">
        <v>141</v>
      </c>
      <c r="D50" s="5" t="n">
        <v>146</v>
      </c>
    </row>
    <row r="51">
      <c r="A51" s="4" t="inlineStr">
        <is>
          <t>Allowance for Loan Losses Allocated</t>
        </is>
      </c>
      <c r="B51" s="5" t="n">
        <v>53</v>
      </c>
      <c r="D51" s="5" t="n">
        <v>65</v>
      </c>
    </row>
    <row r="52">
      <c r="A52" s="3" t="inlineStr">
        <is>
          <t>Average Recorded Investment</t>
        </is>
      </c>
    </row>
    <row r="53">
      <c r="A53" s="4" t="inlineStr">
        <is>
          <t>With no related allowance recorded</t>
        </is>
      </c>
      <c r="B53" s="5" t="n">
        <v>165</v>
      </c>
      <c r="C53" s="5" t="n">
        <v>413</v>
      </c>
    </row>
    <row r="54">
      <c r="A54" s="4" t="inlineStr">
        <is>
          <t>With an allowance recorded</t>
        </is>
      </c>
      <c r="B54" s="5" t="n">
        <v>143</v>
      </c>
      <c r="C54" s="5" t="n">
        <v>166</v>
      </c>
    </row>
    <row r="55">
      <c r="A55" s="3" t="inlineStr">
        <is>
          <t>Interest Income Recognized</t>
        </is>
      </c>
    </row>
    <row r="56">
      <c r="A56" s="4" t="inlineStr">
        <is>
          <t>With no related allowance recorded</t>
        </is>
      </c>
      <c r="B56" s="5" t="n">
        <v>1</v>
      </c>
      <c r="C56" s="5" t="n">
        <v>2</v>
      </c>
    </row>
    <row r="57">
      <c r="A57" s="4" t="inlineStr">
        <is>
          <t>With an allowance recorded</t>
        </is>
      </c>
      <c r="B57" s="5" t="n">
        <v>0</v>
      </c>
      <c r="C57" s="5" t="n">
        <v>0</v>
      </c>
    </row>
    <row r="58">
      <c r="A58" s="4" t="inlineStr">
        <is>
          <t>Commercial and industrial | Commercial and Agricultural</t>
        </is>
      </c>
    </row>
    <row r="59">
      <c r="A59" s="3" t="inlineStr">
        <is>
          <t>Unpaid Principal Balance</t>
        </is>
      </c>
    </row>
    <row r="60">
      <c r="A60" s="4" t="inlineStr">
        <is>
          <t>With no related allowance recorded</t>
        </is>
      </c>
      <c r="B60" s="5" t="n">
        <v>927</v>
      </c>
      <c r="D60" s="5" t="n">
        <v>954</v>
      </c>
    </row>
    <row r="61">
      <c r="A61" s="4" t="inlineStr">
        <is>
          <t>With an allowance recorded</t>
        </is>
      </c>
      <c r="B61" s="5" t="n">
        <v>1412</v>
      </c>
      <c r="D61" s="5" t="n">
        <v>5350</v>
      </c>
    </row>
    <row r="62">
      <c r="A62" s="3" t="inlineStr">
        <is>
          <t>Recorded Investment</t>
        </is>
      </c>
    </row>
    <row r="63">
      <c r="A63" s="4" t="inlineStr">
        <is>
          <t>With no related allowance recorded</t>
        </is>
      </c>
      <c r="B63" s="5" t="n">
        <v>927</v>
      </c>
      <c r="D63" s="5" t="n">
        <v>948</v>
      </c>
    </row>
    <row r="64">
      <c r="A64" s="4" t="inlineStr">
        <is>
          <t>With an allowance recorded</t>
        </is>
      </c>
      <c r="B64" s="5" t="n">
        <v>1414</v>
      </c>
      <c r="D64" s="5" t="n">
        <v>1479</v>
      </c>
    </row>
    <row r="65">
      <c r="A65" s="4" t="inlineStr">
        <is>
          <t>Allowance for Loan Losses Allocated</t>
        </is>
      </c>
      <c r="B65" s="5" t="n">
        <v>1329</v>
      </c>
      <c r="D65" s="6" t="n">
        <v>1394</v>
      </c>
    </row>
    <row r="66">
      <c r="A66" s="3" t="inlineStr">
        <is>
          <t>Average Recorded Investment</t>
        </is>
      </c>
    </row>
    <row r="67">
      <c r="A67" s="4" t="inlineStr">
        <is>
          <t>With no related allowance recorded</t>
        </is>
      </c>
      <c r="B67" s="5" t="n">
        <v>937</v>
      </c>
      <c r="C67" s="5" t="n">
        <v>1912</v>
      </c>
    </row>
    <row r="68">
      <c r="A68" s="4" t="inlineStr">
        <is>
          <t>With an allowance recorded</t>
        </is>
      </c>
      <c r="B68" s="5" t="n">
        <v>1446</v>
      </c>
      <c r="C68" s="5" t="n">
        <v>1477</v>
      </c>
    </row>
    <row r="69">
      <c r="A69" s="3" t="inlineStr">
        <is>
          <t>Interest Income Recognized</t>
        </is>
      </c>
    </row>
    <row r="70">
      <c r="A70" s="4" t="inlineStr">
        <is>
          <t>With no related allowance recorded</t>
        </is>
      </c>
      <c r="B70" s="5" t="n">
        <v>3</v>
      </c>
      <c r="C70" s="5" t="n">
        <v>13</v>
      </c>
    </row>
    <row r="71">
      <c r="A71" s="4" t="inlineStr">
        <is>
          <t>With an allowance recorded</t>
        </is>
      </c>
      <c r="B71" s="6" t="n">
        <v>3</v>
      </c>
      <c r="C71"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eivables Past Due (Details) - USD ($) $ in Thousands</t>
        </is>
      </c>
      <c r="B1" s="2" t="inlineStr">
        <is>
          <t>Mar. 31, 2022</t>
        </is>
      </c>
      <c r="C1" s="2" t="inlineStr">
        <is>
          <t>Dec. 31, 2021</t>
        </is>
      </c>
    </row>
    <row r="2">
      <c r="A2" s="3" t="inlineStr">
        <is>
          <t>Financing Receivable, Past Due [Line Items]</t>
        </is>
      </c>
    </row>
    <row r="3">
      <c r="A3" s="4" t="inlineStr">
        <is>
          <t>Non-accrual</t>
        </is>
      </c>
      <c r="B3" s="6" t="n">
        <v>7703</v>
      </c>
      <c r="C3" s="6" t="n">
        <v>8114</v>
      </c>
    </row>
    <row r="4">
      <c r="A4" s="4" t="inlineStr">
        <is>
          <t>Loans Past Due 90 Days or More and Still Accruing</t>
        </is>
      </c>
      <c r="B4" s="5" t="n">
        <v>6</v>
      </c>
      <c r="C4" s="5" t="n">
        <v>4</v>
      </c>
    </row>
    <row r="5">
      <c r="A5" s="4" t="inlineStr">
        <is>
          <t>Total recorded investment in loans</t>
        </is>
      </c>
      <c r="B5" s="5" t="n">
        <v>1570859</v>
      </c>
      <c r="C5" s="5" t="n">
        <v>1522382</v>
      </c>
    </row>
    <row r="6">
      <c r="A6" s="4" t="inlineStr">
        <is>
          <t>30 - 59 Days Past Due</t>
        </is>
      </c>
    </row>
    <row r="7">
      <c r="A7" s="3" t="inlineStr">
        <is>
          <t>Financing Receivable, Past Due [Line Items]</t>
        </is>
      </c>
    </row>
    <row r="8">
      <c r="A8" s="4" t="inlineStr">
        <is>
          <t>Total recorded investment in loans</t>
        </is>
      </c>
      <c r="B8" s="5" t="n">
        <v>1764</v>
      </c>
      <c r="C8" s="5" t="n">
        <v>2476</v>
      </c>
    </row>
    <row r="9">
      <c r="A9" s="4" t="inlineStr">
        <is>
          <t>60 - 89 Days Past Due</t>
        </is>
      </c>
    </row>
    <row r="10">
      <c r="A10" s="3" t="inlineStr">
        <is>
          <t>Financing Receivable, Past Due [Line Items]</t>
        </is>
      </c>
    </row>
    <row r="11">
      <c r="A11" s="4" t="inlineStr">
        <is>
          <t>Total recorded investment in loans</t>
        </is>
      </c>
      <c r="B11" s="5" t="n">
        <v>464</v>
      </c>
      <c r="C11" s="5" t="n">
        <v>908</v>
      </c>
    </row>
    <row r="12">
      <c r="A12" s="4" t="inlineStr">
        <is>
          <t>90 Days or More Past Due</t>
        </is>
      </c>
    </row>
    <row r="13">
      <c r="A13" s="3" t="inlineStr">
        <is>
          <t>Financing Receivable, Past Due [Line Items]</t>
        </is>
      </c>
    </row>
    <row r="14">
      <c r="A14" s="4" t="inlineStr">
        <is>
          <t>Total recorded investment in loans</t>
        </is>
      </c>
      <c r="B14" s="5" t="n">
        <v>2499</v>
      </c>
      <c r="C14" s="5" t="n">
        <v>2672</v>
      </c>
    </row>
    <row r="15">
      <c r="A15" s="4" t="inlineStr">
        <is>
          <t>Total Past Due</t>
        </is>
      </c>
    </row>
    <row r="16">
      <c r="A16" s="3" t="inlineStr">
        <is>
          <t>Financing Receivable, Past Due [Line Items]</t>
        </is>
      </c>
    </row>
    <row r="17">
      <c r="A17" s="4" t="inlineStr">
        <is>
          <t>Total recorded investment in loans</t>
        </is>
      </c>
      <c r="B17" s="5" t="n">
        <v>4727</v>
      </c>
      <c r="C17" s="5" t="n">
        <v>6056</v>
      </c>
    </row>
    <row r="18">
      <c r="A18" s="4" t="inlineStr">
        <is>
          <t>Loans Not Past Due</t>
        </is>
      </c>
    </row>
    <row r="19">
      <c r="A19" s="3" t="inlineStr">
        <is>
          <t>Financing Receivable, Past Due [Line Items]</t>
        </is>
      </c>
    </row>
    <row r="20">
      <c r="A20" s="4" t="inlineStr">
        <is>
          <t>Total recorded investment in loans</t>
        </is>
      </c>
      <c r="B20" s="5" t="n">
        <v>1566132</v>
      </c>
      <c r="C20" s="5" t="n">
        <v>1516326</v>
      </c>
    </row>
    <row r="21">
      <c r="A21" s="4" t="inlineStr">
        <is>
          <t>Commercial and Agricultural</t>
        </is>
      </c>
    </row>
    <row r="22">
      <c r="A22" s="3" t="inlineStr">
        <is>
          <t>Financing Receivable, Past Due [Line Items]</t>
        </is>
      </c>
    </row>
    <row r="23">
      <c r="A23" s="4" t="inlineStr">
        <is>
          <t>Total recorded investment in loans</t>
        </is>
      </c>
      <c r="B23" s="5" t="n">
        <v>255018</v>
      </c>
      <c r="C23" s="5" t="n">
        <v>258013</v>
      </c>
    </row>
    <row r="24">
      <c r="A24" s="4" t="inlineStr">
        <is>
          <t>Commercial Mortgages</t>
        </is>
      </c>
    </row>
    <row r="25">
      <c r="A25" s="3" t="inlineStr">
        <is>
          <t>Financing Receivable, Past Due [Line Items]</t>
        </is>
      </c>
    </row>
    <row r="26">
      <c r="A26" s="4" t="inlineStr">
        <is>
          <t>Total recorded investment in loans</t>
        </is>
      </c>
      <c r="B26" s="5" t="n">
        <v>850474</v>
      </c>
      <c r="C26" s="5" t="n">
        <v>804825</v>
      </c>
    </row>
    <row r="27">
      <c r="A27" s="4" t="inlineStr">
        <is>
          <t>Commercial Mortgages | Construction</t>
        </is>
      </c>
    </row>
    <row r="28">
      <c r="A28" s="3" t="inlineStr">
        <is>
          <t>Financing Receivable, Past Due [Line Items]</t>
        </is>
      </c>
    </row>
    <row r="29">
      <c r="A29" s="4" t="inlineStr">
        <is>
          <t>Non-accrual</t>
        </is>
      </c>
      <c r="B29" s="5" t="n">
        <v>24</v>
      </c>
      <c r="C29" s="5" t="n">
        <v>34</v>
      </c>
    </row>
    <row r="30">
      <c r="A30" s="4" t="inlineStr">
        <is>
          <t>Loans Past Due 90 Days or More and Still Accruing</t>
        </is>
      </c>
      <c r="B30" s="5" t="n">
        <v>0</v>
      </c>
      <c r="C30" s="5" t="n">
        <v>0</v>
      </c>
    </row>
    <row r="31">
      <c r="A31" s="4" t="inlineStr">
        <is>
          <t>Total recorded investment in loans</t>
        </is>
      </c>
      <c r="B31" s="5" t="n">
        <v>80705</v>
      </c>
      <c r="C31" s="5" t="n">
        <v>82435</v>
      </c>
    </row>
    <row r="32">
      <c r="A32" s="4" t="inlineStr">
        <is>
          <t>Commercial Mortgages | Construction | 30 - 59 Days Past Due</t>
        </is>
      </c>
    </row>
    <row r="33">
      <c r="A33" s="3" t="inlineStr">
        <is>
          <t>Financing Receivable, Past Due [Line Items]</t>
        </is>
      </c>
    </row>
    <row r="34">
      <c r="A34" s="4" t="inlineStr">
        <is>
          <t>Total recorded investment in loans</t>
        </is>
      </c>
      <c r="B34" s="5" t="n">
        <v>0</v>
      </c>
      <c r="C34" s="5" t="n">
        <v>0</v>
      </c>
    </row>
    <row r="35">
      <c r="A35" s="4" t="inlineStr">
        <is>
          <t>Commercial Mortgages | Construction | 60 - 89 Days Past Due</t>
        </is>
      </c>
    </row>
    <row r="36">
      <c r="A36" s="3" t="inlineStr">
        <is>
          <t>Financing Receivable, Past Due [Line Items]</t>
        </is>
      </c>
    </row>
    <row r="37">
      <c r="A37" s="4" t="inlineStr">
        <is>
          <t>Total recorded investment in loans</t>
        </is>
      </c>
      <c r="B37" s="5" t="n">
        <v>0</v>
      </c>
      <c r="C37" s="5" t="n">
        <v>0</v>
      </c>
    </row>
    <row r="38">
      <c r="A38" s="4" t="inlineStr">
        <is>
          <t>Commercial Mortgages | Construction | 90 Days or More Past Due</t>
        </is>
      </c>
    </row>
    <row r="39">
      <c r="A39" s="3" t="inlineStr">
        <is>
          <t>Financing Receivable, Past Due [Line Items]</t>
        </is>
      </c>
    </row>
    <row r="40">
      <c r="A40" s="4" t="inlineStr">
        <is>
          <t>Total recorded investment in loans</t>
        </is>
      </c>
      <c r="B40" s="5" t="n">
        <v>0</v>
      </c>
      <c r="C40" s="5" t="n">
        <v>0</v>
      </c>
    </row>
    <row r="41">
      <c r="A41" s="4" t="inlineStr">
        <is>
          <t>Commercial Mortgages | Construction | Total Past Due</t>
        </is>
      </c>
    </row>
    <row r="42">
      <c r="A42" s="3" t="inlineStr">
        <is>
          <t>Financing Receivable, Past Due [Line Items]</t>
        </is>
      </c>
    </row>
    <row r="43">
      <c r="A43" s="4" t="inlineStr">
        <is>
          <t>Total recorded investment in loans</t>
        </is>
      </c>
      <c r="B43" s="5" t="n">
        <v>0</v>
      </c>
      <c r="C43" s="5" t="n">
        <v>0</v>
      </c>
    </row>
    <row r="44">
      <c r="A44" s="4" t="inlineStr">
        <is>
          <t>Commercial Mortgages | Construction | Loans Not Past Due</t>
        </is>
      </c>
    </row>
    <row r="45">
      <c r="A45" s="3" t="inlineStr">
        <is>
          <t>Financing Receivable, Past Due [Line Items]</t>
        </is>
      </c>
    </row>
    <row r="46">
      <c r="A46" s="4" t="inlineStr">
        <is>
          <t>Total recorded investment in loans</t>
        </is>
      </c>
      <c r="B46" s="5" t="n">
        <v>80705</v>
      </c>
      <c r="C46" s="5" t="n">
        <v>82435</v>
      </c>
    </row>
    <row r="47">
      <c r="A47" s="4" t="inlineStr">
        <is>
          <t>Commercial Mortgages | Commercial mortgages, other</t>
        </is>
      </c>
    </row>
    <row r="48">
      <c r="A48" s="3" t="inlineStr">
        <is>
          <t>Financing Receivable, Past Due [Line Items]</t>
        </is>
      </c>
    </row>
    <row r="49">
      <c r="A49" s="4" t="inlineStr">
        <is>
          <t>Non-accrual</t>
        </is>
      </c>
      <c r="B49" s="5" t="n">
        <v>3676</v>
      </c>
      <c r="C49" s="5" t="n">
        <v>3844</v>
      </c>
    </row>
    <row r="50">
      <c r="A50" s="4" t="inlineStr">
        <is>
          <t>Loans Past Due 90 Days or More and Still Accruing</t>
        </is>
      </c>
      <c r="B50" s="5" t="n">
        <v>0</v>
      </c>
      <c r="C50" s="5" t="n">
        <v>0</v>
      </c>
    </row>
    <row r="51">
      <c r="A51" s="4" t="inlineStr">
        <is>
          <t>Total recorded investment in loans</t>
        </is>
      </c>
      <c r="B51" s="5" t="n">
        <v>769769</v>
      </c>
      <c r="C51" s="5" t="n">
        <v>722390</v>
      </c>
    </row>
    <row r="52">
      <c r="A52" s="4" t="inlineStr">
        <is>
          <t>Commercial Mortgages | Commercial mortgages, other | 30 - 59 Days Past Due</t>
        </is>
      </c>
    </row>
    <row r="53">
      <c r="A53" s="3" t="inlineStr">
        <is>
          <t>Financing Receivable, Past Due [Line Items]</t>
        </is>
      </c>
    </row>
    <row r="54">
      <c r="A54" s="4" t="inlineStr">
        <is>
          <t>Total recorded investment in loans</t>
        </is>
      </c>
      <c r="B54" s="5" t="n">
        <v>375</v>
      </c>
      <c r="C54" s="5" t="n">
        <v>24</v>
      </c>
    </row>
    <row r="55">
      <c r="A55" s="4" t="inlineStr">
        <is>
          <t>Commercial Mortgages | Commercial mortgages, other | 60 - 89 Days Past Due</t>
        </is>
      </c>
    </row>
    <row r="56">
      <c r="A56" s="3" t="inlineStr">
        <is>
          <t>Financing Receivable, Past Due [Line Items]</t>
        </is>
      </c>
    </row>
    <row r="57">
      <c r="A57" s="4" t="inlineStr">
        <is>
          <t>Total recorded investment in loans</t>
        </is>
      </c>
      <c r="B57" s="5" t="n">
        <v>0</v>
      </c>
      <c r="C57" s="5" t="n">
        <v>224</v>
      </c>
    </row>
    <row r="58">
      <c r="A58" s="4" t="inlineStr">
        <is>
          <t>Commercial Mortgages | Commercial mortgages, other | 90 Days or More Past Due</t>
        </is>
      </c>
    </row>
    <row r="59">
      <c r="A59" s="3" t="inlineStr">
        <is>
          <t>Financing Receivable, Past Due [Line Items]</t>
        </is>
      </c>
    </row>
    <row r="60">
      <c r="A60" s="4" t="inlineStr">
        <is>
          <t>Total recorded investment in loans</t>
        </is>
      </c>
      <c r="B60" s="5" t="n">
        <v>1309</v>
      </c>
      <c r="C60" s="5" t="n">
        <v>1302</v>
      </c>
    </row>
    <row r="61">
      <c r="A61" s="4" t="inlineStr">
        <is>
          <t>Commercial Mortgages | Commercial mortgages, other | Total Past Due</t>
        </is>
      </c>
    </row>
    <row r="62">
      <c r="A62" s="3" t="inlineStr">
        <is>
          <t>Financing Receivable, Past Due [Line Items]</t>
        </is>
      </c>
    </row>
    <row r="63">
      <c r="A63" s="4" t="inlineStr">
        <is>
          <t>Total recorded investment in loans</t>
        </is>
      </c>
      <c r="B63" s="5" t="n">
        <v>1684</v>
      </c>
      <c r="C63" s="5" t="n">
        <v>1550</v>
      </c>
    </row>
    <row r="64">
      <c r="A64" s="4" t="inlineStr">
        <is>
          <t>Commercial Mortgages | Commercial mortgages, other | Loans Not Past Due</t>
        </is>
      </c>
    </row>
    <row r="65">
      <c r="A65" s="3" t="inlineStr">
        <is>
          <t>Financing Receivable, Past Due [Line Items]</t>
        </is>
      </c>
    </row>
    <row r="66">
      <c r="A66" s="4" t="inlineStr">
        <is>
          <t>Total recorded investment in loans</t>
        </is>
      </c>
      <c r="B66" s="5" t="n">
        <v>768085</v>
      </c>
      <c r="C66" s="5" t="n">
        <v>720840</v>
      </c>
    </row>
    <row r="67">
      <c r="A67" s="4" t="inlineStr">
        <is>
          <t>Residential Mortgages</t>
        </is>
      </c>
    </row>
    <row r="68">
      <c r="A68" s="3" t="inlineStr">
        <is>
          <t>Financing Receivable, Past Due [Line Items]</t>
        </is>
      </c>
    </row>
    <row r="69">
      <c r="A69" s="4" t="inlineStr">
        <is>
          <t>Non-accrual</t>
        </is>
      </c>
      <c r="B69" s="5" t="n">
        <v>780</v>
      </c>
      <c r="C69" s="5" t="n">
        <v>1039</v>
      </c>
    </row>
    <row r="70">
      <c r="A70" s="4" t="inlineStr">
        <is>
          <t>Loans Past Due 90 Days or More and Still Accruing</t>
        </is>
      </c>
      <c r="B70" s="5" t="n">
        <v>0</v>
      </c>
      <c r="C70" s="5" t="n">
        <v>0</v>
      </c>
    </row>
    <row r="71">
      <c r="A71" s="4" t="inlineStr">
        <is>
          <t>Total recorded investment in loans</t>
        </is>
      </c>
      <c r="B71" s="5" t="n">
        <v>265486</v>
      </c>
      <c r="C71" s="5" t="n">
        <v>259967</v>
      </c>
    </row>
    <row r="72">
      <c r="A72" s="4" t="inlineStr">
        <is>
          <t>Residential Mortgages | 30 - 59 Days Past Due</t>
        </is>
      </c>
    </row>
    <row r="73">
      <c r="A73" s="3" t="inlineStr">
        <is>
          <t>Financing Receivable, Past Due [Line Items]</t>
        </is>
      </c>
    </row>
    <row r="74">
      <c r="A74" s="4" t="inlineStr">
        <is>
          <t>Total recorded investment in loans</t>
        </is>
      </c>
      <c r="B74" s="5" t="n">
        <v>530</v>
      </c>
      <c r="C74" s="5" t="n">
        <v>580</v>
      </c>
    </row>
    <row r="75">
      <c r="A75" s="4" t="inlineStr">
        <is>
          <t>Residential Mortgages | 60 - 89 Days Past Due</t>
        </is>
      </c>
    </row>
    <row r="76">
      <c r="A76" s="3" t="inlineStr">
        <is>
          <t>Financing Receivable, Past Due [Line Items]</t>
        </is>
      </c>
    </row>
    <row r="77">
      <c r="A77" s="4" t="inlineStr">
        <is>
          <t>Total recorded investment in loans</t>
        </is>
      </c>
      <c r="B77" s="5" t="n">
        <v>122</v>
      </c>
      <c r="C77" s="5" t="n">
        <v>32</v>
      </c>
    </row>
    <row r="78">
      <c r="A78" s="4" t="inlineStr">
        <is>
          <t>Residential Mortgages | 90 Days or More Past Due</t>
        </is>
      </c>
    </row>
    <row r="79">
      <c r="A79" s="3" t="inlineStr">
        <is>
          <t>Financing Receivable, Past Due [Line Items]</t>
        </is>
      </c>
    </row>
    <row r="80">
      <c r="A80" s="4" t="inlineStr">
        <is>
          <t>Total recorded investment in loans</t>
        </is>
      </c>
      <c r="B80" s="5" t="n">
        <v>401</v>
      </c>
      <c r="C80" s="5" t="n">
        <v>652</v>
      </c>
    </row>
    <row r="81">
      <c r="A81" s="4" t="inlineStr">
        <is>
          <t>Residential Mortgages | Total Past Due</t>
        </is>
      </c>
    </row>
    <row r="82">
      <c r="A82" s="3" t="inlineStr">
        <is>
          <t>Financing Receivable, Past Due [Line Items]</t>
        </is>
      </c>
    </row>
    <row r="83">
      <c r="A83" s="4" t="inlineStr">
        <is>
          <t>Total recorded investment in loans</t>
        </is>
      </c>
      <c r="B83" s="5" t="n">
        <v>1053</v>
      </c>
      <c r="C83" s="5" t="n">
        <v>1264</v>
      </c>
    </row>
    <row r="84">
      <c r="A84" s="4" t="inlineStr">
        <is>
          <t>Residential Mortgages | Loans Not Past Due</t>
        </is>
      </c>
    </row>
    <row r="85">
      <c r="A85" s="3" t="inlineStr">
        <is>
          <t>Financing Receivable, Past Due [Line Items]</t>
        </is>
      </c>
    </row>
    <row r="86">
      <c r="A86" s="4" t="inlineStr">
        <is>
          <t>Total recorded investment in loans</t>
        </is>
      </c>
      <c r="B86" s="5" t="n">
        <v>264433</v>
      </c>
      <c r="C86" s="5" t="n">
        <v>258703</v>
      </c>
    </row>
    <row r="87">
      <c r="A87" s="4" t="inlineStr">
        <is>
          <t>Consumer Loans</t>
        </is>
      </c>
    </row>
    <row r="88">
      <c r="A88" s="3" t="inlineStr">
        <is>
          <t>Financing Receivable, Past Due [Line Items]</t>
        </is>
      </c>
    </row>
    <row r="89">
      <c r="A89" s="4" t="inlineStr">
        <is>
          <t>Total recorded investment in loans</t>
        </is>
      </c>
      <c r="B89" s="5" t="n">
        <v>199881</v>
      </c>
      <c r="C89" s="5" t="n">
        <v>199577</v>
      </c>
    </row>
    <row r="90">
      <c r="A90" s="4" t="inlineStr">
        <is>
          <t>Consumer Loans | Home equity lines and loans</t>
        </is>
      </c>
    </row>
    <row r="91">
      <c r="A91" s="3" t="inlineStr">
        <is>
          <t>Financing Receivable, Past Due [Line Items]</t>
        </is>
      </c>
    </row>
    <row r="92">
      <c r="A92" s="4" t="inlineStr">
        <is>
          <t>Non-accrual</t>
        </is>
      </c>
      <c r="B92" s="5" t="n">
        <v>831</v>
      </c>
      <c r="C92" s="5" t="n">
        <v>790</v>
      </c>
    </row>
    <row r="93">
      <c r="A93" s="4" t="inlineStr">
        <is>
          <t>Loans Past Due 90 Days or More and Still Accruing</t>
        </is>
      </c>
      <c r="B93" s="5" t="n">
        <v>0</v>
      </c>
      <c r="C93" s="5" t="n">
        <v>0</v>
      </c>
    </row>
    <row r="94">
      <c r="A94" s="4" t="inlineStr">
        <is>
          <t>Total recorded investment in loans</t>
        </is>
      </c>
      <c r="B94" s="5" t="n">
        <v>70436</v>
      </c>
      <c r="C94" s="5" t="n">
        <v>70854</v>
      </c>
    </row>
    <row r="95">
      <c r="A95" s="4" t="inlineStr">
        <is>
          <t>Consumer Loans | Home equity lines and loans | 30 - 59 Days Past Due</t>
        </is>
      </c>
    </row>
    <row r="96">
      <c r="A96" s="3" t="inlineStr">
        <is>
          <t>Financing Receivable, Past Due [Line Items]</t>
        </is>
      </c>
    </row>
    <row r="97">
      <c r="A97" s="4" t="inlineStr">
        <is>
          <t>Total recorded investment in loans</t>
        </is>
      </c>
      <c r="B97" s="5" t="n">
        <v>208</v>
      </c>
      <c r="C97" s="5" t="n">
        <v>256</v>
      </c>
    </row>
    <row r="98">
      <c r="A98" s="4" t="inlineStr">
        <is>
          <t>Consumer Loans | Home equity lines and loans | 60 - 89 Days Past Due</t>
        </is>
      </c>
    </row>
    <row r="99">
      <c r="A99" s="3" t="inlineStr">
        <is>
          <t>Financing Receivable, Past Due [Line Items]</t>
        </is>
      </c>
    </row>
    <row r="100">
      <c r="A100" s="4" t="inlineStr">
        <is>
          <t>Total recorded investment in loans</t>
        </is>
      </c>
      <c r="B100" s="5" t="n">
        <v>83</v>
      </c>
      <c r="C100" s="5" t="n">
        <v>69</v>
      </c>
    </row>
    <row r="101">
      <c r="A101" s="4" t="inlineStr">
        <is>
          <t>Consumer Loans | Home equity lines and loans | 90 Days or More Past Due</t>
        </is>
      </c>
    </row>
    <row r="102">
      <c r="A102" s="3" t="inlineStr">
        <is>
          <t>Financing Receivable, Past Due [Line Items]</t>
        </is>
      </c>
    </row>
    <row r="103">
      <c r="A103" s="4" t="inlineStr">
        <is>
          <t>Total recorded investment in loans</t>
        </is>
      </c>
      <c r="B103" s="5" t="n">
        <v>578</v>
      </c>
      <c r="C103" s="5" t="n">
        <v>424</v>
      </c>
    </row>
    <row r="104">
      <c r="A104" s="4" t="inlineStr">
        <is>
          <t>Consumer Loans | Home equity lines and loans | Total Past Due</t>
        </is>
      </c>
    </row>
    <row r="105">
      <c r="A105" s="3" t="inlineStr">
        <is>
          <t>Financing Receivable, Past Due [Line Items]</t>
        </is>
      </c>
    </row>
    <row r="106">
      <c r="A106" s="4" t="inlineStr">
        <is>
          <t>Total recorded investment in loans</t>
        </is>
      </c>
      <c r="B106" s="5" t="n">
        <v>869</v>
      </c>
      <c r="C106" s="5" t="n">
        <v>749</v>
      </c>
    </row>
    <row r="107">
      <c r="A107" s="4" t="inlineStr">
        <is>
          <t>Consumer Loans | Home equity lines and loans | Loans Not Past Due</t>
        </is>
      </c>
    </row>
    <row r="108">
      <c r="A108" s="3" t="inlineStr">
        <is>
          <t>Financing Receivable, Past Due [Line Items]</t>
        </is>
      </c>
    </row>
    <row r="109">
      <c r="A109" s="4" t="inlineStr">
        <is>
          <t>Total recorded investment in loans</t>
        </is>
      </c>
      <c r="B109" s="5" t="n">
        <v>69567</v>
      </c>
      <c r="C109" s="5" t="n">
        <v>70105</v>
      </c>
    </row>
    <row r="110">
      <c r="A110" s="4" t="inlineStr">
        <is>
          <t>Consumer Loans | Indirect consumer loans</t>
        </is>
      </c>
    </row>
    <row r="111">
      <c r="A111" s="3" t="inlineStr">
        <is>
          <t>Financing Receivable, Past Due [Line Items]</t>
        </is>
      </c>
    </row>
    <row r="112">
      <c r="A112" s="4" t="inlineStr">
        <is>
          <t>Non-accrual</t>
        </is>
      </c>
      <c r="B112" s="5" t="n">
        <v>523</v>
      </c>
      <c r="C112" s="5" t="n">
        <v>462</v>
      </c>
    </row>
    <row r="113">
      <c r="A113" s="4" t="inlineStr">
        <is>
          <t>Loans Past Due 90 Days or More and Still Accruing</t>
        </is>
      </c>
      <c r="B113" s="5" t="n">
        <v>0</v>
      </c>
      <c r="C113" s="5" t="n">
        <v>0</v>
      </c>
    </row>
    <row r="114">
      <c r="A114" s="4" t="inlineStr">
        <is>
          <t>Total recorded investment in loans</t>
        </is>
      </c>
      <c r="B114" s="5" t="n">
        <v>119930</v>
      </c>
      <c r="C114" s="5" t="n">
        <v>118855</v>
      </c>
    </row>
    <row r="115">
      <c r="A115" s="4" t="inlineStr">
        <is>
          <t>Consumer Loans | Indirect consumer loans | 30 - 59 Days Past Due</t>
        </is>
      </c>
    </row>
    <row r="116">
      <c r="A116" s="3" t="inlineStr">
        <is>
          <t>Financing Receivable, Past Due [Line Items]</t>
        </is>
      </c>
    </row>
    <row r="117">
      <c r="A117" s="4" t="inlineStr">
        <is>
          <t>Total recorded investment in loans</t>
        </is>
      </c>
      <c r="B117" s="5" t="n">
        <v>630</v>
      </c>
      <c r="C117" s="5" t="n">
        <v>1179</v>
      </c>
    </row>
    <row r="118">
      <c r="A118" s="4" t="inlineStr">
        <is>
          <t>Consumer Loans | Indirect consumer loans | 60 - 89 Days Past Due</t>
        </is>
      </c>
    </row>
    <row r="119">
      <c r="A119" s="3" t="inlineStr">
        <is>
          <t>Financing Receivable, Past Due [Line Items]</t>
        </is>
      </c>
    </row>
    <row r="120">
      <c r="A120" s="4" t="inlineStr">
        <is>
          <t>Total recorded investment in loans</t>
        </is>
      </c>
      <c r="B120" s="5" t="n">
        <v>257</v>
      </c>
      <c r="C120" s="5" t="n">
        <v>424</v>
      </c>
    </row>
    <row r="121">
      <c r="A121" s="4" t="inlineStr">
        <is>
          <t>Consumer Loans | Indirect consumer loans | 90 Days or More Past Due</t>
        </is>
      </c>
    </row>
    <row r="122">
      <c r="A122" s="3" t="inlineStr">
        <is>
          <t>Financing Receivable, Past Due [Line Items]</t>
        </is>
      </c>
    </row>
    <row r="123">
      <c r="A123" s="4" t="inlineStr">
        <is>
          <t>Total recorded investment in loans</t>
        </is>
      </c>
      <c r="B123" s="5" t="n">
        <v>178</v>
      </c>
      <c r="C123" s="5" t="n">
        <v>255</v>
      </c>
    </row>
    <row r="124">
      <c r="A124" s="4" t="inlineStr">
        <is>
          <t>Consumer Loans | Indirect consumer loans | Total Past Due</t>
        </is>
      </c>
    </row>
    <row r="125">
      <c r="A125" s="3" t="inlineStr">
        <is>
          <t>Financing Receivable, Past Due [Line Items]</t>
        </is>
      </c>
    </row>
    <row r="126">
      <c r="A126" s="4" t="inlineStr">
        <is>
          <t>Total recorded investment in loans</t>
        </is>
      </c>
      <c r="B126" s="5" t="n">
        <v>1065</v>
      </c>
      <c r="C126" s="5" t="n">
        <v>1858</v>
      </c>
    </row>
    <row r="127">
      <c r="A127" s="4" t="inlineStr">
        <is>
          <t>Consumer Loans | Indirect consumer loans | Loans Not Past Due</t>
        </is>
      </c>
    </row>
    <row r="128">
      <c r="A128" s="3" t="inlineStr">
        <is>
          <t>Financing Receivable, Past Due [Line Items]</t>
        </is>
      </c>
    </row>
    <row r="129">
      <c r="A129" s="4" t="inlineStr">
        <is>
          <t>Total recorded investment in loans</t>
        </is>
      </c>
      <c r="B129" s="5" t="n">
        <v>118865</v>
      </c>
      <c r="C129" s="5" t="n">
        <v>116997</v>
      </c>
    </row>
    <row r="130">
      <c r="A130" s="4" t="inlineStr">
        <is>
          <t>Consumer Loans | Direct consumer loans</t>
        </is>
      </c>
    </row>
    <row r="131">
      <c r="A131" s="3" t="inlineStr">
        <is>
          <t>Financing Receivable, Past Due [Line Items]</t>
        </is>
      </c>
    </row>
    <row r="132">
      <c r="A132" s="4" t="inlineStr">
        <is>
          <t>Non-accrual</t>
        </is>
      </c>
      <c r="B132" s="5" t="n">
        <v>15</v>
      </c>
      <c r="C132" s="5" t="n">
        <v>13</v>
      </c>
    </row>
    <row r="133">
      <c r="A133" s="4" t="inlineStr">
        <is>
          <t>Loans Past Due 90 Days or More and Still Accruing</t>
        </is>
      </c>
      <c r="B133" s="5" t="n">
        <v>0</v>
      </c>
      <c r="C133" s="5" t="n">
        <v>0</v>
      </c>
    </row>
    <row r="134">
      <c r="A134" s="4" t="inlineStr">
        <is>
          <t>Total recorded investment in loans</t>
        </is>
      </c>
      <c r="B134" s="5" t="n">
        <v>9515</v>
      </c>
      <c r="C134" s="5" t="n">
        <v>9868</v>
      </c>
    </row>
    <row r="135">
      <c r="A135" s="4" t="inlineStr">
        <is>
          <t>Consumer Loans | Direct consumer loans | 30 - 59 Days Past Due</t>
        </is>
      </c>
    </row>
    <row r="136">
      <c r="A136" s="3" t="inlineStr">
        <is>
          <t>Financing Receivable, Past Due [Line Items]</t>
        </is>
      </c>
    </row>
    <row r="137">
      <c r="A137" s="4" t="inlineStr">
        <is>
          <t>Total recorded investment in loans</t>
        </is>
      </c>
      <c r="B137" s="5" t="n">
        <v>9</v>
      </c>
      <c r="C137" s="5" t="n">
        <v>24</v>
      </c>
    </row>
    <row r="138">
      <c r="A138" s="4" t="inlineStr">
        <is>
          <t>Consumer Loans | Direct consumer loans | 60 - 89 Days Past Due</t>
        </is>
      </c>
    </row>
    <row r="139">
      <c r="A139" s="3" t="inlineStr">
        <is>
          <t>Financing Receivable, Past Due [Line Items]</t>
        </is>
      </c>
    </row>
    <row r="140">
      <c r="A140" s="4" t="inlineStr">
        <is>
          <t>Total recorded investment in loans</t>
        </is>
      </c>
      <c r="B140" s="5" t="n">
        <v>2</v>
      </c>
      <c r="C140" s="5" t="n">
        <v>11</v>
      </c>
    </row>
    <row r="141">
      <c r="A141" s="4" t="inlineStr">
        <is>
          <t>Consumer Loans | Direct consumer loans | 90 Days or More Past Due</t>
        </is>
      </c>
    </row>
    <row r="142">
      <c r="A142" s="3" t="inlineStr">
        <is>
          <t>Financing Receivable, Past Due [Line Items]</t>
        </is>
      </c>
    </row>
    <row r="143">
      <c r="A143" s="4" t="inlineStr">
        <is>
          <t>Total recorded investment in loans</t>
        </is>
      </c>
      <c r="B143" s="5" t="n">
        <v>15</v>
      </c>
      <c r="C143" s="5" t="n">
        <v>13</v>
      </c>
    </row>
    <row r="144">
      <c r="A144" s="4" t="inlineStr">
        <is>
          <t>Consumer Loans | Direct consumer loans | Total Past Due</t>
        </is>
      </c>
    </row>
    <row r="145">
      <c r="A145" s="3" t="inlineStr">
        <is>
          <t>Financing Receivable, Past Due [Line Items]</t>
        </is>
      </c>
    </row>
    <row r="146">
      <c r="A146" s="4" t="inlineStr">
        <is>
          <t>Total recorded investment in loans</t>
        </is>
      </c>
      <c r="B146" s="5" t="n">
        <v>26</v>
      </c>
      <c r="C146" s="5" t="n">
        <v>48</v>
      </c>
    </row>
    <row r="147">
      <c r="A147" s="4" t="inlineStr">
        <is>
          <t>Consumer Loans | Direct consumer loans | Loans Not Past Due</t>
        </is>
      </c>
    </row>
    <row r="148">
      <c r="A148" s="3" t="inlineStr">
        <is>
          <t>Financing Receivable, Past Due [Line Items]</t>
        </is>
      </c>
    </row>
    <row r="149">
      <c r="A149" s="4" t="inlineStr">
        <is>
          <t>Total recorded investment in loans</t>
        </is>
      </c>
      <c r="B149" s="5" t="n">
        <v>9489</v>
      </c>
      <c r="C149" s="5" t="n">
        <v>9820</v>
      </c>
    </row>
    <row r="150">
      <c r="A150" s="4" t="inlineStr">
        <is>
          <t>Commercial and industrial | Commercial and Agricultural</t>
        </is>
      </c>
    </row>
    <row r="151">
      <c r="A151" s="3" t="inlineStr">
        <is>
          <t>Financing Receivable, Past Due [Line Items]</t>
        </is>
      </c>
    </row>
    <row r="152">
      <c r="A152" s="4" t="inlineStr">
        <is>
          <t>Non-accrual</t>
        </is>
      </c>
      <c r="B152" s="5" t="n">
        <v>1854</v>
      </c>
      <c r="C152" s="5" t="n">
        <v>1932</v>
      </c>
    </row>
    <row r="153">
      <c r="A153" s="4" t="inlineStr">
        <is>
          <t>Loans Past Due 90 Days or More and Still Accruing</t>
        </is>
      </c>
      <c r="B153" s="5" t="n">
        <v>6</v>
      </c>
      <c r="C153" s="5" t="n">
        <v>4</v>
      </c>
    </row>
    <row r="154">
      <c r="A154" s="4" t="inlineStr">
        <is>
          <t>Total recorded investment in loans</t>
        </is>
      </c>
      <c r="B154" s="5" t="n">
        <v>254782</v>
      </c>
      <c r="C154" s="5" t="n">
        <v>257618</v>
      </c>
    </row>
    <row r="155">
      <c r="A155" s="4" t="inlineStr">
        <is>
          <t>Commercial and industrial | Commercial and Agricultural | 30 - 59 Days Past Due</t>
        </is>
      </c>
    </row>
    <row r="156">
      <c r="A156" s="3" t="inlineStr">
        <is>
          <t>Financing Receivable, Past Due [Line Items]</t>
        </is>
      </c>
    </row>
    <row r="157">
      <c r="A157" s="4" t="inlineStr">
        <is>
          <t>Total recorded investment in loans</t>
        </is>
      </c>
      <c r="B157" s="5" t="n">
        <v>12</v>
      </c>
      <c r="C157" s="5" t="n">
        <v>413</v>
      </c>
    </row>
    <row r="158">
      <c r="A158" s="4" t="inlineStr">
        <is>
          <t>Commercial and industrial | Commercial and Agricultural | 60 - 89 Days Past Due</t>
        </is>
      </c>
    </row>
    <row r="159">
      <c r="A159" s="3" t="inlineStr">
        <is>
          <t>Financing Receivable, Past Due [Line Items]</t>
        </is>
      </c>
    </row>
    <row r="160">
      <c r="A160" s="4" t="inlineStr">
        <is>
          <t>Total recorded investment in loans</t>
        </is>
      </c>
      <c r="B160" s="5" t="n">
        <v>0</v>
      </c>
      <c r="C160" s="5" t="n">
        <v>148</v>
      </c>
    </row>
    <row r="161">
      <c r="A161" s="4" t="inlineStr">
        <is>
          <t>Commercial and industrial | Commercial and Agricultural | 90 Days or More Past Due</t>
        </is>
      </c>
    </row>
    <row r="162">
      <c r="A162" s="3" t="inlineStr">
        <is>
          <t>Financing Receivable, Past Due [Line Items]</t>
        </is>
      </c>
    </row>
    <row r="163">
      <c r="A163" s="4" t="inlineStr">
        <is>
          <t>Total recorded investment in loans</t>
        </is>
      </c>
      <c r="B163" s="5" t="n">
        <v>18</v>
      </c>
      <c r="C163" s="5" t="n">
        <v>26</v>
      </c>
    </row>
    <row r="164">
      <c r="A164" s="4" t="inlineStr">
        <is>
          <t>Commercial and industrial | Commercial and Agricultural | Total Past Due</t>
        </is>
      </c>
    </row>
    <row r="165">
      <c r="A165" s="3" t="inlineStr">
        <is>
          <t>Financing Receivable, Past Due [Line Items]</t>
        </is>
      </c>
    </row>
    <row r="166">
      <c r="A166" s="4" t="inlineStr">
        <is>
          <t>Total recorded investment in loans</t>
        </is>
      </c>
      <c r="B166" s="5" t="n">
        <v>30</v>
      </c>
      <c r="C166" s="5" t="n">
        <v>587</v>
      </c>
    </row>
    <row r="167">
      <c r="A167" s="4" t="inlineStr">
        <is>
          <t>Commercial and industrial | Commercial and Agricultural | Loans Not Past Due</t>
        </is>
      </c>
    </row>
    <row r="168">
      <c r="A168" s="3" t="inlineStr">
        <is>
          <t>Financing Receivable, Past Due [Line Items]</t>
        </is>
      </c>
    </row>
    <row r="169">
      <c r="A169" s="4" t="inlineStr">
        <is>
          <t>Total recorded investment in loans</t>
        </is>
      </c>
      <c r="B169" s="5" t="n">
        <v>254752</v>
      </c>
      <c r="C169" s="5" t="n">
        <v>257031</v>
      </c>
    </row>
    <row r="170">
      <c r="A170" s="4" t="inlineStr">
        <is>
          <t>Agricultural | Commercial and Agricultural</t>
        </is>
      </c>
    </row>
    <row r="171">
      <c r="A171" s="3" t="inlineStr">
        <is>
          <t>Financing Receivable, Past Due [Line Items]</t>
        </is>
      </c>
    </row>
    <row r="172">
      <c r="A172" s="4" t="inlineStr">
        <is>
          <t>Total recorded investment in loans</t>
        </is>
      </c>
      <c r="B172" s="5" t="n">
        <v>236</v>
      </c>
      <c r="C172" s="5" t="n">
        <v>395</v>
      </c>
    </row>
    <row r="173">
      <c r="A173" s="4" t="inlineStr">
        <is>
          <t>Agricultural | Commercial and Agricultural | 30 - 59 Days Past Due</t>
        </is>
      </c>
    </row>
    <row r="174">
      <c r="A174" s="3" t="inlineStr">
        <is>
          <t>Financing Receivable, Past Due [Line Items]</t>
        </is>
      </c>
    </row>
    <row r="175">
      <c r="A175" s="4" t="inlineStr">
        <is>
          <t>Total recorded investment in loans</t>
        </is>
      </c>
      <c r="B175" s="5" t="n">
        <v>0</v>
      </c>
      <c r="C175" s="5" t="n">
        <v>0</v>
      </c>
    </row>
    <row r="176">
      <c r="A176" s="4" t="inlineStr">
        <is>
          <t>Agricultural | Commercial and Agricultural | 60 - 89 Days Past Due</t>
        </is>
      </c>
    </row>
    <row r="177">
      <c r="A177" s="3" t="inlineStr">
        <is>
          <t>Financing Receivable, Past Due [Line Items]</t>
        </is>
      </c>
    </row>
    <row r="178">
      <c r="A178" s="4" t="inlineStr">
        <is>
          <t>Total recorded investment in loans</t>
        </is>
      </c>
      <c r="B178" s="5" t="n">
        <v>0</v>
      </c>
      <c r="C178" s="5" t="n">
        <v>0</v>
      </c>
    </row>
    <row r="179">
      <c r="A179" s="4" t="inlineStr">
        <is>
          <t>Agricultural | Commercial and Agricultural | 90 Days or More Past Due</t>
        </is>
      </c>
    </row>
    <row r="180">
      <c r="A180" s="3" t="inlineStr">
        <is>
          <t>Financing Receivable, Past Due [Line Items]</t>
        </is>
      </c>
    </row>
    <row r="181">
      <c r="A181" s="4" t="inlineStr">
        <is>
          <t>Total recorded investment in loans</t>
        </is>
      </c>
      <c r="B181" s="5" t="n">
        <v>0</v>
      </c>
      <c r="C181" s="5" t="n">
        <v>0</v>
      </c>
    </row>
    <row r="182">
      <c r="A182" s="4" t="inlineStr">
        <is>
          <t>Agricultural | Commercial and Agricultural | Total Past Due</t>
        </is>
      </c>
    </row>
    <row r="183">
      <c r="A183" s="3" t="inlineStr">
        <is>
          <t>Financing Receivable, Past Due [Line Items]</t>
        </is>
      </c>
    </row>
    <row r="184">
      <c r="A184" s="4" t="inlineStr">
        <is>
          <t>Total recorded investment in loans</t>
        </is>
      </c>
      <c r="B184" s="5" t="n">
        <v>0</v>
      </c>
      <c r="C184" s="5" t="n">
        <v>0</v>
      </c>
    </row>
    <row r="185">
      <c r="A185" s="4" t="inlineStr">
        <is>
          <t>Agricultural | Commercial and Agricultural | Loans Not Past Due</t>
        </is>
      </c>
    </row>
    <row r="186">
      <c r="A186" s="3" t="inlineStr">
        <is>
          <t>Financing Receivable, Past Due [Line Items]</t>
        </is>
      </c>
    </row>
    <row r="187">
      <c r="A187" s="4" t="inlineStr">
        <is>
          <t>Total recorded investment in loans</t>
        </is>
      </c>
      <c r="B187" s="6" t="n">
        <v>236</v>
      </c>
      <c r="C187" s="6" t="n">
        <v>3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0" customWidth="1" min="2" max="2"/>
    <col width="29" customWidth="1" min="3" max="3"/>
    <col width="37" customWidth="1" min="4" max="4"/>
    <col width="21" customWidth="1" min="5" max="5"/>
  </cols>
  <sheetData>
    <row r="1">
      <c r="A1" s="1" t="inlineStr">
        <is>
          <t>LOANS AND ALLOWANCE FOR LOAN LOSSES - Troubled Debt Restructuring Narrative (Details)</t>
        </is>
      </c>
      <c r="B1" s="2" t="inlineStr">
        <is>
          <t>May 31, 2020USD ($)</t>
        </is>
      </c>
      <c r="C1" s="2" t="inlineStr">
        <is>
          <t>Mar. 31, 2022USD ($)contract</t>
        </is>
      </c>
      <c r="D1" s="2" t="inlineStr">
        <is>
          <t>Mar. 31, 2021USD ($)borrowercontract</t>
        </is>
      </c>
      <c r="E1" s="2" t="inlineStr">
        <is>
          <t>Dec. 31, 2021USD ($)</t>
        </is>
      </c>
    </row>
    <row r="2">
      <c r="A2" s="3" t="inlineStr">
        <is>
          <t>Financing Receivable, Troubled Debt Restructuring [Line Items]</t>
        </is>
      </c>
    </row>
    <row r="3">
      <c r="A3" s="4" t="inlineStr">
        <is>
          <t>Financing receivable, loan forebearances, loan balance</t>
        </is>
      </c>
      <c r="B3" s="6" t="n">
        <v>242500000</v>
      </c>
    </row>
    <row r="4">
      <c r="A4" s="4" t="inlineStr">
        <is>
          <t>Financing receivable, troubled debt restructuring</t>
        </is>
      </c>
      <c r="C4" s="6" t="n">
        <v>9200000</v>
      </c>
      <c r="E4" s="6" t="n">
        <v>10300000</v>
      </c>
    </row>
    <row r="5">
      <c r="A5" s="4" t="inlineStr">
        <is>
          <t>Financing receivable, troubled debt restructuring, purchased with credit deterioration, increase</t>
        </is>
      </c>
      <c r="C5" s="5" t="n">
        <v>1800000</v>
      </c>
      <c r="E5" s="5" t="n">
        <v>1900000</v>
      </c>
    </row>
    <row r="6">
      <c r="A6" s="4" t="inlineStr">
        <is>
          <t>Financing receivable, modifications, recorded investment, still accruing</t>
        </is>
      </c>
      <c r="C6" s="5" t="n">
        <v>4700000</v>
      </c>
      <c r="E6" s="5" t="n">
        <v>5600000</v>
      </c>
    </row>
    <row r="7">
      <c r="A7" s="4" t="inlineStr">
        <is>
          <t>Financing receivable, modifications, recorded investment, nonaccrual status</t>
        </is>
      </c>
      <c r="C7" s="5" t="n">
        <v>4500000</v>
      </c>
      <c r="E7" s="5" t="n">
        <v>4700000</v>
      </c>
    </row>
    <row r="8">
      <c r="A8" s="4" t="inlineStr">
        <is>
          <t>Additional amounts committed to customers with loans classified as troubled debt restructurings</t>
        </is>
      </c>
      <c r="C8" s="6" t="n">
        <v>0</v>
      </c>
      <c r="E8" s="6" t="n">
        <v>0</v>
      </c>
    </row>
    <row r="9">
      <c r="A9" s="4" t="inlineStr">
        <is>
          <t>Number of Loans | borrower</t>
        </is>
      </c>
      <c r="D9" s="5" t="n">
        <v>2</v>
      </c>
    </row>
    <row r="10">
      <c r="A10" s="4" t="inlineStr">
        <is>
          <t>Increase in allowance for loan losses related to troubled debt restructurings</t>
        </is>
      </c>
      <c r="D10" s="6" t="n">
        <v>0</v>
      </c>
    </row>
    <row r="11">
      <c r="A11" s="4" t="inlineStr">
        <is>
          <t>Charge offs</t>
        </is>
      </c>
      <c r="D11" s="6" t="n">
        <v>0</v>
      </c>
    </row>
    <row r="12">
      <c r="A12" s="4" t="inlineStr">
        <is>
          <t>Number of days past due after which a loan is considered to be in payment default</t>
        </is>
      </c>
      <c r="C12" s="4" t="inlineStr">
        <is>
          <t>90 days</t>
        </is>
      </c>
    </row>
    <row r="13">
      <c r="A13" s="4" t="inlineStr">
        <is>
          <t>Financing receivable, troubled debt restructuring, subsequent default, number of contracts | contract</t>
        </is>
      </c>
      <c r="C13" s="5" t="n">
        <v>0</v>
      </c>
      <c r="D13" s="5" t="n">
        <v>0</v>
      </c>
    </row>
    <row r="14">
      <c r="A14" s="4" t="inlineStr">
        <is>
          <t>Commercial Mortgages | Commercial mortgages, other</t>
        </is>
      </c>
    </row>
    <row r="15">
      <c r="A15" s="3" t="inlineStr">
        <is>
          <t>Financing Receivable, Troubled Debt Restructuring [Line Items]</t>
        </is>
      </c>
    </row>
    <row r="16">
      <c r="A16" s="4" t="inlineStr">
        <is>
          <t>Number of Loans | borrower</t>
        </is>
      </c>
      <c r="D16" s="5" t="n">
        <v>2</v>
      </c>
    </row>
    <row r="17">
      <c r="A17" s="4" t="inlineStr">
        <is>
          <t>Financing Receivable | Chemung | Customer Concentration Risk</t>
        </is>
      </c>
    </row>
    <row r="18">
      <c r="A18" s="3" t="inlineStr">
        <is>
          <t>Financing Receivable, Troubled Debt Restructuring [Line Items]</t>
        </is>
      </c>
    </row>
    <row r="19">
      <c r="A19" s="4" t="inlineStr">
        <is>
          <t>Concentration risk percentage (in percentage)</t>
        </is>
      </c>
      <c r="B19" s="4" t="inlineStr">
        <is>
          <t>15.7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LOANS AND ALLOWANCE FOR LOAN LOSSES - Troubled Debt Restructuring (Details) $ in Thousands</t>
        </is>
      </c>
      <c r="B1" s="2" t="inlineStr">
        <is>
          <t>3 Months Ended</t>
        </is>
      </c>
    </row>
    <row r="2">
      <c r="B2" s="2" t="inlineStr">
        <is>
          <t>Mar. 31, 2021USD ($)borrower</t>
        </is>
      </c>
    </row>
    <row r="3">
      <c r="A3" s="3" t="inlineStr">
        <is>
          <t>Financing Receivable, Troubled Debt Restructuring [Line Items]</t>
        </is>
      </c>
    </row>
    <row r="4">
      <c r="A4" s="4" t="inlineStr">
        <is>
          <t>Number of Loans | borrower</t>
        </is>
      </c>
      <c r="B4" s="5" t="n">
        <v>2</v>
      </c>
    </row>
    <row r="5">
      <c r="A5" s="4" t="inlineStr">
        <is>
          <t>Pre-Modification Outstanding Recorded Investment</t>
        </is>
      </c>
      <c r="B5" s="6" t="n">
        <v>2488</v>
      </c>
    </row>
    <row r="6">
      <c r="A6" s="4" t="inlineStr">
        <is>
          <t>Post-Modification Outstanding Recorded Investment</t>
        </is>
      </c>
      <c r="B6" s="6" t="n">
        <v>2488</v>
      </c>
    </row>
    <row r="7">
      <c r="A7" s="4" t="inlineStr">
        <is>
          <t>Commercial Mortgages | Commercial mortgages, other</t>
        </is>
      </c>
    </row>
    <row r="8">
      <c r="A8" s="3" t="inlineStr">
        <is>
          <t>Financing Receivable, Troubled Debt Restructuring [Line Items]</t>
        </is>
      </c>
    </row>
    <row r="9">
      <c r="A9" s="4" t="inlineStr">
        <is>
          <t>Number of Loans | borrower</t>
        </is>
      </c>
      <c r="B9" s="5" t="n">
        <v>2</v>
      </c>
    </row>
    <row r="10">
      <c r="A10" s="4" t="inlineStr">
        <is>
          <t>Pre-Modification Outstanding Recorded Investment</t>
        </is>
      </c>
      <c r="B10" s="6" t="n">
        <v>2488</v>
      </c>
    </row>
    <row r="11">
      <c r="A11" s="4" t="inlineStr">
        <is>
          <t>Post-Modification Outstanding Recorded Investment</t>
        </is>
      </c>
      <c r="B11" s="6" t="n">
        <v>24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 (Details) - USD ($) $ in Thousands</t>
        </is>
      </c>
      <c r="B1" s="2" t="inlineStr">
        <is>
          <t>Mar. 31, 2022</t>
        </is>
      </c>
      <c r="C1" s="2" t="inlineStr">
        <is>
          <t>Dec. 31, 2021</t>
        </is>
      </c>
    </row>
    <row r="2">
      <c r="A2" s="3" t="inlineStr">
        <is>
          <t>Financing Receivable, Credit Quality Indicator [Line Items]</t>
        </is>
      </c>
    </row>
    <row r="3">
      <c r="A3" s="4" t="inlineStr">
        <is>
          <t>Total recorded investment in loans</t>
        </is>
      </c>
      <c r="B3" s="6" t="n">
        <v>1570859</v>
      </c>
      <c r="C3" s="6" t="n">
        <v>1522382</v>
      </c>
    </row>
    <row r="4">
      <c r="A4" s="4" t="inlineStr">
        <is>
          <t>Loans, net and loans held for sale</t>
        </is>
      </c>
      <c r="B4" s="5" t="n">
        <v>1546597</v>
      </c>
      <c r="C4" s="5" t="n">
        <v>1497224</v>
      </c>
    </row>
    <row r="5">
      <c r="A5" s="4" t="inlineStr">
        <is>
          <t>Not Rated</t>
        </is>
      </c>
    </row>
    <row r="6">
      <c r="A6" s="3" t="inlineStr">
        <is>
          <t>Financing Receivable, Credit Quality Indicator [Line Items]</t>
        </is>
      </c>
    </row>
    <row r="7">
      <c r="A7" s="4" t="inlineStr">
        <is>
          <t>Total recorded investment in loans</t>
        </is>
      </c>
      <c r="B7" s="5" t="n">
        <v>463218</v>
      </c>
      <c r="C7" s="5" t="n">
        <v>457240</v>
      </c>
    </row>
    <row r="8">
      <c r="A8" s="4" t="inlineStr">
        <is>
          <t>Pass</t>
        </is>
      </c>
    </row>
    <row r="9">
      <c r="A9" s="3" t="inlineStr">
        <is>
          <t>Financing Receivable, Credit Quality Indicator [Line Items]</t>
        </is>
      </c>
    </row>
    <row r="10">
      <c r="A10" s="4" t="inlineStr">
        <is>
          <t>Total recorded investment in loans</t>
        </is>
      </c>
      <c r="B10" s="5" t="n">
        <v>1052765</v>
      </c>
      <c r="C10" s="5" t="n">
        <v>1006069</v>
      </c>
    </row>
    <row r="11">
      <c r="A11" s="4" t="inlineStr">
        <is>
          <t>Special Mention</t>
        </is>
      </c>
    </row>
    <row r="12">
      <c r="A12" s="3" t="inlineStr">
        <is>
          <t>Financing Receivable, Credit Quality Indicator [Line Items]</t>
        </is>
      </c>
    </row>
    <row r="13">
      <c r="A13" s="4" t="inlineStr">
        <is>
          <t>Total recorded investment in loans</t>
        </is>
      </c>
      <c r="B13" s="5" t="n">
        <v>31428</v>
      </c>
      <c r="C13" s="5" t="n">
        <v>33964</v>
      </c>
    </row>
    <row r="14">
      <c r="A14" s="4" t="inlineStr">
        <is>
          <t>Substandard</t>
        </is>
      </c>
    </row>
    <row r="15">
      <c r="A15" s="3" t="inlineStr">
        <is>
          <t>Financing Receivable, Credit Quality Indicator [Line Items]</t>
        </is>
      </c>
    </row>
    <row r="16">
      <c r="A16" s="4" t="inlineStr">
        <is>
          <t>Total recorded investment in loans</t>
        </is>
      </c>
      <c r="B16" s="5" t="n">
        <v>21280</v>
      </c>
      <c r="C16" s="5" t="n">
        <v>22901</v>
      </c>
    </row>
    <row r="17">
      <c r="A17" s="4" t="inlineStr">
        <is>
          <t>Doubtful</t>
        </is>
      </c>
    </row>
    <row r="18">
      <c r="A18" s="3" t="inlineStr">
        <is>
          <t>Financing Receivable, Credit Quality Indicator [Line Items]</t>
        </is>
      </c>
    </row>
    <row r="19">
      <c r="A19" s="4" t="inlineStr">
        <is>
          <t>Total recorded investment in loans</t>
        </is>
      </c>
      <c r="B19" s="5" t="n">
        <v>2168</v>
      </c>
      <c r="C19" s="5" t="n">
        <v>2208</v>
      </c>
    </row>
    <row r="20">
      <c r="A20" s="4" t="inlineStr">
        <is>
          <t>Commercial and Agricultural</t>
        </is>
      </c>
    </row>
    <row r="21">
      <c r="A21" s="3" t="inlineStr">
        <is>
          <t>Financing Receivable, Credit Quality Indicator [Line Items]</t>
        </is>
      </c>
    </row>
    <row r="22">
      <c r="A22" s="4" t="inlineStr">
        <is>
          <t>Total recorded investment in loans</t>
        </is>
      </c>
      <c r="B22" s="5" t="n">
        <v>255018</v>
      </c>
      <c r="C22" s="5" t="n">
        <v>258013</v>
      </c>
    </row>
    <row r="23">
      <c r="A23" s="4" t="inlineStr">
        <is>
          <t>Commercial and Agricultural | Commercial and industrial</t>
        </is>
      </c>
    </row>
    <row r="24">
      <c r="A24" s="3" t="inlineStr">
        <is>
          <t>Financing Receivable, Credit Quality Indicator [Line Items]</t>
        </is>
      </c>
    </row>
    <row r="25">
      <c r="A25" s="4" t="inlineStr">
        <is>
          <t>Total recorded investment in loans</t>
        </is>
      </c>
      <c r="B25" s="5" t="n">
        <v>254782</v>
      </c>
      <c r="C25" s="5" t="n">
        <v>257618</v>
      </c>
    </row>
    <row r="26">
      <c r="A26" s="4" t="inlineStr">
        <is>
          <t>Commercial and Agricultural | Commercial and industrial | Not Rated</t>
        </is>
      </c>
    </row>
    <row r="27">
      <c r="A27" s="3" t="inlineStr">
        <is>
          <t>Financing Receivable, Credit Quality Indicator [Line Items]</t>
        </is>
      </c>
    </row>
    <row r="28">
      <c r="A28" s="4" t="inlineStr">
        <is>
          <t>Total recorded investment in loans</t>
        </is>
      </c>
      <c r="B28" s="5" t="n">
        <v>0</v>
      </c>
      <c r="C28" s="5" t="n">
        <v>0</v>
      </c>
    </row>
    <row r="29">
      <c r="A29" s="4" t="inlineStr">
        <is>
          <t>Commercial and Agricultural | Commercial and industrial | Pass</t>
        </is>
      </c>
    </row>
    <row r="30">
      <c r="A30" s="3" t="inlineStr">
        <is>
          <t>Financing Receivable, Credit Quality Indicator [Line Items]</t>
        </is>
      </c>
    </row>
    <row r="31">
      <c r="A31" s="4" t="inlineStr">
        <is>
          <t>Total recorded investment in loans</t>
        </is>
      </c>
      <c r="B31" s="5" t="n">
        <v>248148</v>
      </c>
      <c r="C31" s="5" t="n">
        <v>250529</v>
      </c>
    </row>
    <row r="32">
      <c r="A32" s="4" t="inlineStr">
        <is>
          <t>Commercial and Agricultural | Commercial and industrial | Special Mention</t>
        </is>
      </c>
    </row>
    <row r="33">
      <c r="A33" s="3" t="inlineStr">
        <is>
          <t>Financing Receivable, Credit Quality Indicator [Line Items]</t>
        </is>
      </c>
    </row>
    <row r="34">
      <c r="A34" s="4" t="inlineStr">
        <is>
          <t>Total recorded investment in loans</t>
        </is>
      </c>
      <c r="B34" s="5" t="n">
        <v>2649</v>
      </c>
      <c r="C34" s="5" t="n">
        <v>2892</v>
      </c>
    </row>
    <row r="35">
      <c r="A35" s="4" t="inlineStr">
        <is>
          <t>Commercial and Agricultural | Commercial and industrial | Substandard</t>
        </is>
      </c>
    </row>
    <row r="36">
      <c r="A36" s="3" t="inlineStr">
        <is>
          <t>Financing Receivable, Credit Quality Indicator [Line Items]</t>
        </is>
      </c>
    </row>
    <row r="37">
      <c r="A37" s="4" t="inlineStr">
        <is>
          <t>Total recorded investment in loans</t>
        </is>
      </c>
      <c r="B37" s="5" t="n">
        <v>2933</v>
      </c>
      <c r="C37" s="5" t="n">
        <v>3108</v>
      </c>
    </row>
    <row r="38">
      <c r="A38" s="4" t="inlineStr">
        <is>
          <t>Commercial and Agricultural | Commercial and industrial | Doubtful</t>
        </is>
      </c>
    </row>
    <row r="39">
      <c r="A39" s="3" t="inlineStr">
        <is>
          <t>Financing Receivable, Credit Quality Indicator [Line Items]</t>
        </is>
      </c>
    </row>
    <row r="40">
      <c r="A40" s="4" t="inlineStr">
        <is>
          <t>Total recorded investment in loans</t>
        </is>
      </c>
      <c r="B40" s="5" t="n">
        <v>1052</v>
      </c>
      <c r="C40" s="5" t="n">
        <v>1089</v>
      </c>
    </row>
    <row r="41">
      <c r="A41" s="4" t="inlineStr">
        <is>
          <t>Commercial and Agricultural | Agricultural</t>
        </is>
      </c>
    </row>
    <row r="42">
      <c r="A42" s="3" t="inlineStr">
        <is>
          <t>Financing Receivable, Credit Quality Indicator [Line Items]</t>
        </is>
      </c>
    </row>
    <row r="43">
      <c r="A43" s="4" t="inlineStr">
        <is>
          <t>Total recorded investment in loans</t>
        </is>
      </c>
      <c r="B43" s="5" t="n">
        <v>236</v>
      </c>
      <c r="C43" s="5" t="n">
        <v>395</v>
      </c>
    </row>
    <row r="44">
      <c r="A44" s="4" t="inlineStr">
        <is>
          <t>Commercial and Agricultural | Agricultural | Not Rated</t>
        </is>
      </c>
    </row>
    <row r="45">
      <c r="A45" s="3" t="inlineStr">
        <is>
          <t>Financing Receivable, Credit Quality Indicator [Line Items]</t>
        </is>
      </c>
    </row>
    <row r="46">
      <c r="A46" s="4" t="inlineStr">
        <is>
          <t>Total recorded investment in loans</t>
        </is>
      </c>
      <c r="B46" s="5" t="n">
        <v>0</v>
      </c>
      <c r="C46" s="5" t="n">
        <v>0</v>
      </c>
    </row>
    <row r="47">
      <c r="A47" s="4" t="inlineStr">
        <is>
          <t>Commercial and Agricultural | Agricultural | Pass</t>
        </is>
      </c>
    </row>
    <row r="48">
      <c r="A48" s="3" t="inlineStr">
        <is>
          <t>Financing Receivable, Credit Quality Indicator [Line Items]</t>
        </is>
      </c>
    </row>
    <row r="49">
      <c r="A49" s="4" t="inlineStr">
        <is>
          <t>Total recorded investment in loans</t>
        </is>
      </c>
      <c r="B49" s="5" t="n">
        <v>236</v>
      </c>
      <c r="C49" s="5" t="n">
        <v>395</v>
      </c>
    </row>
    <row r="50">
      <c r="A50" s="4" t="inlineStr">
        <is>
          <t>Commercial and Agricultural | Agricultural | Special Mention</t>
        </is>
      </c>
    </row>
    <row r="51">
      <c r="A51" s="3" t="inlineStr">
        <is>
          <t>Financing Receivable, Credit Quality Indicator [Line Items]</t>
        </is>
      </c>
    </row>
    <row r="52">
      <c r="A52" s="4" t="inlineStr">
        <is>
          <t>Total recorded investment in loans</t>
        </is>
      </c>
      <c r="B52" s="5" t="n">
        <v>0</v>
      </c>
      <c r="C52" s="5" t="n">
        <v>0</v>
      </c>
    </row>
    <row r="53">
      <c r="A53" s="4" t="inlineStr">
        <is>
          <t>Commercial and Agricultural | Agricultural | Substandard</t>
        </is>
      </c>
    </row>
    <row r="54">
      <c r="A54" s="3" t="inlineStr">
        <is>
          <t>Financing Receivable, Credit Quality Indicator [Line Items]</t>
        </is>
      </c>
    </row>
    <row r="55">
      <c r="A55" s="4" t="inlineStr">
        <is>
          <t>Total recorded investment in loans</t>
        </is>
      </c>
      <c r="B55" s="5" t="n">
        <v>0</v>
      </c>
      <c r="C55" s="5" t="n">
        <v>0</v>
      </c>
    </row>
    <row r="56">
      <c r="A56" s="4" t="inlineStr">
        <is>
          <t>Commercial and Agricultural | Agricultural | Doubtful</t>
        </is>
      </c>
    </row>
    <row r="57">
      <c r="A57" s="3" t="inlineStr">
        <is>
          <t>Financing Receivable, Credit Quality Indicator [Line Items]</t>
        </is>
      </c>
    </row>
    <row r="58">
      <c r="A58" s="4" t="inlineStr">
        <is>
          <t>Total recorded investment in loans</t>
        </is>
      </c>
      <c r="B58" s="5" t="n">
        <v>0</v>
      </c>
      <c r="C58" s="5" t="n">
        <v>0</v>
      </c>
    </row>
    <row r="59">
      <c r="A59" s="4" t="inlineStr">
        <is>
          <t>Commercial Mortgages</t>
        </is>
      </c>
    </row>
    <row r="60">
      <c r="A60" s="3" t="inlineStr">
        <is>
          <t>Financing Receivable, Credit Quality Indicator [Line Items]</t>
        </is>
      </c>
    </row>
    <row r="61">
      <c r="A61" s="4" t="inlineStr">
        <is>
          <t>Total recorded investment in loans</t>
        </is>
      </c>
      <c r="B61" s="5" t="n">
        <v>850474</v>
      </c>
      <c r="C61" s="5" t="n">
        <v>804825</v>
      </c>
    </row>
    <row r="62">
      <c r="A62" s="4" t="inlineStr">
        <is>
          <t>Commercial Mortgages | Construction</t>
        </is>
      </c>
    </row>
    <row r="63">
      <c r="A63" s="3" t="inlineStr">
        <is>
          <t>Financing Receivable, Credit Quality Indicator [Line Items]</t>
        </is>
      </c>
    </row>
    <row r="64">
      <c r="A64" s="4" t="inlineStr">
        <is>
          <t>Total recorded investment in loans</t>
        </is>
      </c>
      <c r="B64" s="5" t="n">
        <v>80705</v>
      </c>
      <c r="C64" s="5" t="n">
        <v>82435</v>
      </c>
    </row>
    <row r="65">
      <c r="A65" s="4" t="inlineStr">
        <is>
          <t>Commercial Mortgages | Construction | Not Rated</t>
        </is>
      </c>
    </row>
    <row r="66">
      <c r="A66" s="3" t="inlineStr">
        <is>
          <t>Financing Receivable, Credit Quality Indicator [Line Items]</t>
        </is>
      </c>
    </row>
    <row r="67">
      <c r="A67" s="4" t="inlineStr">
        <is>
          <t>Total recorded investment in loans</t>
        </is>
      </c>
      <c r="B67" s="5" t="n">
        <v>0</v>
      </c>
      <c r="C67" s="5" t="n">
        <v>0</v>
      </c>
    </row>
    <row r="68">
      <c r="A68" s="4" t="inlineStr">
        <is>
          <t>Commercial Mortgages | Construction | Pass</t>
        </is>
      </c>
    </row>
    <row r="69">
      <c r="A69" s="3" t="inlineStr">
        <is>
          <t>Financing Receivable, Credit Quality Indicator [Line Items]</t>
        </is>
      </c>
    </row>
    <row r="70">
      <c r="A70" s="4" t="inlineStr">
        <is>
          <t>Total recorded investment in loans</t>
        </is>
      </c>
      <c r="B70" s="5" t="n">
        <v>80681</v>
      </c>
      <c r="C70" s="5" t="n">
        <v>82404</v>
      </c>
    </row>
    <row r="71">
      <c r="A71" s="4" t="inlineStr">
        <is>
          <t>Commercial Mortgages | Construction | Special Mention</t>
        </is>
      </c>
    </row>
    <row r="72">
      <c r="A72" s="3" t="inlineStr">
        <is>
          <t>Financing Receivable, Credit Quality Indicator [Line Items]</t>
        </is>
      </c>
    </row>
    <row r="73">
      <c r="A73" s="4" t="inlineStr">
        <is>
          <t>Total recorded investment in loans</t>
        </is>
      </c>
      <c r="B73" s="5" t="n">
        <v>0</v>
      </c>
      <c r="C73" s="5" t="n">
        <v>0</v>
      </c>
    </row>
    <row r="74">
      <c r="A74" s="4" t="inlineStr">
        <is>
          <t>Commercial Mortgages | Construction | Substandard</t>
        </is>
      </c>
    </row>
    <row r="75">
      <c r="A75" s="3" t="inlineStr">
        <is>
          <t>Financing Receivable, Credit Quality Indicator [Line Items]</t>
        </is>
      </c>
    </row>
    <row r="76">
      <c r="A76" s="4" t="inlineStr">
        <is>
          <t>Total recorded investment in loans</t>
        </is>
      </c>
      <c r="B76" s="5" t="n">
        <v>24</v>
      </c>
      <c r="C76" s="5" t="n">
        <v>31</v>
      </c>
    </row>
    <row r="77">
      <c r="A77" s="4" t="inlineStr">
        <is>
          <t>Commercial Mortgages | Construction | Doubtful</t>
        </is>
      </c>
    </row>
    <row r="78">
      <c r="A78" s="3" t="inlineStr">
        <is>
          <t>Financing Receivable, Credit Quality Indicator [Line Items]</t>
        </is>
      </c>
    </row>
    <row r="79">
      <c r="A79" s="4" t="inlineStr">
        <is>
          <t>Total recorded investment in loans</t>
        </is>
      </c>
      <c r="B79" s="5" t="n">
        <v>0</v>
      </c>
      <c r="C79" s="5" t="n">
        <v>0</v>
      </c>
    </row>
    <row r="80">
      <c r="A80" s="4" t="inlineStr">
        <is>
          <t>Commercial Mortgages | Commercial mortgages, other</t>
        </is>
      </c>
    </row>
    <row r="81">
      <c r="A81" s="3" t="inlineStr">
        <is>
          <t>Financing Receivable, Credit Quality Indicator [Line Items]</t>
        </is>
      </c>
    </row>
    <row r="82">
      <c r="A82" s="4" t="inlineStr">
        <is>
          <t>Total recorded investment in loans</t>
        </is>
      </c>
      <c r="B82" s="5" t="n">
        <v>769769</v>
      </c>
      <c r="C82" s="5" t="n">
        <v>722390</v>
      </c>
    </row>
    <row r="83">
      <c r="A83" s="4" t="inlineStr">
        <is>
          <t>Commercial Mortgages | Commercial mortgages, other | Not Rated</t>
        </is>
      </c>
    </row>
    <row r="84">
      <c r="A84" s="3" t="inlineStr">
        <is>
          <t>Financing Receivable, Credit Quality Indicator [Line Items]</t>
        </is>
      </c>
    </row>
    <row r="85">
      <c r="A85" s="4" t="inlineStr">
        <is>
          <t>Total recorded investment in loans</t>
        </is>
      </c>
      <c r="B85" s="5" t="n">
        <v>0</v>
      </c>
      <c r="C85" s="5" t="n">
        <v>0</v>
      </c>
    </row>
    <row r="86">
      <c r="A86" s="4" t="inlineStr">
        <is>
          <t>Commercial Mortgages | Commercial mortgages, other | Pass</t>
        </is>
      </c>
    </row>
    <row r="87">
      <c r="A87" s="3" t="inlineStr">
        <is>
          <t>Financing Receivable, Credit Quality Indicator [Line Items]</t>
        </is>
      </c>
    </row>
    <row r="88">
      <c r="A88" s="4" t="inlineStr">
        <is>
          <t>Total recorded investment in loans</t>
        </is>
      </c>
      <c r="B88" s="5" t="n">
        <v>723700</v>
      </c>
      <c r="C88" s="5" t="n">
        <v>672741</v>
      </c>
    </row>
    <row r="89">
      <c r="A89" s="4" t="inlineStr">
        <is>
          <t>Commercial Mortgages | Commercial mortgages, other | Special Mention</t>
        </is>
      </c>
    </row>
    <row r="90">
      <c r="A90" s="3" t="inlineStr">
        <is>
          <t>Financing Receivable, Credit Quality Indicator [Line Items]</t>
        </is>
      </c>
    </row>
    <row r="91">
      <c r="A91" s="4" t="inlineStr">
        <is>
          <t>Total recorded investment in loans</t>
        </is>
      </c>
      <c r="B91" s="5" t="n">
        <v>28779</v>
      </c>
      <c r="C91" s="5" t="n">
        <v>31072</v>
      </c>
    </row>
    <row r="92">
      <c r="A92" s="4" t="inlineStr">
        <is>
          <t>Commercial Mortgages | Commercial mortgages, other | Substandard</t>
        </is>
      </c>
    </row>
    <row r="93">
      <c r="A93" s="3" t="inlineStr">
        <is>
          <t>Financing Receivable, Credit Quality Indicator [Line Items]</t>
        </is>
      </c>
    </row>
    <row r="94">
      <c r="A94" s="4" t="inlineStr">
        <is>
          <t>Total recorded investment in loans</t>
        </is>
      </c>
      <c r="B94" s="5" t="n">
        <v>16174</v>
      </c>
      <c r="C94" s="5" t="n">
        <v>17458</v>
      </c>
    </row>
    <row r="95">
      <c r="A95" s="4" t="inlineStr">
        <is>
          <t>Commercial Mortgages | Commercial mortgages, other | Doubtful</t>
        </is>
      </c>
    </row>
    <row r="96">
      <c r="A96" s="3" t="inlineStr">
        <is>
          <t>Financing Receivable, Credit Quality Indicator [Line Items]</t>
        </is>
      </c>
    </row>
    <row r="97">
      <c r="A97" s="4" t="inlineStr">
        <is>
          <t>Total recorded investment in loans</t>
        </is>
      </c>
      <c r="B97" s="5" t="n">
        <v>1116</v>
      </c>
      <c r="C97" s="5" t="n">
        <v>1119</v>
      </c>
    </row>
    <row r="98">
      <c r="A98" s="4" t="inlineStr">
        <is>
          <t>Residential Mortgages</t>
        </is>
      </c>
    </row>
    <row r="99">
      <c r="A99" s="3" t="inlineStr">
        <is>
          <t>Financing Receivable, Credit Quality Indicator [Line Items]</t>
        </is>
      </c>
    </row>
    <row r="100">
      <c r="A100" s="4" t="inlineStr">
        <is>
          <t>Total recorded investment in loans</t>
        </is>
      </c>
      <c r="B100" s="5" t="n">
        <v>265486</v>
      </c>
      <c r="C100" s="5" t="n">
        <v>259967</v>
      </c>
    </row>
    <row r="101">
      <c r="A101" s="4" t="inlineStr">
        <is>
          <t>Loans, net and loans held for sale</t>
        </is>
      </c>
      <c r="B101" s="5" t="n">
        <v>265486</v>
      </c>
      <c r="C101" s="5" t="n">
        <v>259967</v>
      </c>
    </row>
    <row r="102">
      <c r="A102" s="4" t="inlineStr">
        <is>
          <t>Residential Mortgages | Performing</t>
        </is>
      </c>
    </row>
    <row r="103">
      <c r="A103" s="3" t="inlineStr">
        <is>
          <t>Financing Receivable, Credit Quality Indicator [Line Items]</t>
        </is>
      </c>
    </row>
    <row r="104">
      <c r="A104" s="4" t="inlineStr">
        <is>
          <t>Loans, net and loans held for sale</t>
        </is>
      </c>
      <c r="B104" s="5" t="n">
        <v>264706</v>
      </c>
      <c r="C104" s="5" t="n">
        <v>258928</v>
      </c>
    </row>
    <row r="105">
      <c r="A105" s="4" t="inlineStr">
        <is>
          <t>Residential Mortgages | Non-Performing</t>
        </is>
      </c>
    </row>
    <row r="106">
      <c r="A106" s="3" t="inlineStr">
        <is>
          <t>Financing Receivable, Credit Quality Indicator [Line Items]</t>
        </is>
      </c>
    </row>
    <row r="107">
      <c r="A107" s="4" t="inlineStr">
        <is>
          <t>Loans, net and loans held for sale</t>
        </is>
      </c>
      <c r="B107" s="5" t="n">
        <v>780</v>
      </c>
      <c r="C107" s="5" t="n">
        <v>1039</v>
      </c>
    </row>
    <row r="108">
      <c r="A108" s="4" t="inlineStr">
        <is>
          <t>Residential Mortgages | Not Rated</t>
        </is>
      </c>
    </row>
    <row r="109">
      <c r="A109" s="3" t="inlineStr">
        <is>
          <t>Financing Receivable, Credit Quality Indicator [Line Items]</t>
        </is>
      </c>
    </row>
    <row r="110">
      <c r="A110" s="4" t="inlineStr">
        <is>
          <t>Total recorded investment in loans</t>
        </is>
      </c>
      <c r="B110" s="5" t="n">
        <v>264706</v>
      </c>
      <c r="C110" s="5" t="n">
        <v>258928</v>
      </c>
    </row>
    <row r="111">
      <c r="A111" s="4" t="inlineStr">
        <is>
          <t>Residential Mortgages | Pass</t>
        </is>
      </c>
    </row>
    <row r="112">
      <c r="A112" s="3" t="inlineStr">
        <is>
          <t>Financing Receivable, Credit Quality Indicator [Line Items]</t>
        </is>
      </c>
    </row>
    <row r="113">
      <c r="A113" s="4" t="inlineStr">
        <is>
          <t>Total recorded investment in loans</t>
        </is>
      </c>
      <c r="B113" s="5" t="n">
        <v>0</v>
      </c>
      <c r="C113" s="5" t="n">
        <v>0</v>
      </c>
    </row>
    <row r="114">
      <c r="A114" s="4" t="inlineStr">
        <is>
          <t>Residential Mortgages | Special Mention</t>
        </is>
      </c>
    </row>
    <row r="115">
      <c r="A115" s="3" t="inlineStr">
        <is>
          <t>Financing Receivable, Credit Quality Indicator [Line Items]</t>
        </is>
      </c>
    </row>
    <row r="116">
      <c r="A116" s="4" t="inlineStr">
        <is>
          <t>Total recorded investment in loans</t>
        </is>
      </c>
      <c r="B116" s="5" t="n">
        <v>0</v>
      </c>
      <c r="C116" s="5" t="n">
        <v>0</v>
      </c>
    </row>
    <row r="117">
      <c r="A117" s="4" t="inlineStr">
        <is>
          <t>Residential Mortgages | Substandard</t>
        </is>
      </c>
    </row>
    <row r="118">
      <c r="A118" s="3" t="inlineStr">
        <is>
          <t>Financing Receivable, Credit Quality Indicator [Line Items]</t>
        </is>
      </c>
    </row>
    <row r="119">
      <c r="A119" s="4" t="inlineStr">
        <is>
          <t>Total recorded investment in loans</t>
        </is>
      </c>
      <c r="B119" s="5" t="n">
        <v>780</v>
      </c>
      <c r="C119" s="5" t="n">
        <v>1039</v>
      </c>
    </row>
    <row r="120">
      <c r="A120" s="4" t="inlineStr">
        <is>
          <t>Residential Mortgages | Doubtful</t>
        </is>
      </c>
    </row>
    <row r="121">
      <c r="A121" s="3" t="inlineStr">
        <is>
          <t>Financing Receivable, Credit Quality Indicator [Line Items]</t>
        </is>
      </c>
    </row>
    <row r="122">
      <c r="A122" s="4" t="inlineStr">
        <is>
          <t>Total recorded investment in loans</t>
        </is>
      </c>
      <c r="B122" s="5" t="n">
        <v>0</v>
      </c>
      <c r="C122" s="5" t="n">
        <v>0</v>
      </c>
    </row>
    <row r="123">
      <c r="A123" s="4" t="inlineStr">
        <is>
          <t>Consumer Loans</t>
        </is>
      </c>
    </row>
    <row r="124">
      <c r="A124" s="3" t="inlineStr">
        <is>
          <t>Financing Receivable, Credit Quality Indicator [Line Items]</t>
        </is>
      </c>
    </row>
    <row r="125">
      <c r="A125" s="4" t="inlineStr">
        <is>
          <t>Total recorded investment in loans</t>
        </is>
      </c>
      <c r="B125" s="5" t="n">
        <v>199881</v>
      </c>
      <c r="C125" s="5" t="n">
        <v>199577</v>
      </c>
    </row>
    <row r="126">
      <c r="A126" s="4" t="inlineStr">
        <is>
          <t>Consumer Loans | Home equity lines and loans</t>
        </is>
      </c>
    </row>
    <row r="127">
      <c r="A127" s="3" t="inlineStr">
        <is>
          <t>Financing Receivable, Credit Quality Indicator [Line Items]</t>
        </is>
      </c>
    </row>
    <row r="128">
      <c r="A128" s="4" t="inlineStr">
        <is>
          <t>Total recorded investment in loans</t>
        </is>
      </c>
      <c r="B128" s="5" t="n">
        <v>70436</v>
      </c>
      <c r="C128" s="5" t="n">
        <v>70854</v>
      </c>
    </row>
    <row r="129">
      <c r="A129" s="4" t="inlineStr">
        <is>
          <t>Loans, net and loans held for sale</t>
        </is>
      </c>
      <c r="B129" s="5" t="n">
        <v>70436</v>
      </c>
      <c r="C129" s="5" t="n">
        <v>70854</v>
      </c>
    </row>
    <row r="130">
      <c r="A130" s="4" t="inlineStr">
        <is>
          <t>Consumer Loans | Home equity lines and loans | Performing</t>
        </is>
      </c>
    </row>
    <row r="131">
      <c r="A131" s="3" t="inlineStr">
        <is>
          <t>Financing Receivable, Credit Quality Indicator [Line Items]</t>
        </is>
      </c>
    </row>
    <row r="132">
      <c r="A132" s="4" t="inlineStr">
        <is>
          <t>Loans, net and loans held for sale</t>
        </is>
      </c>
      <c r="B132" s="5" t="n">
        <v>69605</v>
      </c>
      <c r="C132" s="5" t="n">
        <v>70064</v>
      </c>
    </row>
    <row r="133">
      <c r="A133" s="4" t="inlineStr">
        <is>
          <t>Consumer Loans | Home equity lines and loans | Non-Performing</t>
        </is>
      </c>
    </row>
    <row r="134">
      <c r="A134" s="3" t="inlineStr">
        <is>
          <t>Financing Receivable, Credit Quality Indicator [Line Items]</t>
        </is>
      </c>
    </row>
    <row r="135">
      <c r="A135" s="4" t="inlineStr">
        <is>
          <t>Loans, net and loans held for sale</t>
        </is>
      </c>
      <c r="B135" s="5" t="n">
        <v>831</v>
      </c>
      <c r="C135" s="5" t="n">
        <v>790</v>
      </c>
    </row>
    <row r="136">
      <c r="A136" s="4" t="inlineStr">
        <is>
          <t>Consumer Loans | Home equity lines and loans | Not Rated</t>
        </is>
      </c>
    </row>
    <row r="137">
      <c r="A137" s="3" t="inlineStr">
        <is>
          <t>Financing Receivable, Credit Quality Indicator [Line Items]</t>
        </is>
      </c>
    </row>
    <row r="138">
      <c r="A138" s="4" t="inlineStr">
        <is>
          <t>Total recorded investment in loans</t>
        </is>
      </c>
      <c r="B138" s="5" t="n">
        <v>69605</v>
      </c>
      <c r="C138" s="5" t="n">
        <v>70064</v>
      </c>
    </row>
    <row r="139">
      <c r="A139" s="4" t="inlineStr">
        <is>
          <t>Consumer Loans | Home equity lines and loans | Pass</t>
        </is>
      </c>
    </row>
    <row r="140">
      <c r="A140" s="3" t="inlineStr">
        <is>
          <t>Financing Receivable, Credit Quality Indicator [Line Items]</t>
        </is>
      </c>
    </row>
    <row r="141">
      <c r="A141" s="4" t="inlineStr">
        <is>
          <t>Total recorded investment in loans</t>
        </is>
      </c>
      <c r="B141" s="5" t="n">
        <v>0</v>
      </c>
      <c r="C141" s="5" t="n">
        <v>0</v>
      </c>
    </row>
    <row r="142">
      <c r="A142" s="4" t="inlineStr">
        <is>
          <t>Consumer Loans | Home equity lines and loans | Special Mention</t>
        </is>
      </c>
    </row>
    <row r="143">
      <c r="A143" s="3" t="inlineStr">
        <is>
          <t>Financing Receivable, Credit Quality Indicator [Line Items]</t>
        </is>
      </c>
    </row>
    <row r="144">
      <c r="A144" s="4" t="inlineStr">
        <is>
          <t>Total recorded investment in loans</t>
        </is>
      </c>
      <c r="B144" s="5" t="n">
        <v>0</v>
      </c>
      <c r="C144" s="5" t="n">
        <v>0</v>
      </c>
    </row>
    <row r="145">
      <c r="A145" s="4" t="inlineStr">
        <is>
          <t>Consumer Loans | Home equity lines and loans | Substandard</t>
        </is>
      </c>
    </row>
    <row r="146">
      <c r="A146" s="3" t="inlineStr">
        <is>
          <t>Financing Receivable, Credit Quality Indicator [Line Items]</t>
        </is>
      </c>
    </row>
    <row r="147">
      <c r="A147" s="4" t="inlineStr">
        <is>
          <t>Total recorded investment in loans</t>
        </is>
      </c>
      <c r="B147" s="5" t="n">
        <v>831</v>
      </c>
      <c r="C147" s="5" t="n">
        <v>790</v>
      </c>
    </row>
    <row r="148">
      <c r="A148" s="4" t="inlineStr">
        <is>
          <t>Consumer Loans | Home equity lines and loans | Doubtful</t>
        </is>
      </c>
    </row>
    <row r="149">
      <c r="A149" s="3" t="inlineStr">
        <is>
          <t>Financing Receivable, Credit Quality Indicator [Line Items]</t>
        </is>
      </c>
    </row>
    <row r="150">
      <c r="A150" s="4" t="inlineStr">
        <is>
          <t>Total recorded investment in loans</t>
        </is>
      </c>
      <c r="B150" s="5" t="n">
        <v>0</v>
      </c>
      <c r="C150" s="5" t="n">
        <v>0</v>
      </c>
    </row>
    <row r="151">
      <c r="A151" s="4" t="inlineStr">
        <is>
          <t>Consumer Loans | Indirect consumer loans</t>
        </is>
      </c>
    </row>
    <row r="152">
      <c r="A152" s="3" t="inlineStr">
        <is>
          <t>Financing Receivable, Credit Quality Indicator [Line Items]</t>
        </is>
      </c>
    </row>
    <row r="153">
      <c r="A153" s="4" t="inlineStr">
        <is>
          <t>Total recorded investment in loans</t>
        </is>
      </c>
      <c r="B153" s="5" t="n">
        <v>119930</v>
      </c>
      <c r="C153" s="5" t="n">
        <v>118855</v>
      </c>
    </row>
    <row r="154">
      <c r="A154" s="4" t="inlineStr">
        <is>
          <t>Loans, net and loans held for sale</t>
        </is>
      </c>
      <c r="B154" s="5" t="n">
        <v>119930</v>
      </c>
      <c r="C154" s="5" t="n">
        <v>118855</v>
      </c>
    </row>
    <row r="155">
      <c r="A155" s="4" t="inlineStr">
        <is>
          <t>Consumer Loans | Indirect consumer loans | Performing</t>
        </is>
      </c>
    </row>
    <row r="156">
      <c r="A156" s="3" t="inlineStr">
        <is>
          <t>Financing Receivable, Credit Quality Indicator [Line Items]</t>
        </is>
      </c>
    </row>
    <row r="157">
      <c r="A157" s="4" t="inlineStr">
        <is>
          <t>Loans, net and loans held for sale</t>
        </is>
      </c>
      <c r="B157" s="5" t="n">
        <v>119407</v>
      </c>
      <c r="C157" s="5" t="n">
        <v>118393</v>
      </c>
    </row>
    <row r="158">
      <c r="A158" s="4" t="inlineStr">
        <is>
          <t>Consumer Loans | Indirect consumer loans | Non-Performing</t>
        </is>
      </c>
    </row>
    <row r="159">
      <c r="A159" s="3" t="inlineStr">
        <is>
          <t>Financing Receivable, Credit Quality Indicator [Line Items]</t>
        </is>
      </c>
    </row>
    <row r="160">
      <c r="A160" s="4" t="inlineStr">
        <is>
          <t>Loans, net and loans held for sale</t>
        </is>
      </c>
      <c r="B160" s="5" t="n">
        <v>523</v>
      </c>
      <c r="C160" s="5" t="n">
        <v>462</v>
      </c>
    </row>
    <row r="161">
      <c r="A161" s="4" t="inlineStr">
        <is>
          <t>Consumer Loans | Indirect consumer loans | Not Rated</t>
        </is>
      </c>
    </row>
    <row r="162">
      <c r="A162" s="3" t="inlineStr">
        <is>
          <t>Financing Receivable, Credit Quality Indicator [Line Items]</t>
        </is>
      </c>
    </row>
    <row r="163">
      <c r="A163" s="4" t="inlineStr">
        <is>
          <t>Total recorded investment in loans</t>
        </is>
      </c>
      <c r="B163" s="5" t="n">
        <v>119407</v>
      </c>
      <c r="C163" s="5" t="n">
        <v>118393</v>
      </c>
    </row>
    <row r="164">
      <c r="A164" s="4" t="inlineStr">
        <is>
          <t>Consumer Loans | Indirect consumer loans | Pass</t>
        </is>
      </c>
    </row>
    <row r="165">
      <c r="A165" s="3" t="inlineStr">
        <is>
          <t>Financing Receivable, Credit Quality Indicator [Line Items]</t>
        </is>
      </c>
    </row>
    <row r="166">
      <c r="A166" s="4" t="inlineStr">
        <is>
          <t>Total recorded investment in loans</t>
        </is>
      </c>
      <c r="B166" s="5" t="n">
        <v>0</v>
      </c>
      <c r="C166" s="5" t="n">
        <v>0</v>
      </c>
    </row>
    <row r="167">
      <c r="A167" s="4" t="inlineStr">
        <is>
          <t>Consumer Loans | Indirect consumer loans | Special Mention</t>
        </is>
      </c>
    </row>
    <row r="168">
      <c r="A168" s="3" t="inlineStr">
        <is>
          <t>Financing Receivable, Credit Quality Indicator [Line Items]</t>
        </is>
      </c>
    </row>
    <row r="169">
      <c r="A169" s="4" t="inlineStr">
        <is>
          <t>Total recorded investment in loans</t>
        </is>
      </c>
      <c r="B169" s="5" t="n">
        <v>0</v>
      </c>
      <c r="C169" s="5" t="n">
        <v>0</v>
      </c>
    </row>
    <row r="170">
      <c r="A170" s="4" t="inlineStr">
        <is>
          <t>Consumer Loans | Indirect consumer loans | Substandard</t>
        </is>
      </c>
    </row>
    <row r="171">
      <c r="A171" s="3" t="inlineStr">
        <is>
          <t>Financing Receivable, Credit Quality Indicator [Line Items]</t>
        </is>
      </c>
    </row>
    <row r="172">
      <c r="A172" s="4" t="inlineStr">
        <is>
          <t>Total recorded investment in loans</t>
        </is>
      </c>
      <c r="B172" s="5" t="n">
        <v>523</v>
      </c>
      <c r="C172" s="5" t="n">
        <v>462</v>
      </c>
    </row>
    <row r="173">
      <c r="A173" s="4" t="inlineStr">
        <is>
          <t>Consumer Loans | Indirect consumer loans | Doubtful</t>
        </is>
      </c>
    </row>
    <row r="174">
      <c r="A174" s="3" t="inlineStr">
        <is>
          <t>Financing Receivable, Credit Quality Indicator [Line Items]</t>
        </is>
      </c>
    </row>
    <row r="175">
      <c r="A175" s="4" t="inlineStr">
        <is>
          <t>Total recorded investment in loans</t>
        </is>
      </c>
      <c r="B175" s="5" t="n">
        <v>0</v>
      </c>
      <c r="C175" s="5" t="n">
        <v>0</v>
      </c>
    </row>
    <row r="176">
      <c r="A176" s="4" t="inlineStr">
        <is>
          <t>Consumer Loans | Direct consumer loans</t>
        </is>
      </c>
    </row>
    <row r="177">
      <c r="A177" s="3" t="inlineStr">
        <is>
          <t>Financing Receivable, Credit Quality Indicator [Line Items]</t>
        </is>
      </c>
    </row>
    <row r="178">
      <c r="A178" s="4" t="inlineStr">
        <is>
          <t>Total recorded investment in loans</t>
        </is>
      </c>
      <c r="B178" s="5" t="n">
        <v>9515</v>
      </c>
      <c r="C178" s="5" t="n">
        <v>9868</v>
      </c>
    </row>
    <row r="179">
      <c r="A179" s="4" t="inlineStr">
        <is>
          <t>Consumer Loans | Direct consumer loans | Not Rated</t>
        </is>
      </c>
    </row>
    <row r="180">
      <c r="A180" s="3" t="inlineStr">
        <is>
          <t>Financing Receivable, Credit Quality Indicator [Line Items]</t>
        </is>
      </c>
    </row>
    <row r="181">
      <c r="A181" s="4" t="inlineStr">
        <is>
          <t>Total recorded investment in loans</t>
        </is>
      </c>
      <c r="B181" s="5" t="n">
        <v>9500</v>
      </c>
      <c r="C181" s="5" t="n">
        <v>9855</v>
      </c>
    </row>
    <row r="182">
      <c r="A182" s="4" t="inlineStr">
        <is>
          <t>Consumer Loans | Direct consumer loans | Pass</t>
        </is>
      </c>
    </row>
    <row r="183">
      <c r="A183" s="3" t="inlineStr">
        <is>
          <t>Financing Receivable, Credit Quality Indicator [Line Items]</t>
        </is>
      </c>
    </row>
    <row r="184">
      <c r="A184" s="4" t="inlineStr">
        <is>
          <t>Total recorded investment in loans</t>
        </is>
      </c>
      <c r="B184" s="5" t="n">
        <v>0</v>
      </c>
      <c r="C184" s="5" t="n">
        <v>0</v>
      </c>
    </row>
    <row r="185">
      <c r="A185" s="4" t="inlineStr">
        <is>
          <t>Consumer Loans | Direct consumer loans | Special Mention</t>
        </is>
      </c>
    </row>
    <row r="186">
      <c r="A186" s="3" t="inlineStr">
        <is>
          <t>Financing Receivable, Credit Quality Indicator [Line Items]</t>
        </is>
      </c>
    </row>
    <row r="187">
      <c r="A187" s="4" t="inlineStr">
        <is>
          <t>Total recorded investment in loans</t>
        </is>
      </c>
      <c r="B187" s="5" t="n">
        <v>0</v>
      </c>
      <c r="C187" s="5" t="n">
        <v>0</v>
      </c>
    </row>
    <row r="188">
      <c r="A188" s="4" t="inlineStr">
        <is>
          <t>Consumer Loans | Direct consumer loans | Substandard</t>
        </is>
      </c>
    </row>
    <row r="189">
      <c r="A189" s="3" t="inlineStr">
        <is>
          <t>Financing Receivable, Credit Quality Indicator [Line Items]</t>
        </is>
      </c>
    </row>
    <row r="190">
      <c r="A190" s="4" t="inlineStr">
        <is>
          <t>Total recorded investment in loans</t>
        </is>
      </c>
      <c r="B190" s="5" t="n">
        <v>15</v>
      </c>
      <c r="C190" s="5" t="n">
        <v>13</v>
      </c>
    </row>
    <row r="191">
      <c r="A191" s="4" t="inlineStr">
        <is>
          <t>Consumer Loans | Direct consumer loans | Doubtful</t>
        </is>
      </c>
    </row>
    <row r="192">
      <c r="A192" s="3" t="inlineStr">
        <is>
          <t>Financing Receivable, Credit Quality Indicator [Line Items]</t>
        </is>
      </c>
    </row>
    <row r="193">
      <c r="A193" s="4" t="inlineStr">
        <is>
          <t>Total recorded investment in loans</t>
        </is>
      </c>
      <c r="B193" s="5" t="n">
        <v>0</v>
      </c>
      <c r="C193" s="5" t="n">
        <v>0</v>
      </c>
    </row>
    <row r="194">
      <c r="A194" s="4" t="inlineStr">
        <is>
          <t>Consumer Loans | Other Direct Consumer Loans</t>
        </is>
      </c>
    </row>
    <row r="195">
      <c r="A195" s="3" t="inlineStr">
        <is>
          <t>Financing Receivable, Credit Quality Indicator [Line Items]</t>
        </is>
      </c>
    </row>
    <row r="196">
      <c r="A196" s="4" t="inlineStr">
        <is>
          <t>Loans, net and loans held for sale</t>
        </is>
      </c>
      <c r="B196" s="5" t="n">
        <v>9515</v>
      </c>
      <c r="C196" s="5" t="n">
        <v>9868</v>
      </c>
    </row>
    <row r="197">
      <c r="A197" s="4" t="inlineStr">
        <is>
          <t>Consumer Loans | Other Direct Consumer Loans | Performing</t>
        </is>
      </c>
    </row>
    <row r="198">
      <c r="A198" s="3" t="inlineStr">
        <is>
          <t>Financing Receivable, Credit Quality Indicator [Line Items]</t>
        </is>
      </c>
    </row>
    <row r="199">
      <c r="A199" s="4" t="inlineStr">
        <is>
          <t>Loans, net and loans held for sale</t>
        </is>
      </c>
      <c r="B199" s="5" t="n">
        <v>9500</v>
      </c>
      <c r="C199" s="5" t="n">
        <v>9855</v>
      </c>
    </row>
    <row r="200">
      <c r="A200" s="4" t="inlineStr">
        <is>
          <t>Consumer Loans | Other Direct Consumer Loans | Non-Performing</t>
        </is>
      </c>
    </row>
    <row r="201">
      <c r="A201" s="3" t="inlineStr">
        <is>
          <t>Financing Receivable, Credit Quality Indicator [Line Items]</t>
        </is>
      </c>
    </row>
    <row r="202">
      <c r="A202" s="4" t="inlineStr">
        <is>
          <t>Loans, net and loans held for sale</t>
        </is>
      </c>
      <c r="B202" s="6" t="n">
        <v>15</v>
      </c>
      <c r="C202" s="6"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Details) - USD ($) $ in Thousands</t>
        </is>
      </c>
      <c r="B1" s="2" t="inlineStr">
        <is>
          <t>Mar. 31, 2022</t>
        </is>
      </c>
      <c r="C1" s="2" t="inlineStr">
        <is>
          <t>Dec. 31, 2021</t>
        </is>
      </c>
    </row>
    <row r="2">
      <c r="A2" s="3" t="inlineStr">
        <is>
          <t>Financial Assets:</t>
        </is>
      </c>
    </row>
    <row r="3">
      <c r="A3" s="4" t="inlineStr">
        <is>
          <t>Total</t>
        </is>
      </c>
      <c r="B3" s="6" t="n">
        <v>746343</v>
      </c>
      <c r="C3" s="6" t="n">
        <v>792026</v>
      </c>
    </row>
    <row r="4">
      <c r="A4" s="4" t="inlineStr">
        <is>
          <t>Recurring</t>
        </is>
      </c>
    </row>
    <row r="5">
      <c r="A5" s="3" t="inlineStr">
        <is>
          <t>Financial Assets:</t>
        </is>
      </c>
    </row>
    <row r="6">
      <c r="A6" s="4" t="inlineStr">
        <is>
          <t>U.S. Treasury notes and bonds</t>
        </is>
      </c>
      <c r="B6" s="5" t="n">
        <v>57223</v>
      </c>
      <c r="C6" s="5" t="n">
        <v>60431</v>
      </c>
    </row>
    <row r="7">
      <c r="A7" s="4" t="inlineStr">
        <is>
          <t>Mortgage-backed securities, residential</t>
        </is>
      </c>
      <c r="B7" s="5" t="n">
        <v>529136</v>
      </c>
      <c r="C7" s="5" t="n">
        <v>577361</v>
      </c>
    </row>
    <row r="8">
      <c r="A8" s="4" t="inlineStr">
        <is>
          <t>Obligations of states and political subdivisions</t>
        </is>
      </c>
      <c r="B8" s="5" t="n">
        <v>40421</v>
      </c>
      <c r="C8" s="5" t="n">
        <v>42303</v>
      </c>
    </row>
    <row r="9">
      <c r="A9" s="4" t="inlineStr">
        <is>
          <t>Corporate bonds and notes</t>
        </is>
      </c>
      <c r="B9" s="5" t="n">
        <v>25314</v>
      </c>
      <c r="C9" s="5" t="n">
        <v>22848</v>
      </c>
    </row>
    <row r="10">
      <c r="A10" s="4" t="inlineStr">
        <is>
          <t>SBA loan pools</t>
        </is>
      </c>
      <c r="B10" s="5" t="n">
        <v>94249</v>
      </c>
      <c r="C10" s="5" t="n">
        <v>89083</v>
      </c>
    </row>
    <row r="11">
      <c r="A11" s="4" t="inlineStr">
        <is>
          <t>Total</t>
        </is>
      </c>
      <c r="B11" s="5" t="n">
        <v>746343</v>
      </c>
      <c r="C11" s="5" t="n">
        <v>792026</v>
      </c>
    </row>
    <row r="12">
      <c r="A12" s="4" t="inlineStr">
        <is>
          <t>Equity investments, at fair value</t>
        </is>
      </c>
      <c r="B12" s="5" t="n">
        <v>2390</v>
      </c>
      <c r="C12" s="5" t="n">
        <v>2404</v>
      </c>
    </row>
    <row r="13">
      <c r="A13" s="4" t="inlineStr">
        <is>
          <t>Derivative assets</t>
        </is>
      </c>
      <c r="B13" s="5" t="n">
        <v>12668</v>
      </c>
      <c r="C13" s="5" t="n">
        <v>9498</v>
      </c>
    </row>
    <row r="14">
      <c r="A14" s="3" t="inlineStr">
        <is>
          <t>Financial Liabilities:</t>
        </is>
      </c>
    </row>
    <row r="15">
      <c r="A15" s="4" t="inlineStr">
        <is>
          <t>Derivative Liabilities</t>
        </is>
      </c>
      <c r="B15" s="5" t="n">
        <v>12847</v>
      </c>
      <c r="C15" s="5" t="n">
        <v>9726</v>
      </c>
    </row>
    <row r="16">
      <c r="A16" s="4" t="inlineStr">
        <is>
          <t>Non-recurring | Other real estate owned:</t>
        </is>
      </c>
    </row>
    <row r="17">
      <c r="A17" s="3" t="inlineStr">
        <is>
          <t>Other real estate owned:</t>
        </is>
      </c>
    </row>
    <row r="18">
      <c r="A18" s="4" t="inlineStr">
        <is>
          <t>Total other real estate owned, net</t>
        </is>
      </c>
      <c r="B18" s="5" t="n">
        <v>251</v>
      </c>
      <c r="C18" s="5" t="n">
        <v>143</v>
      </c>
    </row>
    <row r="19">
      <c r="A19" s="4" t="inlineStr">
        <is>
          <t>Non-recurring | Residential Mortgages | Other real estate owned:</t>
        </is>
      </c>
    </row>
    <row r="20">
      <c r="A20" s="3" t="inlineStr">
        <is>
          <t>Other real estate owned:</t>
        </is>
      </c>
    </row>
    <row r="21">
      <c r="A21" s="4" t="inlineStr">
        <is>
          <t>Total other real estate owned, net</t>
        </is>
      </c>
      <c r="B21" s="5" t="n">
        <v>197</v>
      </c>
      <c r="C21" s="5" t="n">
        <v>143</v>
      </c>
    </row>
    <row r="22">
      <c r="A22" s="4" t="inlineStr">
        <is>
          <t>Non-recurring | Consumer Loans | Other real estate owned: | Home equity lines and loans</t>
        </is>
      </c>
    </row>
    <row r="23">
      <c r="A23" s="3" t="inlineStr">
        <is>
          <t>Other real estate owned:</t>
        </is>
      </c>
    </row>
    <row r="24">
      <c r="A24" s="4" t="inlineStr">
        <is>
          <t>Total other real estate owned, net</t>
        </is>
      </c>
      <c r="B24" s="5" t="n">
        <v>54</v>
      </c>
    </row>
    <row r="25">
      <c r="A25" s="4" t="inlineStr">
        <is>
          <t>Quoted Prices in Active Markets for Identical Assets (Level 1) | Recurring</t>
        </is>
      </c>
    </row>
    <row r="26">
      <c r="A26" s="3" t="inlineStr">
        <is>
          <t>Financial Assets:</t>
        </is>
      </c>
    </row>
    <row r="27">
      <c r="A27" s="4" t="inlineStr">
        <is>
          <t>U.S. Treasury notes and bonds</t>
        </is>
      </c>
      <c r="B27" s="5" t="n">
        <v>57223</v>
      </c>
      <c r="C27" s="5" t="n">
        <v>60431</v>
      </c>
    </row>
    <row r="28">
      <c r="A28" s="4" t="inlineStr">
        <is>
          <t>Mortgage-backed securities, residential</t>
        </is>
      </c>
      <c r="B28" s="5" t="n">
        <v>0</v>
      </c>
      <c r="C28" s="5" t="n">
        <v>0</v>
      </c>
    </row>
    <row r="29">
      <c r="A29" s="4" t="inlineStr">
        <is>
          <t>Obligations of states and political subdivisions</t>
        </is>
      </c>
      <c r="B29" s="5" t="n">
        <v>0</v>
      </c>
      <c r="C29" s="5" t="n">
        <v>0</v>
      </c>
    </row>
    <row r="30">
      <c r="A30" s="4" t="inlineStr">
        <is>
          <t>Corporate bonds and notes</t>
        </is>
      </c>
      <c r="B30" s="5" t="n">
        <v>0</v>
      </c>
      <c r="C30" s="5" t="n">
        <v>0</v>
      </c>
    </row>
    <row r="31">
      <c r="A31" s="4" t="inlineStr">
        <is>
          <t>SBA loan pools</t>
        </is>
      </c>
      <c r="B31" s="5" t="n">
        <v>0</v>
      </c>
      <c r="C31" s="5" t="n">
        <v>0</v>
      </c>
    </row>
    <row r="32">
      <c r="A32" s="4" t="inlineStr">
        <is>
          <t>Total</t>
        </is>
      </c>
      <c r="B32" s="5" t="n">
        <v>57223</v>
      </c>
      <c r="C32" s="5" t="n">
        <v>60431</v>
      </c>
    </row>
    <row r="33">
      <c r="A33" s="4" t="inlineStr">
        <is>
          <t>Equity investments, at fair value</t>
        </is>
      </c>
      <c r="B33" s="5" t="n">
        <v>2390</v>
      </c>
      <c r="C33" s="5" t="n">
        <v>2404</v>
      </c>
    </row>
    <row r="34">
      <c r="A34" s="4" t="inlineStr">
        <is>
          <t>Derivative assets</t>
        </is>
      </c>
      <c r="B34" s="5" t="n">
        <v>0</v>
      </c>
      <c r="C34" s="5" t="n">
        <v>0</v>
      </c>
    </row>
    <row r="35">
      <c r="A35" s="3" t="inlineStr">
        <is>
          <t>Financial Liabilities:</t>
        </is>
      </c>
    </row>
    <row r="36">
      <c r="A36" s="4" t="inlineStr">
        <is>
          <t>Derivative Liabilities</t>
        </is>
      </c>
      <c r="B36" s="5" t="n">
        <v>0</v>
      </c>
      <c r="C36" s="5" t="n">
        <v>0</v>
      </c>
    </row>
    <row r="37">
      <c r="A37" s="4" t="inlineStr">
        <is>
          <t>Quoted Prices in Active Markets for Identical Assets (Level 1) | Non-recurring | Other real estate owned:</t>
        </is>
      </c>
    </row>
    <row r="38">
      <c r="A38" s="3" t="inlineStr">
        <is>
          <t>Other real estate owned:</t>
        </is>
      </c>
    </row>
    <row r="39">
      <c r="A39" s="4" t="inlineStr">
        <is>
          <t>Total other real estate owned, net</t>
        </is>
      </c>
      <c r="B39" s="5" t="n">
        <v>0</v>
      </c>
      <c r="C39" s="5" t="n">
        <v>0</v>
      </c>
    </row>
    <row r="40">
      <c r="A40" s="4" t="inlineStr">
        <is>
          <t>Quoted Prices in Active Markets for Identical Assets (Level 1) | Non-recurring | Residential Mortgages | Other real estate owned:</t>
        </is>
      </c>
    </row>
    <row r="41">
      <c r="A41" s="3" t="inlineStr">
        <is>
          <t>Other real estate owned:</t>
        </is>
      </c>
    </row>
    <row r="42">
      <c r="A42" s="4" t="inlineStr">
        <is>
          <t>Total other real estate owned, net</t>
        </is>
      </c>
      <c r="B42" s="5" t="n">
        <v>0</v>
      </c>
      <c r="C42" s="5" t="n">
        <v>0</v>
      </c>
    </row>
    <row r="43">
      <c r="A43" s="4" t="inlineStr">
        <is>
          <t>Quoted Prices in Active Markets for Identical Assets (Level 1) | Non-recurring | Consumer Loans | Other real estate owned: | Home equity lines and loans</t>
        </is>
      </c>
    </row>
    <row r="44">
      <c r="A44" s="3" t="inlineStr">
        <is>
          <t>Other real estate owned:</t>
        </is>
      </c>
    </row>
    <row r="45">
      <c r="A45" s="4" t="inlineStr">
        <is>
          <t>Total other real estate owned, net</t>
        </is>
      </c>
      <c r="B45" s="5" t="n">
        <v>0</v>
      </c>
    </row>
    <row r="46">
      <c r="A46" s="4" t="inlineStr">
        <is>
          <t>Significant Other Observable Inputs (Level 2) | Recurring</t>
        </is>
      </c>
    </row>
    <row r="47">
      <c r="A47" s="3" t="inlineStr">
        <is>
          <t>Financial Assets:</t>
        </is>
      </c>
    </row>
    <row r="48">
      <c r="A48" s="4" t="inlineStr">
        <is>
          <t>U.S. Treasury notes and bonds</t>
        </is>
      </c>
      <c r="B48" s="5" t="n">
        <v>0</v>
      </c>
      <c r="C48" s="5" t="n">
        <v>0</v>
      </c>
    </row>
    <row r="49">
      <c r="A49" s="4" t="inlineStr">
        <is>
          <t>Mortgage-backed securities, residential</t>
        </is>
      </c>
      <c r="B49" s="5" t="n">
        <v>529136</v>
      </c>
      <c r="C49" s="5" t="n">
        <v>577361</v>
      </c>
    </row>
    <row r="50">
      <c r="A50" s="4" t="inlineStr">
        <is>
          <t>Obligations of states and political subdivisions</t>
        </is>
      </c>
      <c r="B50" s="5" t="n">
        <v>40421</v>
      </c>
      <c r="C50" s="5" t="n">
        <v>42303</v>
      </c>
    </row>
    <row r="51">
      <c r="A51" s="4" t="inlineStr">
        <is>
          <t>Corporate bonds and notes</t>
        </is>
      </c>
      <c r="B51" s="5" t="n">
        <v>25314</v>
      </c>
      <c r="C51" s="5" t="n">
        <v>22848</v>
      </c>
    </row>
    <row r="52">
      <c r="A52" s="4" t="inlineStr">
        <is>
          <t>SBA loan pools</t>
        </is>
      </c>
      <c r="B52" s="5" t="n">
        <v>94249</v>
      </c>
      <c r="C52" s="5" t="n">
        <v>89083</v>
      </c>
    </row>
    <row r="53">
      <c r="A53" s="4" t="inlineStr">
        <is>
          <t>Total</t>
        </is>
      </c>
      <c r="B53" s="5" t="n">
        <v>689120</v>
      </c>
      <c r="C53" s="5" t="n">
        <v>731595</v>
      </c>
    </row>
    <row r="54">
      <c r="A54" s="4" t="inlineStr">
        <is>
          <t>Equity investments, at fair value</t>
        </is>
      </c>
      <c r="B54" s="5" t="n">
        <v>0</v>
      </c>
      <c r="C54" s="5" t="n">
        <v>0</v>
      </c>
    </row>
    <row r="55">
      <c r="A55" s="4" t="inlineStr">
        <is>
          <t>Derivative assets</t>
        </is>
      </c>
      <c r="B55" s="5" t="n">
        <v>12668</v>
      </c>
      <c r="C55" s="5" t="n">
        <v>9498</v>
      </c>
    </row>
    <row r="56">
      <c r="A56" s="3" t="inlineStr">
        <is>
          <t>Financial Liabilities:</t>
        </is>
      </c>
    </row>
    <row r="57">
      <c r="A57" s="4" t="inlineStr">
        <is>
          <t>Derivative Liabilities</t>
        </is>
      </c>
      <c r="B57" s="5" t="n">
        <v>12847</v>
      </c>
      <c r="C57" s="5" t="n">
        <v>9726</v>
      </c>
    </row>
    <row r="58">
      <c r="A58" s="4" t="inlineStr">
        <is>
          <t>Significant Other Observable Inputs (Level 2) | Non-recurring | Other real estate owned:</t>
        </is>
      </c>
    </row>
    <row r="59">
      <c r="A59" s="3" t="inlineStr">
        <is>
          <t>Other real estate owned:</t>
        </is>
      </c>
    </row>
    <row r="60">
      <c r="A60" s="4" t="inlineStr">
        <is>
          <t>Total other real estate owned, net</t>
        </is>
      </c>
      <c r="B60" s="5" t="n">
        <v>0</v>
      </c>
      <c r="C60" s="5" t="n">
        <v>0</v>
      </c>
    </row>
    <row r="61">
      <c r="A61" s="4" t="inlineStr">
        <is>
          <t>Significant Other Observable Inputs (Level 2) | Non-recurring | Residential Mortgages | Other real estate owned:</t>
        </is>
      </c>
    </row>
    <row r="62">
      <c r="A62" s="3" t="inlineStr">
        <is>
          <t>Other real estate owned:</t>
        </is>
      </c>
    </row>
    <row r="63">
      <c r="A63" s="4" t="inlineStr">
        <is>
          <t>Total other real estate owned, net</t>
        </is>
      </c>
      <c r="B63" s="5" t="n">
        <v>0</v>
      </c>
      <c r="C63" s="5" t="n">
        <v>0</v>
      </c>
    </row>
    <row r="64">
      <c r="A64" s="4" t="inlineStr">
        <is>
          <t>Significant Other Observable Inputs (Level 2) | Non-recurring | Consumer Loans | Other real estate owned: | Home equity lines and loans</t>
        </is>
      </c>
    </row>
    <row r="65">
      <c r="A65" s="3" t="inlineStr">
        <is>
          <t>Other real estate owned:</t>
        </is>
      </c>
    </row>
    <row r="66">
      <c r="A66" s="4" t="inlineStr">
        <is>
          <t>Total other real estate owned, net</t>
        </is>
      </c>
      <c r="B66" s="5" t="n">
        <v>0</v>
      </c>
    </row>
    <row r="67">
      <c r="A67" s="4" t="inlineStr">
        <is>
          <t>Significant Unobservable Inputs (Level 3) | Recurring</t>
        </is>
      </c>
    </row>
    <row r="68">
      <c r="A68" s="3" t="inlineStr">
        <is>
          <t>Financial Assets:</t>
        </is>
      </c>
    </row>
    <row r="69">
      <c r="A69" s="4" t="inlineStr">
        <is>
          <t>U.S. Treasury notes and bonds</t>
        </is>
      </c>
      <c r="B69" s="5" t="n">
        <v>0</v>
      </c>
      <c r="C69" s="5" t="n">
        <v>0</v>
      </c>
    </row>
    <row r="70">
      <c r="A70" s="4" t="inlineStr">
        <is>
          <t>Mortgage-backed securities, residential</t>
        </is>
      </c>
      <c r="B70" s="5" t="n">
        <v>0</v>
      </c>
      <c r="C70" s="5" t="n">
        <v>0</v>
      </c>
    </row>
    <row r="71">
      <c r="A71" s="4" t="inlineStr">
        <is>
          <t>Obligations of states and political subdivisions</t>
        </is>
      </c>
      <c r="B71" s="5" t="n">
        <v>0</v>
      </c>
      <c r="C71" s="5" t="n">
        <v>0</v>
      </c>
    </row>
    <row r="72">
      <c r="A72" s="4" t="inlineStr">
        <is>
          <t>Corporate bonds and notes</t>
        </is>
      </c>
      <c r="B72" s="5" t="n">
        <v>0</v>
      </c>
      <c r="C72" s="5" t="n">
        <v>0</v>
      </c>
    </row>
    <row r="73">
      <c r="A73" s="4" t="inlineStr">
        <is>
          <t>SBA loan pools</t>
        </is>
      </c>
      <c r="B73" s="5" t="n">
        <v>0</v>
      </c>
      <c r="C73" s="5" t="n">
        <v>0</v>
      </c>
    </row>
    <row r="74">
      <c r="A74" s="4" t="inlineStr">
        <is>
          <t>Total</t>
        </is>
      </c>
      <c r="B74" s="5" t="n">
        <v>0</v>
      </c>
      <c r="C74" s="5" t="n">
        <v>0</v>
      </c>
    </row>
    <row r="75">
      <c r="A75" s="4" t="inlineStr">
        <is>
          <t>Equity investments, at fair value</t>
        </is>
      </c>
      <c r="B75" s="5" t="n">
        <v>0</v>
      </c>
      <c r="C75" s="5" t="n">
        <v>0</v>
      </c>
    </row>
    <row r="76">
      <c r="A76" s="4" t="inlineStr">
        <is>
          <t>Derivative assets</t>
        </is>
      </c>
      <c r="B76" s="5" t="n">
        <v>0</v>
      </c>
      <c r="C76" s="5" t="n">
        <v>0</v>
      </c>
    </row>
    <row r="77">
      <c r="A77" s="3" t="inlineStr">
        <is>
          <t>Financial Liabilities:</t>
        </is>
      </c>
    </row>
    <row r="78">
      <c r="A78" s="4" t="inlineStr">
        <is>
          <t>Derivative Liabilities</t>
        </is>
      </c>
      <c r="B78" s="5" t="n">
        <v>0</v>
      </c>
      <c r="C78" s="5" t="n">
        <v>0</v>
      </c>
    </row>
    <row r="79">
      <c r="A79" s="4" t="inlineStr">
        <is>
          <t>Significant Unobservable Inputs (Level 3) | Non-recurring | Other real estate owned:</t>
        </is>
      </c>
    </row>
    <row r="80">
      <c r="A80" s="3" t="inlineStr">
        <is>
          <t>Other real estate owned:</t>
        </is>
      </c>
    </row>
    <row r="81">
      <c r="A81" s="4" t="inlineStr">
        <is>
          <t>Total other real estate owned, net</t>
        </is>
      </c>
      <c r="B81" s="5" t="n">
        <v>251</v>
      </c>
      <c r="C81" s="5" t="n">
        <v>143</v>
      </c>
    </row>
    <row r="82">
      <c r="A82" s="4" t="inlineStr">
        <is>
          <t>Significant Unobservable Inputs (Level 3) | Non-recurring | Residential Mortgages | Other real estate owned:</t>
        </is>
      </c>
    </row>
    <row r="83">
      <c r="A83" s="3" t="inlineStr">
        <is>
          <t>Other real estate owned:</t>
        </is>
      </c>
    </row>
    <row r="84">
      <c r="A84" s="4" t="inlineStr">
        <is>
          <t>Total other real estate owned, net</t>
        </is>
      </c>
      <c r="B84" s="5" t="n">
        <v>197</v>
      </c>
      <c r="C84" s="6" t="n">
        <v>143</v>
      </c>
    </row>
    <row r="85">
      <c r="A85" s="4" t="inlineStr">
        <is>
          <t>Significant Unobservable Inputs (Level 3) | Non-recurring | Consumer Loans | Other real estate owned: | Home equity lines and loans</t>
        </is>
      </c>
    </row>
    <row r="86">
      <c r="A86" s="3" t="inlineStr">
        <is>
          <t>Other real estate owned:</t>
        </is>
      </c>
    </row>
    <row r="87">
      <c r="A87" s="4" t="inlineStr">
        <is>
          <t>Total other real estate owned, net</t>
        </is>
      </c>
      <c r="B87" s="6" t="n">
        <v>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Quantitative Information (Details) - Significant Unobservable Inputs (Level 3) - Other real estate owned: - Non-recurring - USD ($) $ in Thousands</t>
        </is>
      </c>
      <c r="B1" s="2" t="inlineStr">
        <is>
          <t>3 Months Ended</t>
        </is>
      </c>
      <c r="C1" s="2" t="inlineStr">
        <is>
          <t>12 Months Ended</t>
        </is>
      </c>
    </row>
    <row r="2">
      <c r="B2" s="2" t="inlineStr">
        <is>
          <t>Mar. 31, 2022</t>
        </is>
      </c>
      <c r="C2" s="2" t="inlineStr">
        <is>
          <t>Dec. 31, 2021</t>
        </is>
      </c>
    </row>
    <row r="3">
      <c r="A3" s="3" t="inlineStr">
        <is>
          <t>Information related to Level 3 non-recurring fair value measurement [Abstract]</t>
        </is>
      </c>
    </row>
    <row r="4">
      <c r="A4" s="4" t="inlineStr">
        <is>
          <t>Assets, fair value disclosure</t>
        </is>
      </c>
      <c r="B4" s="6" t="n">
        <v>251</v>
      </c>
      <c r="C4" s="6" t="n">
        <v>143</v>
      </c>
    </row>
    <row r="5">
      <c r="A5" s="4" t="inlineStr">
        <is>
          <t>Residential mortgages | Sales comparison</t>
        </is>
      </c>
    </row>
    <row r="6">
      <c r="A6" s="3" t="inlineStr">
        <is>
          <t>Information related to Level 3 non-recurring fair value measurement [Abstract]</t>
        </is>
      </c>
    </row>
    <row r="7">
      <c r="A7" s="4" t="inlineStr">
        <is>
          <t>Assets, fair value disclosure</t>
        </is>
      </c>
      <c r="B7" s="6" t="n">
        <v>197</v>
      </c>
      <c r="C7" s="6" t="n">
        <v>143</v>
      </c>
    </row>
    <row r="8">
      <c r="A8" s="4" t="inlineStr">
        <is>
          <t>Residential mortgages | Sales comparison | Minimum</t>
        </is>
      </c>
    </row>
    <row r="9">
      <c r="A9" s="3" t="inlineStr">
        <is>
          <t>Information related to Level 3 non-recurring fair value measurement [Abstract]</t>
        </is>
      </c>
    </row>
    <row r="10">
      <c r="A10" s="4" t="inlineStr">
        <is>
          <t>Fair value inputs, discount to appraised value</t>
        </is>
      </c>
      <c r="B10" s="4" t="inlineStr">
        <is>
          <t>20.80%</t>
        </is>
      </c>
      <c r="C10" s="4" t="inlineStr">
        <is>
          <t>20.80%</t>
        </is>
      </c>
    </row>
    <row r="11">
      <c r="A11" s="4" t="inlineStr">
        <is>
          <t>Residential mortgages | Sales comparison | Maximum</t>
        </is>
      </c>
    </row>
    <row r="12">
      <c r="A12" s="3" t="inlineStr">
        <is>
          <t>Information related to Level 3 non-recurring fair value measurement [Abstract]</t>
        </is>
      </c>
    </row>
    <row r="13">
      <c r="A13" s="4" t="inlineStr">
        <is>
          <t>Fair value inputs, discount to appraised value</t>
        </is>
      </c>
      <c r="B13" s="4" t="inlineStr">
        <is>
          <t>20.80%</t>
        </is>
      </c>
      <c r="C13" s="4" t="inlineStr">
        <is>
          <t>20.80%</t>
        </is>
      </c>
    </row>
    <row r="14">
      <c r="A14" s="4" t="inlineStr">
        <is>
          <t>Residential mortgages | Sales comparison | Weighted Average</t>
        </is>
      </c>
    </row>
    <row r="15">
      <c r="A15" s="3" t="inlineStr">
        <is>
          <t>Information related to Level 3 non-recurring fair value measurement [Abstract]</t>
        </is>
      </c>
    </row>
    <row r="16">
      <c r="A16" s="4" t="inlineStr">
        <is>
          <t>Fair value inputs, discount to appraised value</t>
        </is>
      </c>
      <c r="B16" s="4" t="inlineStr">
        <is>
          <t>20.80%</t>
        </is>
      </c>
      <c r="C16" s="4" t="inlineStr">
        <is>
          <t>20.80%</t>
        </is>
      </c>
    </row>
    <row r="17">
      <c r="A17" s="4" t="inlineStr">
        <is>
          <t>Home equity lines and loans | Sales comparison</t>
        </is>
      </c>
    </row>
    <row r="18">
      <c r="A18" s="3" t="inlineStr">
        <is>
          <t>Information related to Level 3 non-recurring fair value measurement [Abstract]</t>
        </is>
      </c>
    </row>
    <row r="19">
      <c r="A19" s="4" t="inlineStr">
        <is>
          <t>Assets, fair value disclosure</t>
        </is>
      </c>
      <c r="B19" s="6" t="n">
        <v>54</v>
      </c>
    </row>
    <row r="20">
      <c r="A20" s="4" t="inlineStr">
        <is>
          <t>Home equity lines and loans | Sales comparison | Minimum</t>
        </is>
      </c>
    </row>
    <row r="21">
      <c r="A21" s="3" t="inlineStr">
        <is>
          <t>Information related to Level 3 non-recurring fair value measurement [Abstract]</t>
        </is>
      </c>
    </row>
    <row r="22">
      <c r="A22" s="4" t="inlineStr">
        <is>
          <t>Fair value inputs, discount to appraised value</t>
        </is>
      </c>
      <c r="B22" s="4" t="inlineStr">
        <is>
          <t>20.80%</t>
        </is>
      </c>
    </row>
    <row r="23">
      <c r="A23" s="4" t="inlineStr">
        <is>
          <t>Home equity lines and loans | Sales comparison | Maximum</t>
        </is>
      </c>
    </row>
    <row r="24">
      <c r="A24" s="3" t="inlineStr">
        <is>
          <t>Information related to Level 3 non-recurring fair value measurement [Abstract]</t>
        </is>
      </c>
    </row>
    <row r="25">
      <c r="A25" s="4" t="inlineStr">
        <is>
          <t>Fair value inputs, discount to appraised value</t>
        </is>
      </c>
      <c r="B25" s="4" t="inlineStr">
        <is>
          <t>20.80%</t>
        </is>
      </c>
    </row>
    <row r="26">
      <c r="A26" s="4" t="inlineStr">
        <is>
          <t>Home equity lines and loans | Sales comparison | Weighted Average</t>
        </is>
      </c>
    </row>
    <row r="27">
      <c r="A27" s="3" t="inlineStr">
        <is>
          <t>Information related to Level 3 non-recurring fair value measurement [Abstract]</t>
        </is>
      </c>
    </row>
    <row r="28">
      <c r="A28" s="4" t="inlineStr">
        <is>
          <t>Fair value inputs, discount to appraised value</t>
        </is>
      </c>
      <c r="B28" s="4" t="inlineStr">
        <is>
          <t>20.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Mar. 31, 2022</t>
        </is>
      </c>
      <c r="C1" s="2" t="inlineStr">
        <is>
          <t>Dec. 31, 2021</t>
        </is>
      </c>
    </row>
    <row r="2">
      <c r="A2" s="3" t="inlineStr">
        <is>
          <t>Financial assets:</t>
        </is>
      </c>
    </row>
    <row r="3">
      <c r="A3" s="4" t="inlineStr">
        <is>
          <t>Cash and due from financial institutions</t>
        </is>
      </c>
      <c r="B3" s="6" t="n">
        <v>21757</v>
      </c>
      <c r="C3" s="6" t="n">
        <v>17365</v>
      </c>
    </row>
    <row r="4">
      <c r="A4" s="4" t="inlineStr">
        <is>
          <t>Interest-earning deposits in other financial institutions</t>
        </is>
      </c>
      <c r="B4" s="5" t="n">
        <v>43726</v>
      </c>
      <c r="C4" s="5" t="n">
        <v>9616</v>
      </c>
    </row>
    <row r="5">
      <c r="A5" s="4" t="inlineStr">
        <is>
          <t>Securities available for sale</t>
        </is>
      </c>
      <c r="B5" s="5" t="n">
        <v>746343</v>
      </c>
      <c r="C5" s="5" t="n">
        <v>792026</v>
      </c>
    </row>
    <row r="6">
      <c r="A6" s="4" t="inlineStr">
        <is>
          <t>Securities held to maturity</t>
        </is>
      </c>
      <c r="B6" s="5" t="n">
        <v>3576</v>
      </c>
      <c r="C6" s="5" t="n">
        <v>3790</v>
      </c>
    </row>
    <row r="7">
      <c r="A7" s="4" t="inlineStr">
        <is>
          <t>Loans, net and loans held for sale</t>
        </is>
      </c>
      <c r="B7" s="5" t="n">
        <v>1546597</v>
      </c>
      <c r="C7" s="5" t="n">
        <v>1497224</v>
      </c>
    </row>
    <row r="8">
      <c r="A8" s="4" t="inlineStr">
        <is>
          <t>Accrued interest receivable</t>
        </is>
      </c>
      <c r="B8" s="5" t="n">
        <v>4334</v>
      </c>
      <c r="C8" s="5" t="n">
        <v>4133</v>
      </c>
    </row>
    <row r="9">
      <c r="A9" s="4" t="inlineStr">
        <is>
          <t>Recurring</t>
        </is>
      </c>
    </row>
    <row r="10">
      <c r="A10" s="3" t="inlineStr">
        <is>
          <t>Financial assets:</t>
        </is>
      </c>
    </row>
    <row r="11">
      <c r="A11" s="4" t="inlineStr">
        <is>
          <t>Securities available for sale</t>
        </is>
      </c>
      <c r="B11" s="5" t="n">
        <v>746343</v>
      </c>
      <c r="C11" s="5" t="n">
        <v>792026</v>
      </c>
    </row>
    <row r="12">
      <c r="A12" s="4" t="inlineStr">
        <is>
          <t>Derivative assets</t>
        </is>
      </c>
      <c r="B12" s="5" t="n">
        <v>12668</v>
      </c>
      <c r="C12" s="5" t="n">
        <v>9498</v>
      </c>
    </row>
    <row r="13">
      <c r="A13" s="3" t="inlineStr">
        <is>
          <t>Deposits [Abstract]</t>
        </is>
      </c>
    </row>
    <row r="14">
      <c r="A14" s="4" t="inlineStr">
        <is>
          <t>Derivative Liabilities</t>
        </is>
      </c>
      <c r="B14" s="5" t="n">
        <v>12847</v>
      </c>
      <c r="C14" s="5" t="n">
        <v>9726</v>
      </c>
    </row>
    <row r="15">
      <c r="A15" s="4" t="inlineStr">
        <is>
          <t>Recurring | Quoted Prices in Active Markets for Identical Assets (Level 1)</t>
        </is>
      </c>
    </row>
    <row r="16">
      <c r="A16" s="3" t="inlineStr">
        <is>
          <t>Financial assets:</t>
        </is>
      </c>
    </row>
    <row r="17">
      <c r="A17" s="4" t="inlineStr">
        <is>
          <t>Securities available for sale</t>
        </is>
      </c>
      <c r="B17" s="5" t="n">
        <v>57223</v>
      </c>
      <c r="C17" s="5" t="n">
        <v>60431</v>
      </c>
    </row>
    <row r="18">
      <c r="A18" s="4" t="inlineStr">
        <is>
          <t>Derivative assets</t>
        </is>
      </c>
      <c r="B18" s="5" t="n">
        <v>0</v>
      </c>
      <c r="C18" s="5" t="n">
        <v>0</v>
      </c>
    </row>
    <row r="19">
      <c r="A19" s="3" t="inlineStr">
        <is>
          <t>Deposits [Abstract]</t>
        </is>
      </c>
    </row>
    <row r="20">
      <c r="A20" s="4" t="inlineStr">
        <is>
          <t>Derivative Liabilities</t>
        </is>
      </c>
      <c r="B20" s="5" t="n">
        <v>0</v>
      </c>
      <c r="C20" s="5" t="n">
        <v>0</v>
      </c>
    </row>
    <row r="21">
      <c r="A21" s="4" t="inlineStr">
        <is>
          <t>Recurring | Significant Other Observable Inputs (Level 2)</t>
        </is>
      </c>
    </row>
    <row r="22">
      <c r="A22" s="3" t="inlineStr">
        <is>
          <t>Financial assets:</t>
        </is>
      </c>
    </row>
    <row r="23">
      <c r="A23" s="4" t="inlineStr">
        <is>
          <t>Securities available for sale</t>
        </is>
      </c>
      <c r="B23" s="5" t="n">
        <v>689120</v>
      </c>
      <c r="C23" s="5" t="n">
        <v>731595</v>
      </c>
    </row>
    <row r="24">
      <c r="A24" s="4" t="inlineStr">
        <is>
          <t>Derivative assets</t>
        </is>
      </c>
      <c r="B24" s="5" t="n">
        <v>12668</v>
      </c>
      <c r="C24" s="5" t="n">
        <v>9498</v>
      </c>
    </row>
    <row r="25">
      <c r="A25" s="3" t="inlineStr">
        <is>
          <t>Deposits [Abstract]</t>
        </is>
      </c>
    </row>
    <row r="26">
      <c r="A26" s="4" t="inlineStr">
        <is>
          <t>Derivative Liabilities</t>
        </is>
      </c>
      <c r="B26" s="5" t="n">
        <v>12847</v>
      </c>
      <c r="C26" s="5" t="n">
        <v>9726</v>
      </c>
    </row>
    <row r="27">
      <c r="A27" s="4" t="inlineStr">
        <is>
          <t>Recurring | Significant Unobservable Inputs (Level 3)</t>
        </is>
      </c>
    </row>
    <row r="28">
      <c r="A28" s="3" t="inlineStr">
        <is>
          <t>Financial assets:</t>
        </is>
      </c>
    </row>
    <row r="29">
      <c r="A29" s="4" t="inlineStr">
        <is>
          <t>Securities available for sale</t>
        </is>
      </c>
      <c r="B29" s="5" t="n">
        <v>0</v>
      </c>
      <c r="C29" s="5" t="n">
        <v>0</v>
      </c>
    </row>
    <row r="30">
      <c r="A30" s="4" t="inlineStr">
        <is>
          <t>Derivative assets</t>
        </is>
      </c>
      <c r="B30" s="5" t="n">
        <v>0</v>
      </c>
      <c r="C30" s="5" t="n">
        <v>0</v>
      </c>
    </row>
    <row r="31">
      <c r="A31" s="3" t="inlineStr">
        <is>
          <t>Deposits [Abstract]</t>
        </is>
      </c>
    </row>
    <row r="32">
      <c r="A32" s="4" t="inlineStr">
        <is>
          <t>Derivative Liabilities</t>
        </is>
      </c>
      <c r="B32" s="5" t="n">
        <v>0</v>
      </c>
      <c r="C32" s="5" t="n">
        <v>0</v>
      </c>
    </row>
    <row r="33">
      <c r="A33" s="4" t="inlineStr">
        <is>
          <t>Recurring | Carrying Amount</t>
        </is>
      </c>
    </row>
    <row r="34">
      <c r="A34" s="3" t="inlineStr">
        <is>
          <t>Financial assets:</t>
        </is>
      </c>
    </row>
    <row r="35">
      <c r="A35" s="4" t="inlineStr">
        <is>
          <t>Cash and due from financial institutions</t>
        </is>
      </c>
      <c r="B35" s="5" t="n">
        <v>21757</v>
      </c>
      <c r="C35" s="5" t="n">
        <v>17365</v>
      </c>
    </row>
    <row r="36">
      <c r="A36" s="4" t="inlineStr">
        <is>
          <t>Interest-earning deposits in other financial institutions</t>
        </is>
      </c>
      <c r="B36" s="5" t="n">
        <v>43726</v>
      </c>
      <c r="C36" s="5" t="n">
        <v>9616</v>
      </c>
    </row>
    <row r="37">
      <c r="A37" s="4" t="inlineStr">
        <is>
          <t>Equity investments</t>
        </is>
      </c>
      <c r="B37" s="5" t="n">
        <v>2949</v>
      </c>
      <c r="C37" s="5" t="n">
        <v>2964</v>
      </c>
    </row>
    <row r="38">
      <c r="A38" s="4" t="inlineStr">
        <is>
          <t>Securities available for sale</t>
        </is>
      </c>
      <c r="B38" s="5" t="n">
        <v>746343</v>
      </c>
      <c r="C38" s="5" t="n">
        <v>792026</v>
      </c>
    </row>
    <row r="39">
      <c r="A39" s="4" t="inlineStr">
        <is>
          <t>Securities held to maturity</t>
        </is>
      </c>
      <c r="B39" s="5" t="n">
        <v>3576</v>
      </c>
      <c r="C39" s="5" t="n">
        <v>3790</v>
      </c>
    </row>
    <row r="40">
      <c r="A40" s="4" t="inlineStr">
        <is>
          <t>FHLBNY and FRBNY stock</t>
        </is>
      </c>
      <c r="B40" s="5" t="n">
        <v>3576</v>
      </c>
      <c r="C40" s="5" t="n">
        <v>4218</v>
      </c>
    </row>
    <row r="41">
      <c r="A41" s="4" t="inlineStr">
        <is>
          <t>Loans, net and loans held for sale</t>
        </is>
      </c>
      <c r="B41" s="5" t="n">
        <v>1546942</v>
      </c>
      <c r="C41" s="5" t="n">
        <v>1497620</v>
      </c>
    </row>
    <row r="42">
      <c r="A42" s="4" t="inlineStr">
        <is>
          <t>Accrued interest receivable</t>
        </is>
      </c>
      <c r="B42" s="5" t="n">
        <v>6267</v>
      </c>
      <c r="C42" s="5" t="n">
        <v>5985</v>
      </c>
    </row>
    <row r="43">
      <c r="A43" s="4" t="inlineStr">
        <is>
          <t>Derivative assets</t>
        </is>
      </c>
      <c r="B43" s="5" t="n">
        <v>12668</v>
      </c>
      <c r="C43" s="5" t="n">
        <v>9498</v>
      </c>
    </row>
    <row r="44">
      <c r="A44" s="3" t="inlineStr">
        <is>
          <t>Deposits [Abstract]</t>
        </is>
      </c>
    </row>
    <row r="45">
      <c r="A45" s="4" t="inlineStr">
        <is>
          <t>Demand, savings, and insured money market accounts</t>
        </is>
      </c>
      <c r="B45" s="5" t="n">
        <v>1994263</v>
      </c>
      <c r="C45" s="5" t="n">
        <v>1959076</v>
      </c>
    </row>
    <row r="46">
      <c r="A46" s="4" t="inlineStr">
        <is>
          <t>Time deposits</t>
        </is>
      </c>
      <c r="B46" s="5" t="n">
        <v>255329</v>
      </c>
      <c r="C46" s="5" t="n">
        <v>196357</v>
      </c>
    </row>
    <row r="47">
      <c r="A47" s="4" t="inlineStr">
        <is>
          <t>Accrued interest payable</t>
        </is>
      </c>
      <c r="B47" s="5" t="n">
        <v>227</v>
      </c>
      <c r="C47" s="5" t="n">
        <v>210</v>
      </c>
    </row>
    <row r="48">
      <c r="A48" s="4" t="inlineStr">
        <is>
          <t>Derivative Liabilities</t>
        </is>
      </c>
      <c r="B48" s="5" t="n">
        <v>12847</v>
      </c>
      <c r="C48" s="5" t="n">
        <v>9726</v>
      </c>
    </row>
    <row r="49">
      <c r="A49" s="4" t="inlineStr">
        <is>
          <t>Recurring | Estimated Fair Value</t>
        </is>
      </c>
    </row>
    <row r="50">
      <c r="A50" s="3" t="inlineStr">
        <is>
          <t>Financial assets:</t>
        </is>
      </c>
    </row>
    <row r="51">
      <c r="A51" s="4" t="inlineStr">
        <is>
          <t>Cash and due from financial institutions</t>
        </is>
      </c>
      <c r="B51" s="5" t="n">
        <v>21757</v>
      </c>
      <c r="C51" s="5" t="n">
        <v>17365</v>
      </c>
    </row>
    <row r="52">
      <c r="A52" s="4" t="inlineStr">
        <is>
          <t>Interest-earning deposits in other financial institutions</t>
        </is>
      </c>
      <c r="B52" s="5" t="n">
        <v>43726</v>
      </c>
      <c r="C52" s="5" t="n">
        <v>9616</v>
      </c>
    </row>
    <row r="53">
      <c r="A53" s="4" t="inlineStr">
        <is>
          <t>Equity investments</t>
        </is>
      </c>
      <c r="B53" s="5" t="n">
        <v>2949</v>
      </c>
      <c r="C53" s="5" t="n">
        <v>2964</v>
      </c>
    </row>
    <row r="54">
      <c r="A54" s="4" t="inlineStr">
        <is>
          <t>Securities available for sale</t>
        </is>
      </c>
      <c r="B54" s="5" t="n">
        <v>746343</v>
      </c>
      <c r="C54" s="5" t="n">
        <v>792026</v>
      </c>
    </row>
    <row r="55">
      <c r="A55" s="4" t="inlineStr">
        <is>
          <t>Securities held to maturity</t>
        </is>
      </c>
      <c r="B55" s="5" t="n">
        <v>3576</v>
      </c>
      <c r="C55" s="5" t="n">
        <v>3796</v>
      </c>
    </row>
    <row r="56">
      <c r="A56" s="4" t="inlineStr">
        <is>
          <t>Loans, net and loans held for sale</t>
        </is>
      </c>
      <c r="B56" s="5" t="n">
        <v>1535617</v>
      </c>
      <c r="C56" s="5" t="n">
        <v>1480967</v>
      </c>
    </row>
    <row r="57">
      <c r="A57" s="4" t="inlineStr">
        <is>
          <t>Accrued interest receivable</t>
        </is>
      </c>
      <c r="B57" s="5" t="n">
        <v>6267</v>
      </c>
      <c r="C57" s="5" t="n">
        <v>5985</v>
      </c>
    </row>
    <row r="58">
      <c r="A58" s="4" t="inlineStr">
        <is>
          <t>Derivative assets</t>
        </is>
      </c>
      <c r="B58" s="5" t="n">
        <v>12668</v>
      </c>
      <c r="C58" s="5" t="n">
        <v>9498</v>
      </c>
    </row>
    <row r="59">
      <c r="A59" s="3" t="inlineStr">
        <is>
          <t>Deposits [Abstract]</t>
        </is>
      </c>
    </row>
    <row r="60">
      <c r="A60" s="4" t="inlineStr">
        <is>
          <t>Demand, savings, and insured money market accounts</t>
        </is>
      </c>
      <c r="B60" s="5" t="n">
        <v>1994263</v>
      </c>
      <c r="C60" s="5" t="n">
        <v>1959076</v>
      </c>
    </row>
    <row r="61">
      <c r="A61" s="4" t="inlineStr">
        <is>
          <t>Time deposits</t>
        </is>
      </c>
      <c r="B61" s="5" t="n">
        <v>256327</v>
      </c>
      <c r="C61" s="5" t="n">
        <v>197658</v>
      </c>
    </row>
    <row r="62">
      <c r="A62" s="4" t="inlineStr">
        <is>
          <t>Accrued interest payable</t>
        </is>
      </c>
      <c r="B62" s="5" t="n">
        <v>227</v>
      </c>
      <c r="C62" s="5" t="n">
        <v>210</v>
      </c>
    </row>
    <row r="63">
      <c r="A63" s="4" t="inlineStr">
        <is>
          <t>Derivative Liabilities</t>
        </is>
      </c>
      <c r="B63" s="5" t="n">
        <v>12847</v>
      </c>
      <c r="C63" s="5" t="n">
        <v>9726</v>
      </c>
    </row>
    <row r="64">
      <c r="A64" s="4" t="inlineStr">
        <is>
          <t>Recurring | Estimated Fair Value | Quoted Prices in Active Markets for Identical Assets (Level 1)</t>
        </is>
      </c>
    </row>
    <row r="65">
      <c r="A65" s="3" t="inlineStr">
        <is>
          <t>Financial assets:</t>
        </is>
      </c>
    </row>
    <row r="66">
      <c r="A66" s="4" t="inlineStr">
        <is>
          <t>Cash and due from financial institutions</t>
        </is>
      </c>
      <c r="B66" s="5" t="n">
        <v>21757</v>
      </c>
      <c r="C66" s="5" t="n">
        <v>17365</v>
      </c>
    </row>
    <row r="67">
      <c r="A67" s="4" t="inlineStr">
        <is>
          <t>Interest-earning deposits in other financial institutions</t>
        </is>
      </c>
      <c r="B67" s="5" t="n">
        <v>43726</v>
      </c>
      <c r="C67" s="5" t="n">
        <v>9616</v>
      </c>
    </row>
    <row r="68">
      <c r="A68" s="4" t="inlineStr">
        <is>
          <t>Equity investments</t>
        </is>
      </c>
      <c r="B68" s="5" t="n">
        <v>2949</v>
      </c>
      <c r="C68" s="5" t="n">
        <v>2964</v>
      </c>
    </row>
    <row r="69">
      <c r="A69" s="4" t="inlineStr">
        <is>
          <t>Securities available for sale</t>
        </is>
      </c>
      <c r="B69" s="5" t="n">
        <v>57223</v>
      </c>
      <c r="C69" s="5" t="n">
        <v>60431</v>
      </c>
    </row>
    <row r="70">
      <c r="A70" s="4" t="inlineStr">
        <is>
          <t>Securities held to maturity</t>
        </is>
      </c>
      <c r="B70" s="5" t="n">
        <v>0</v>
      </c>
      <c r="C70" s="5" t="n">
        <v>0</v>
      </c>
    </row>
    <row r="71">
      <c r="A71" s="4" t="inlineStr">
        <is>
          <t>FHLBNY and FRBNY stock</t>
        </is>
      </c>
      <c r="B71" s="5" t="n">
        <v>0</v>
      </c>
      <c r="C71" s="5" t="n">
        <v>0</v>
      </c>
    </row>
    <row r="72">
      <c r="A72" s="4" t="inlineStr">
        <is>
          <t>Loans, net and loans held for sale</t>
        </is>
      </c>
      <c r="B72" s="5" t="n">
        <v>0</v>
      </c>
      <c r="C72" s="5" t="n">
        <v>0</v>
      </c>
    </row>
    <row r="73">
      <c r="A73" s="4" t="inlineStr">
        <is>
          <t>Accrued interest receivable</t>
        </is>
      </c>
      <c r="B73" s="5" t="n">
        <v>131</v>
      </c>
      <c r="C73" s="5" t="n">
        <v>106</v>
      </c>
    </row>
    <row r="74">
      <c r="A74" s="4" t="inlineStr">
        <is>
          <t>Derivative assets</t>
        </is>
      </c>
      <c r="B74" s="5" t="n">
        <v>0</v>
      </c>
      <c r="C74" s="5" t="n">
        <v>0</v>
      </c>
    </row>
    <row r="75">
      <c r="A75" s="3" t="inlineStr">
        <is>
          <t>Deposits [Abstract]</t>
        </is>
      </c>
    </row>
    <row r="76">
      <c r="A76" s="4" t="inlineStr">
        <is>
          <t>Demand, savings, and insured money market accounts</t>
        </is>
      </c>
      <c r="B76" s="5" t="n">
        <v>1994263</v>
      </c>
      <c r="C76" s="5" t="n">
        <v>1959076</v>
      </c>
    </row>
    <row r="77">
      <c r="A77" s="4" t="inlineStr">
        <is>
          <t>Time deposits</t>
        </is>
      </c>
      <c r="B77" s="5" t="n">
        <v>0</v>
      </c>
      <c r="C77" s="5" t="n">
        <v>0</v>
      </c>
    </row>
    <row r="78">
      <c r="A78" s="4" t="inlineStr">
        <is>
          <t>Accrued interest payable</t>
        </is>
      </c>
      <c r="B78" s="5" t="n">
        <v>11</v>
      </c>
      <c r="C78" s="5" t="n">
        <v>10</v>
      </c>
    </row>
    <row r="79">
      <c r="A79" s="4" t="inlineStr">
        <is>
          <t>Derivative Liabilities</t>
        </is>
      </c>
      <c r="B79" s="5" t="n">
        <v>0</v>
      </c>
      <c r="C79" s="5" t="n">
        <v>0</v>
      </c>
    </row>
    <row r="80">
      <c r="A80" s="4" t="inlineStr">
        <is>
          <t>Recurring | Estimated Fair Value | Significant Other Observable Inputs (Level 2)</t>
        </is>
      </c>
    </row>
    <row r="81">
      <c r="A81" s="3" t="inlineStr">
        <is>
          <t>Financial assets:</t>
        </is>
      </c>
    </row>
    <row r="82">
      <c r="A82" s="4" t="inlineStr">
        <is>
          <t>Cash and due from financial institutions</t>
        </is>
      </c>
      <c r="B82" s="5" t="n">
        <v>0</v>
      </c>
      <c r="C82" s="5" t="n">
        <v>0</v>
      </c>
    </row>
    <row r="83">
      <c r="A83" s="4" t="inlineStr">
        <is>
          <t>Interest-earning deposits in other financial institutions</t>
        </is>
      </c>
      <c r="B83" s="5" t="n">
        <v>0</v>
      </c>
      <c r="C83" s="5" t="n">
        <v>0</v>
      </c>
    </row>
    <row r="84">
      <c r="A84" s="4" t="inlineStr">
        <is>
          <t>Equity investments</t>
        </is>
      </c>
      <c r="B84" s="5" t="n">
        <v>0</v>
      </c>
      <c r="C84" s="5" t="n">
        <v>0</v>
      </c>
    </row>
    <row r="85">
      <c r="A85" s="4" t="inlineStr">
        <is>
          <t>Securities available for sale</t>
        </is>
      </c>
      <c r="B85" s="5" t="n">
        <v>689120</v>
      </c>
      <c r="C85" s="5" t="n">
        <v>731595</v>
      </c>
    </row>
    <row r="86">
      <c r="A86" s="4" t="inlineStr">
        <is>
          <t>Securities held to maturity</t>
        </is>
      </c>
      <c r="B86" s="5" t="n">
        <v>1430</v>
      </c>
      <c r="C86" s="5" t="n">
        <v>1639</v>
      </c>
    </row>
    <row r="87">
      <c r="A87" s="4" t="inlineStr">
        <is>
          <t>FHLBNY and FRBNY stock</t>
        </is>
      </c>
      <c r="B87" s="5" t="n">
        <v>0</v>
      </c>
      <c r="C87" s="5" t="n">
        <v>0</v>
      </c>
    </row>
    <row r="88">
      <c r="A88" s="4" t="inlineStr">
        <is>
          <t>Loans, net and loans held for sale</t>
        </is>
      </c>
      <c r="B88" s="5" t="n">
        <v>0</v>
      </c>
      <c r="C88" s="5" t="n">
        <v>0</v>
      </c>
    </row>
    <row r="89">
      <c r="A89" s="4" t="inlineStr">
        <is>
          <t>Accrued interest receivable</t>
        </is>
      </c>
      <c r="B89" s="5" t="n">
        <v>1802</v>
      </c>
      <c r="C89" s="5" t="n">
        <v>1746</v>
      </c>
    </row>
    <row r="90">
      <c r="A90" s="4" t="inlineStr">
        <is>
          <t>Derivative assets</t>
        </is>
      </c>
      <c r="B90" s="5" t="n">
        <v>12668</v>
      </c>
      <c r="C90" s="5" t="n">
        <v>9498</v>
      </c>
    </row>
    <row r="91">
      <c r="A91" s="3" t="inlineStr">
        <is>
          <t>Deposits [Abstract]</t>
        </is>
      </c>
    </row>
    <row r="92">
      <c r="A92" s="4" t="inlineStr">
        <is>
          <t>Demand, savings, and insured money market accounts</t>
        </is>
      </c>
      <c r="B92" s="5" t="n">
        <v>0</v>
      </c>
      <c r="C92" s="5" t="n">
        <v>0</v>
      </c>
    </row>
    <row r="93">
      <c r="A93" s="4" t="inlineStr">
        <is>
          <t>Time deposits</t>
        </is>
      </c>
      <c r="B93" s="5" t="n">
        <v>256327</v>
      </c>
      <c r="C93" s="5" t="n">
        <v>197658</v>
      </c>
    </row>
    <row r="94">
      <c r="A94" s="4" t="inlineStr">
        <is>
          <t>Accrued interest payable</t>
        </is>
      </c>
      <c r="B94" s="5" t="n">
        <v>216</v>
      </c>
      <c r="C94" s="5" t="n">
        <v>200</v>
      </c>
    </row>
    <row r="95">
      <c r="A95" s="4" t="inlineStr">
        <is>
          <t>Derivative Liabilities</t>
        </is>
      </c>
      <c r="B95" s="5" t="n">
        <v>12847</v>
      </c>
      <c r="C95" s="5" t="n">
        <v>9726</v>
      </c>
    </row>
    <row r="96">
      <c r="A96" s="4" t="inlineStr">
        <is>
          <t>Recurring | Estimated Fair Value | Significant Unobservable Inputs (Level 3)</t>
        </is>
      </c>
    </row>
    <row r="97">
      <c r="A97" s="3" t="inlineStr">
        <is>
          <t>Financial assets:</t>
        </is>
      </c>
    </row>
    <row r="98">
      <c r="A98" s="4" t="inlineStr">
        <is>
          <t>Cash and due from financial institutions</t>
        </is>
      </c>
      <c r="B98" s="5" t="n">
        <v>0</v>
      </c>
      <c r="C98" s="5" t="n">
        <v>0</v>
      </c>
    </row>
    <row r="99">
      <c r="A99" s="4" t="inlineStr">
        <is>
          <t>Interest-earning deposits in other financial institutions</t>
        </is>
      </c>
      <c r="B99" s="5" t="n">
        <v>0</v>
      </c>
      <c r="C99" s="5" t="n">
        <v>0</v>
      </c>
    </row>
    <row r="100">
      <c r="A100" s="4" t="inlineStr">
        <is>
          <t>Equity investments</t>
        </is>
      </c>
      <c r="B100" s="5" t="n">
        <v>0</v>
      </c>
      <c r="C100" s="5" t="n">
        <v>0</v>
      </c>
    </row>
    <row r="101">
      <c r="A101" s="4" t="inlineStr">
        <is>
          <t>Securities available for sale</t>
        </is>
      </c>
      <c r="B101" s="5" t="n">
        <v>0</v>
      </c>
      <c r="C101" s="5" t="n">
        <v>0</v>
      </c>
    </row>
    <row r="102">
      <c r="A102" s="4" t="inlineStr">
        <is>
          <t>Securities held to maturity</t>
        </is>
      </c>
      <c r="B102" s="5" t="n">
        <v>2146</v>
      </c>
      <c r="C102" s="5" t="n">
        <v>2157</v>
      </c>
    </row>
    <row r="103">
      <c r="A103" s="4" t="inlineStr">
        <is>
          <t>FHLBNY and FRBNY stock</t>
        </is>
      </c>
      <c r="B103" s="5" t="n">
        <v>0</v>
      </c>
      <c r="C103" s="5" t="n">
        <v>0</v>
      </c>
    </row>
    <row r="104">
      <c r="A104" s="4" t="inlineStr">
        <is>
          <t>Loans, net and loans held for sale</t>
        </is>
      </c>
      <c r="B104" s="5" t="n">
        <v>1535617</v>
      </c>
      <c r="C104" s="5" t="n">
        <v>1480967</v>
      </c>
    </row>
    <row r="105">
      <c r="A105" s="4" t="inlineStr">
        <is>
          <t>Accrued interest receivable</t>
        </is>
      </c>
      <c r="B105" s="5" t="n">
        <v>4334</v>
      </c>
      <c r="C105" s="5" t="n">
        <v>4133</v>
      </c>
    </row>
    <row r="106">
      <c r="A106" s="4" t="inlineStr">
        <is>
          <t>Derivative assets</t>
        </is>
      </c>
      <c r="B106" s="5" t="n">
        <v>0</v>
      </c>
      <c r="C106" s="5" t="n">
        <v>0</v>
      </c>
    </row>
    <row r="107">
      <c r="A107" s="3" t="inlineStr">
        <is>
          <t>Deposits [Abstract]</t>
        </is>
      </c>
    </row>
    <row r="108">
      <c r="A108" s="4" t="inlineStr">
        <is>
          <t>Demand, savings, and insured money market accounts</t>
        </is>
      </c>
      <c r="B108" s="5" t="n">
        <v>0</v>
      </c>
      <c r="C108" s="5" t="n">
        <v>0</v>
      </c>
    </row>
    <row r="109">
      <c r="A109" s="4" t="inlineStr">
        <is>
          <t>Time deposits</t>
        </is>
      </c>
      <c r="B109" s="5" t="n">
        <v>0</v>
      </c>
      <c r="C109" s="5" t="n">
        <v>0</v>
      </c>
    </row>
    <row r="110">
      <c r="A110" s="4" t="inlineStr">
        <is>
          <t>Accrued interest payable</t>
        </is>
      </c>
      <c r="B110" s="5" t="n">
        <v>0</v>
      </c>
      <c r="C110" s="5" t="n">
        <v>0</v>
      </c>
    </row>
    <row r="111">
      <c r="A111" s="4" t="inlineStr">
        <is>
          <t>Derivative Liabilities</t>
        </is>
      </c>
      <c r="B111" s="6" t="n">
        <v>0</v>
      </c>
      <c r="C11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LEASES - Narrative (Details) - USD ($)</t>
        </is>
      </c>
      <c r="B1" s="2" t="inlineStr">
        <is>
          <t>3 Months Ended</t>
        </is>
      </c>
    </row>
    <row r="2">
      <c r="B2" s="2" t="inlineStr">
        <is>
          <t>Mar. 31, 2022</t>
        </is>
      </c>
      <c r="C2" s="2" t="inlineStr">
        <is>
          <t>Mar. 31, 2021</t>
        </is>
      </c>
    </row>
    <row r="3">
      <c r="A3" s="3" t="inlineStr">
        <is>
          <t>Lessee, Lease, Description [Line Items]</t>
        </is>
      </c>
    </row>
    <row r="4">
      <c r="A4" s="4" t="inlineStr">
        <is>
          <t>Operating lease, weighted average remaining lease term (years)</t>
        </is>
      </c>
      <c r="B4" s="4" t="inlineStr">
        <is>
          <t>9 years 2 months 15 days</t>
        </is>
      </c>
    </row>
    <row r="5">
      <c r="A5" s="4" t="inlineStr">
        <is>
          <t>Operating lease, weighted average discount rate</t>
        </is>
      </c>
      <c r="B5" s="4" t="inlineStr">
        <is>
          <t>3.33%</t>
        </is>
      </c>
    </row>
    <row r="6">
      <c r="A6" s="4" t="inlineStr">
        <is>
          <t>Operating lease, rent expense</t>
        </is>
      </c>
      <c r="B6" s="6" t="n">
        <v>300000</v>
      </c>
    </row>
    <row r="7">
      <c r="A7" s="4" t="inlineStr">
        <is>
          <t>Operating lease not yet commenced</t>
        </is>
      </c>
      <c r="B7" s="6" t="n">
        <v>0</v>
      </c>
    </row>
    <row r="8">
      <c r="A8" s="4" t="inlineStr">
        <is>
          <t>Finance lease, weighted average remaining lease term (years)</t>
        </is>
      </c>
      <c r="B8" s="4" t="inlineStr">
        <is>
          <t>10 years 10 months 9 days</t>
        </is>
      </c>
    </row>
    <row r="9">
      <c r="A9" s="4" t="inlineStr">
        <is>
          <t>Finance lease, weighted average discount rate</t>
        </is>
      </c>
      <c r="B9" s="4" t="inlineStr">
        <is>
          <t>3.38%</t>
        </is>
      </c>
    </row>
    <row r="10">
      <c r="A10" s="4" t="inlineStr">
        <is>
          <t>Finance lease not yet commenced</t>
        </is>
      </c>
      <c r="B10" s="6" t="n">
        <v>0</v>
      </c>
    </row>
    <row r="11">
      <c r="A11" s="4" t="inlineStr">
        <is>
          <t>1365 New Scotland Road, Slingerlands, New York | Director</t>
        </is>
      </c>
    </row>
    <row r="12">
      <c r="A12" s="3" t="inlineStr">
        <is>
          <t>Lessee, Lease, Description [Line Items]</t>
        </is>
      </c>
    </row>
    <row r="13">
      <c r="A13" s="4" t="inlineStr">
        <is>
          <t>Operating lease, rent expense</t>
        </is>
      </c>
      <c r="B13" s="5" t="n">
        <v>13000</v>
      </c>
      <c r="C13" s="6" t="n">
        <v>13000</v>
      </c>
    </row>
    <row r="14">
      <c r="A14" s="4" t="inlineStr">
        <is>
          <t>Monthly rent and common area maintenance expense</t>
        </is>
      </c>
      <c r="B14" s="5" t="n">
        <v>4000</v>
      </c>
    </row>
    <row r="15">
      <c r="A15" s="4" t="inlineStr">
        <is>
          <t>2 Rush Street, Schenectady, New York | Director</t>
        </is>
      </c>
    </row>
    <row r="16">
      <c r="A16" s="3" t="inlineStr">
        <is>
          <t>Lessee, Lease, Description [Line Items]</t>
        </is>
      </c>
    </row>
    <row r="17">
      <c r="A17" s="4" t="inlineStr">
        <is>
          <t>Operating lease, rent expense</t>
        </is>
      </c>
      <c r="B17" s="5" t="n">
        <v>25000</v>
      </c>
      <c r="C17" s="6" t="n">
        <v>26000</v>
      </c>
    </row>
    <row r="18">
      <c r="A18" s="4" t="inlineStr">
        <is>
          <t>Monthly rent and common area maintenance expense</t>
        </is>
      </c>
      <c r="B18" s="6" t="n">
        <v>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6867</v>
      </c>
      <c r="C4" s="6" t="n">
        <v>6530</v>
      </c>
    </row>
    <row r="5">
      <c r="A5" s="3" t="inlineStr">
        <is>
          <t>Other comprehensive loss</t>
        </is>
      </c>
    </row>
    <row r="6">
      <c r="A6" s="4" t="inlineStr">
        <is>
          <t>Net unrealized losses</t>
        </is>
      </c>
      <c r="B6" s="5" t="n">
        <v>-42115</v>
      </c>
      <c r="C6" s="5" t="n">
        <v>-13632</v>
      </c>
    </row>
    <row r="7">
      <c r="A7" s="4" t="inlineStr">
        <is>
          <t>Tax effect</t>
        </is>
      </c>
      <c r="B7" s="5" t="n">
        <v>-11028</v>
      </c>
      <c r="C7" s="5" t="n">
        <v>-3479</v>
      </c>
    </row>
    <row r="8">
      <c r="A8" s="4" t="inlineStr">
        <is>
          <t>Net of tax amount</t>
        </is>
      </c>
      <c r="B8" s="5" t="n">
        <v>-31087</v>
      </c>
      <c r="C8" s="5" t="n">
        <v>-10153</v>
      </c>
    </row>
    <row r="9">
      <c r="A9" s="3" t="inlineStr">
        <is>
          <t>Change in funded status of defined benefit pension plan and other benefit plans:</t>
        </is>
      </c>
    </row>
    <row r="10">
      <c r="A10" s="4" t="inlineStr">
        <is>
          <t>Reclassification adjustment for amortization of prior service costs</t>
        </is>
      </c>
      <c r="B10" s="5" t="n">
        <v>0</v>
      </c>
      <c r="C10" s="5" t="n">
        <v>-55</v>
      </c>
    </row>
    <row r="11">
      <c r="A11" s="4" t="inlineStr">
        <is>
          <t>Reclassification adjustment for amortization of net actuarial loss</t>
        </is>
      </c>
      <c r="B11" s="5" t="n">
        <v>14</v>
      </c>
      <c r="C11" s="5" t="n">
        <v>55</v>
      </c>
    </row>
    <row r="12">
      <c r="A12" s="4" t="inlineStr">
        <is>
          <t>Total before tax effect</t>
        </is>
      </c>
      <c r="B12" s="5" t="n">
        <v>14</v>
      </c>
      <c r="C12" s="5" t="n">
        <v>0</v>
      </c>
    </row>
    <row r="13">
      <c r="A13" s="4" t="inlineStr">
        <is>
          <t>Tax effect</t>
        </is>
      </c>
      <c r="B13" s="5" t="n">
        <v>2</v>
      </c>
      <c r="C13" s="5" t="n">
        <v>0</v>
      </c>
    </row>
    <row r="14">
      <c r="A14" s="4" t="inlineStr">
        <is>
          <t>Net of tax amount</t>
        </is>
      </c>
      <c r="B14" s="5" t="n">
        <v>12</v>
      </c>
      <c r="C14" s="5" t="n">
        <v>0</v>
      </c>
    </row>
    <row r="15">
      <c r="A15" s="4" t="inlineStr">
        <is>
          <t>Total other comprehensive loss</t>
        </is>
      </c>
      <c r="B15" s="5" t="n">
        <v>-31075</v>
      </c>
      <c r="C15" s="5" t="n">
        <v>-10153</v>
      </c>
    </row>
    <row r="16">
      <c r="A16" s="4" t="inlineStr">
        <is>
          <t>Comprehensive loss</t>
        </is>
      </c>
      <c r="B16" s="6" t="n">
        <v>-24208</v>
      </c>
      <c r="C16" s="6" t="n">
        <v>-36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d Branch Properties (Details) - USD ($) $ in Thousands</t>
        </is>
      </c>
      <c r="B1" s="2" t="inlineStr">
        <is>
          <t>Mar. 31, 2022</t>
        </is>
      </c>
      <c r="C1" s="2" t="inlineStr">
        <is>
          <t>Dec. 31, 2021</t>
        </is>
      </c>
    </row>
    <row r="2">
      <c r="A2" s="3" t="inlineStr">
        <is>
          <t>Leases [Abstract]</t>
        </is>
      </c>
    </row>
    <row r="3">
      <c r="A3" s="4" t="inlineStr">
        <is>
          <t>Operating lease right-of-use asset</t>
        </is>
      </c>
      <c r="B3" s="6" t="n">
        <v>7234</v>
      </c>
      <c r="C3" s="6" t="n">
        <v>7145</v>
      </c>
    </row>
    <row r="4">
      <c r="A4" s="4" t="inlineStr">
        <is>
          <t>Less: accumulated amortization</t>
        </is>
      </c>
      <c r="B4" s="5" t="n">
        <v>-199</v>
      </c>
      <c r="C4" s="5" t="n">
        <v>-759</v>
      </c>
    </row>
    <row r="5">
      <c r="A5" s="4" t="inlineStr">
        <is>
          <t>Less: lease termination</t>
        </is>
      </c>
      <c r="B5" s="5" t="n">
        <v>0</v>
      </c>
      <c r="C5" s="5" t="n">
        <v>-313</v>
      </c>
    </row>
    <row r="6">
      <c r="A6" s="4" t="inlineStr">
        <is>
          <t>Add: new lease agreement and modifications</t>
        </is>
      </c>
      <c r="B6" s="5" t="n">
        <v>0</v>
      </c>
      <c r="C6" s="5" t="n">
        <v>1161</v>
      </c>
    </row>
    <row r="7">
      <c r="A7" s="4" t="inlineStr">
        <is>
          <t>Operating lease right-of-use assets</t>
        </is>
      </c>
      <c r="B7" s="6" t="n">
        <v>7035</v>
      </c>
      <c r="C7" s="6" t="n">
        <v>72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Dec. 31, 2021</t>
        </is>
      </c>
    </row>
    <row r="2">
      <c r="A2" s="3" t="inlineStr">
        <is>
          <t>Leases [Abstract]</t>
        </is>
      </c>
    </row>
    <row r="3">
      <c r="A3" s="4" t="inlineStr">
        <is>
          <t>2022</t>
        </is>
      </c>
      <c r="B3" s="6" t="n">
        <v>730</v>
      </c>
    </row>
    <row r="4">
      <c r="A4" s="4" t="inlineStr">
        <is>
          <t>2023</t>
        </is>
      </c>
      <c r="B4" s="5" t="n">
        <v>992</v>
      </c>
    </row>
    <row r="5">
      <c r="A5" s="4" t="inlineStr">
        <is>
          <t>2024</t>
        </is>
      </c>
      <c r="B5" s="5" t="n">
        <v>924</v>
      </c>
    </row>
    <row r="6">
      <c r="A6" s="4" t="inlineStr">
        <is>
          <t>2025</t>
        </is>
      </c>
      <c r="B6" s="5" t="n">
        <v>841</v>
      </c>
    </row>
    <row r="7">
      <c r="A7" s="4" t="inlineStr">
        <is>
          <t>2026</t>
        </is>
      </c>
      <c r="B7" s="5" t="n">
        <v>845</v>
      </c>
    </row>
    <row r="8">
      <c r="A8" s="4" t="inlineStr">
        <is>
          <t>2027 and thereafter</t>
        </is>
      </c>
      <c r="B8" s="5" t="n">
        <v>4023</v>
      </c>
    </row>
    <row r="9">
      <c r="A9" s="4" t="inlineStr">
        <is>
          <t>Total minimum lease payments</t>
        </is>
      </c>
      <c r="B9" s="5" t="n">
        <v>8355</v>
      </c>
    </row>
    <row r="10">
      <c r="A10" s="4" t="inlineStr">
        <is>
          <t>Less: amount representing interest</t>
        </is>
      </c>
      <c r="B10" s="5" t="n">
        <v>-1169</v>
      </c>
    </row>
    <row r="11">
      <c r="A11" s="4" t="inlineStr">
        <is>
          <t>Present value of net minimum lease payments</t>
        </is>
      </c>
      <c r="B11" s="6" t="n">
        <v>7186</v>
      </c>
      <c r="C11" s="6" t="n">
        <v>73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Premises and Equipment (Details) - USD ($) $ in Thousands</t>
        </is>
      </c>
      <c r="B1" s="2" t="inlineStr">
        <is>
          <t>Mar. 31, 2022</t>
        </is>
      </c>
      <c r="C1" s="2" t="inlineStr">
        <is>
          <t>Dec. 31, 2021</t>
        </is>
      </c>
    </row>
    <row r="2">
      <c r="A2" s="3" t="inlineStr">
        <is>
          <t>Leases [Abstract]</t>
        </is>
      </c>
    </row>
    <row r="3">
      <c r="A3" s="4" t="inlineStr">
        <is>
          <t>Finance Lease, Liability, Statement of Financial Position [Extensible Enumeration]</t>
        </is>
      </c>
      <c r="B3" s="4" t="inlineStr">
        <is>
          <t>Premises and equipment, net</t>
        </is>
      </c>
      <c r="C3" s="4" t="inlineStr">
        <is>
          <t>Premises and equipment, net</t>
        </is>
      </c>
    </row>
    <row r="4">
      <c r="A4" s="4" t="inlineStr">
        <is>
          <t>Buildings</t>
        </is>
      </c>
      <c r="B4" s="6" t="n">
        <v>5572</v>
      </c>
      <c r="C4" s="6" t="n">
        <v>5572</v>
      </c>
    </row>
    <row r="5">
      <c r="A5" s="4" t="inlineStr">
        <is>
          <t>Less: accumulated depreciation</t>
        </is>
      </c>
      <c r="B5" s="5" t="n">
        <v>-2291</v>
      </c>
      <c r="C5" s="5" t="n">
        <v>-2208</v>
      </c>
    </row>
    <row r="6">
      <c r="A6" s="4" t="inlineStr">
        <is>
          <t>Net book value</t>
        </is>
      </c>
      <c r="B6" s="6" t="n">
        <v>3281</v>
      </c>
      <c r="C6" s="6" t="n">
        <v>33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 Obligations Under Finance Leases (Details) - USD ($) $ in Thousands</t>
        </is>
      </c>
      <c r="B1" s="2" t="inlineStr">
        <is>
          <t>Mar. 31, 2022</t>
        </is>
      </c>
      <c r="C1" s="2" t="inlineStr">
        <is>
          <t>Dec. 31, 2021</t>
        </is>
      </c>
    </row>
    <row r="2">
      <c r="A2" s="3" t="inlineStr">
        <is>
          <t>Leases [Abstract]</t>
        </is>
      </c>
    </row>
    <row r="3">
      <c r="A3" s="4" t="inlineStr">
        <is>
          <t>2022</t>
        </is>
      </c>
      <c r="B3" s="6" t="n">
        <v>293</v>
      </c>
    </row>
    <row r="4">
      <c r="A4" s="4" t="inlineStr">
        <is>
          <t>2023</t>
        </is>
      </c>
      <c r="B4" s="5" t="n">
        <v>391</v>
      </c>
    </row>
    <row r="5">
      <c r="A5" s="4" t="inlineStr">
        <is>
          <t>2024</t>
        </is>
      </c>
      <c r="B5" s="5" t="n">
        <v>391</v>
      </c>
    </row>
    <row r="6">
      <c r="A6" s="4" t="inlineStr">
        <is>
          <t>2025</t>
        </is>
      </c>
      <c r="B6" s="5" t="n">
        <v>409</v>
      </c>
    </row>
    <row r="7">
      <c r="A7" s="4" t="inlineStr">
        <is>
          <t>2026</t>
        </is>
      </c>
      <c r="B7" s="5" t="n">
        <v>425</v>
      </c>
    </row>
    <row r="8">
      <c r="A8" s="4" t="inlineStr">
        <is>
          <t>2027 and thereafter</t>
        </is>
      </c>
      <c r="B8" s="5" t="n">
        <v>2415</v>
      </c>
    </row>
    <row r="9">
      <c r="A9" s="4" t="inlineStr">
        <is>
          <t>Total minimum lease payments</t>
        </is>
      </c>
      <c r="B9" s="5" t="n">
        <v>4324</v>
      </c>
    </row>
    <row r="10">
      <c r="A10" s="4" t="inlineStr">
        <is>
          <t>Less: amount representing interest</t>
        </is>
      </c>
      <c r="B10" s="5" t="n">
        <v>-797</v>
      </c>
    </row>
    <row r="11">
      <c r="A11" s="4" t="inlineStr">
        <is>
          <t>Present value of net minimum lease payments</t>
        </is>
      </c>
      <c r="B11" s="6" t="n">
        <v>3527</v>
      </c>
      <c r="C11" s="6" t="n">
        <v>35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Thousands</t>
        </is>
      </c>
      <c r="B1" s="2" t="inlineStr">
        <is>
          <t>3 Months Ended</t>
        </is>
      </c>
    </row>
    <row r="2">
      <c r="B2" s="2" t="inlineStr">
        <is>
          <t>Mar. 31, 2022</t>
        </is>
      </c>
      <c r="C2" s="2" t="inlineStr">
        <is>
          <t>Mar. 31, 2021</t>
        </is>
      </c>
    </row>
    <row r="3">
      <c r="A3" s="3" t="inlineStr">
        <is>
          <t>Goodwill [Roll Forward]</t>
        </is>
      </c>
    </row>
    <row r="4">
      <c r="A4" s="4" t="inlineStr">
        <is>
          <t>Beginning of year</t>
        </is>
      </c>
      <c r="B4" s="6" t="n">
        <v>21824</v>
      </c>
      <c r="C4" s="6" t="n">
        <v>21824</v>
      </c>
    </row>
    <row r="5">
      <c r="A5" s="4" t="inlineStr">
        <is>
          <t>Acquired goodwill</t>
        </is>
      </c>
      <c r="B5" s="5" t="n">
        <v>0</v>
      </c>
      <c r="C5" s="5" t="n">
        <v>0</v>
      </c>
    </row>
    <row r="6">
      <c r="A6" s="4" t="inlineStr">
        <is>
          <t>Ending balance</t>
        </is>
      </c>
      <c r="B6" s="6" t="n">
        <v>21824</v>
      </c>
      <c r="C6" s="6" t="n">
        <v>218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Acquired intangible assets (Details) - USD ($) $ in Thousands</t>
        </is>
      </c>
      <c r="B1" s="2" t="inlineStr">
        <is>
          <t>3 Months Ended</t>
        </is>
      </c>
      <c r="C1" s="2" t="inlineStr">
        <is>
          <t>12 Months Ended</t>
        </is>
      </c>
    </row>
    <row r="2">
      <c r="B2" s="2" t="inlineStr">
        <is>
          <t>Mar. 31, 2022</t>
        </is>
      </c>
      <c r="C2" s="2" t="inlineStr">
        <is>
          <t>Dec. 31, 2021</t>
        </is>
      </c>
    </row>
    <row r="3">
      <c r="A3" s="3" t="inlineStr">
        <is>
          <t>Acquired Finite-Lived Intangible Assets [Line Items]</t>
        </is>
      </c>
    </row>
    <row r="4">
      <c r="A4" s="4" t="inlineStr">
        <is>
          <t>Balance Acquired</t>
        </is>
      </c>
      <c r="B4" s="6" t="n">
        <v>11608</v>
      </c>
      <c r="C4" s="6" t="n">
        <v>11608</v>
      </c>
    </row>
    <row r="5">
      <c r="A5" s="4" t="inlineStr">
        <is>
          <t>Accumulated Amortization</t>
        </is>
      </c>
      <c r="B5" s="5" t="n">
        <v>11604</v>
      </c>
      <c r="C5" s="5" t="n">
        <v>11593</v>
      </c>
    </row>
    <row r="6">
      <c r="A6" s="4" t="inlineStr">
        <is>
          <t>Core deposit intangibles</t>
        </is>
      </c>
    </row>
    <row r="7">
      <c r="A7" s="3" t="inlineStr">
        <is>
          <t>Acquired Finite-Lived Intangible Assets [Line Items]</t>
        </is>
      </c>
    </row>
    <row r="8">
      <c r="A8" s="4" t="inlineStr">
        <is>
          <t>Balance Acquired</t>
        </is>
      </c>
      <c r="B8" s="5" t="n">
        <v>5975</v>
      </c>
      <c r="C8" s="5" t="n">
        <v>5975</v>
      </c>
    </row>
    <row r="9">
      <c r="A9" s="4" t="inlineStr">
        <is>
          <t>Accumulated Amortization</t>
        </is>
      </c>
      <c r="B9" s="5" t="n">
        <v>5975</v>
      </c>
      <c r="C9" s="5" t="n">
        <v>5974</v>
      </c>
    </row>
    <row r="10">
      <c r="A10" s="4" t="inlineStr">
        <is>
          <t>Other customer relationship intangibles</t>
        </is>
      </c>
    </row>
    <row r="11">
      <c r="A11" s="3" t="inlineStr">
        <is>
          <t>Acquired Finite-Lived Intangible Assets [Line Items]</t>
        </is>
      </c>
    </row>
    <row r="12">
      <c r="A12" s="4" t="inlineStr">
        <is>
          <t>Balance Acquired</t>
        </is>
      </c>
      <c r="B12" s="5" t="n">
        <v>5633</v>
      </c>
      <c r="C12" s="5" t="n">
        <v>5633</v>
      </c>
    </row>
    <row r="13">
      <c r="A13" s="4" t="inlineStr">
        <is>
          <t>Accumulated Amortization</t>
        </is>
      </c>
      <c r="B13" s="6" t="n">
        <v>5629</v>
      </c>
      <c r="C13" s="6" t="n">
        <v>56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 Narrativ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Amortization of intangible assets</t>
        </is>
      </c>
      <c r="B4" s="6" t="n">
        <v>11000</v>
      </c>
      <c r="C4" s="6" t="n">
        <v>101000</v>
      </c>
    </row>
    <row r="5">
      <c r="A5" s="4" t="inlineStr">
        <is>
          <t>Goodwill impairment charges</t>
        </is>
      </c>
      <c r="D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Mar. 31, 2022USD ($)</t>
        </is>
      </c>
    </row>
    <row r="2">
      <c r="A2" s="3" t="inlineStr">
        <is>
          <t>Finite-lived intangible assets, future amortization expense [Abstract]</t>
        </is>
      </c>
    </row>
    <row r="3">
      <c r="A3" s="4" t="inlineStr">
        <is>
          <t>2022</t>
        </is>
      </c>
      <c r="B3" s="6" t="n">
        <v>4</v>
      </c>
    </row>
    <row r="4">
      <c r="A4" s="4" t="inlineStr">
        <is>
          <t>Total</t>
        </is>
      </c>
      <c r="B4"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s of Financial Instruments (Details) - USD ($) $ in Thousands</t>
        </is>
      </c>
      <c r="B1" s="2" t="inlineStr">
        <is>
          <t>Mar. 31, 2022</t>
        </is>
      </c>
      <c r="C1" s="2" t="inlineStr">
        <is>
          <t>Dec. 31, 2021</t>
        </is>
      </c>
    </row>
    <row r="2">
      <c r="A2" s="4" t="inlineStr">
        <is>
          <t>Commitments to make loans | Fixed Rate</t>
        </is>
      </c>
    </row>
    <row r="3">
      <c r="A3" s="3" t="inlineStr">
        <is>
          <t>Fair Value, Off-balance Sheet Risks, Disclosure Information [Line Items]</t>
        </is>
      </c>
    </row>
    <row r="4">
      <c r="A4" s="4" t="inlineStr">
        <is>
          <t>Contractual amounts of financial instruments with off-balance sheet risk</t>
        </is>
      </c>
      <c r="B4" s="6" t="n">
        <v>26606</v>
      </c>
      <c r="C4" s="6" t="n">
        <v>20772</v>
      </c>
    </row>
    <row r="5">
      <c r="A5" s="4" t="inlineStr">
        <is>
          <t>Commitments to make loans | Variable Rate</t>
        </is>
      </c>
    </row>
    <row r="6">
      <c r="A6" s="3" t="inlineStr">
        <is>
          <t>Fair Value, Off-balance Sheet Risks, Disclosure Information [Line Items]</t>
        </is>
      </c>
    </row>
    <row r="7">
      <c r="A7" s="4" t="inlineStr">
        <is>
          <t>Contractual amounts of financial instruments with off-balance sheet risk</t>
        </is>
      </c>
      <c r="B7" s="5" t="n">
        <v>52207</v>
      </c>
      <c r="C7" s="5" t="n">
        <v>46558</v>
      </c>
    </row>
    <row r="8">
      <c r="A8" s="4" t="inlineStr">
        <is>
          <t>Unused lines of credit | Fixed Rate</t>
        </is>
      </c>
    </row>
    <row r="9">
      <c r="A9" s="3" t="inlineStr">
        <is>
          <t>Fair Value, Off-balance Sheet Risks, Disclosure Information [Line Items]</t>
        </is>
      </c>
    </row>
    <row r="10">
      <c r="A10" s="4" t="inlineStr">
        <is>
          <t>Contractual amounts of financial instruments with off-balance sheet risk</t>
        </is>
      </c>
      <c r="B10" s="5" t="n">
        <v>3490</v>
      </c>
      <c r="C10" s="5" t="n">
        <v>4745</v>
      </c>
    </row>
    <row r="11">
      <c r="A11" s="4" t="inlineStr">
        <is>
          <t>Unused lines of credit | Variable Rate</t>
        </is>
      </c>
    </row>
    <row r="12">
      <c r="A12" s="3" t="inlineStr">
        <is>
          <t>Fair Value, Off-balance Sheet Risks, Disclosure Information [Line Items]</t>
        </is>
      </c>
    </row>
    <row r="13">
      <c r="A13" s="4" t="inlineStr">
        <is>
          <t>Contractual amounts of financial instruments with off-balance sheet risk</t>
        </is>
      </c>
      <c r="B13" s="5" t="n">
        <v>288692</v>
      </c>
      <c r="C13" s="5" t="n">
        <v>288368</v>
      </c>
    </row>
    <row r="14">
      <c r="A14" s="4" t="inlineStr">
        <is>
          <t>Standby letters of credit | Fixed Rate</t>
        </is>
      </c>
    </row>
    <row r="15">
      <c r="A15" s="3" t="inlineStr">
        <is>
          <t>Fair Value, Off-balance Sheet Risks, Disclosure Information [Line Items]</t>
        </is>
      </c>
    </row>
    <row r="16">
      <c r="A16" s="4" t="inlineStr">
        <is>
          <t>Contractual amounts of financial instruments with off-balance sheet risk</t>
        </is>
      </c>
      <c r="B16" s="5" t="n">
        <v>0</v>
      </c>
      <c r="C16" s="5" t="n">
        <v>0</v>
      </c>
    </row>
    <row r="17">
      <c r="A17" s="4" t="inlineStr">
        <is>
          <t>Standby letters of credit | Variable Rate</t>
        </is>
      </c>
    </row>
    <row r="18">
      <c r="A18" s="3" t="inlineStr">
        <is>
          <t>Fair Value, Off-balance Sheet Risks, Disclosure Information [Line Items]</t>
        </is>
      </c>
    </row>
    <row r="19">
      <c r="A19" s="4" t="inlineStr">
        <is>
          <t>Contractual amounts of financial instruments with off-balance sheet risk</t>
        </is>
      </c>
      <c r="B19" s="6" t="n">
        <v>16856</v>
      </c>
      <c r="C19" s="6" t="n">
        <v>79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MMITMENTS AND CONTINGENCIES - Narrative (Details) - USD ($) $ in Millions</t>
        </is>
      </c>
      <c r="B1" s="2" t="inlineStr">
        <is>
          <t>1 Months Ended</t>
        </is>
      </c>
      <c r="C1" s="2" t="inlineStr">
        <is>
          <t>3 Months Ended</t>
        </is>
      </c>
    </row>
    <row r="2">
      <c r="B2" s="2" t="inlineStr">
        <is>
          <t>Apr. 30, 2020</t>
        </is>
      </c>
      <c r="C2" s="2" t="inlineStr">
        <is>
          <t>Mar. 31, 2022</t>
        </is>
      </c>
      <c r="D2" s="2" t="inlineStr">
        <is>
          <t>Feb. 04, 2020</t>
        </is>
      </c>
    </row>
    <row r="3">
      <c r="A3" s="3" t="inlineStr">
        <is>
          <t>Fair Value, Off-balance Sheet Risks, Disclosure Information [Line Items]</t>
        </is>
      </c>
    </row>
    <row r="4">
      <c r="A4" s="4" t="inlineStr">
        <is>
          <t>Participating credit facility receivable, ownership interest, amount</t>
        </is>
      </c>
      <c r="D4" s="8" t="n">
        <v>4.2</v>
      </c>
    </row>
    <row r="5">
      <c r="A5" s="4" t="inlineStr">
        <is>
          <t>Participating credit facility receivable, amount</t>
        </is>
      </c>
      <c r="D5" s="6" t="n">
        <v>36</v>
      </c>
    </row>
    <row r="6">
      <c r="A6" s="4" t="inlineStr">
        <is>
          <t>Pioneer Bank Litigation</t>
        </is>
      </c>
    </row>
    <row r="7">
      <c r="A7" s="3" t="inlineStr">
        <is>
          <t>Fair Value, Off-balance Sheet Risks, Disclosure Information [Line Items]</t>
        </is>
      </c>
    </row>
    <row r="8">
      <c r="A8" s="4" t="inlineStr">
        <is>
          <t>Litigation settlement, recovery received</t>
        </is>
      </c>
      <c r="B8" s="8" t="n">
        <v>0.5</v>
      </c>
    </row>
    <row r="9">
      <c r="A9" s="4" t="inlineStr">
        <is>
          <t>Loss contingency, damages sought</t>
        </is>
      </c>
      <c r="C9" s="8" t="n">
        <v>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15" customWidth="1" min="7" max="7"/>
    <col width="37" customWidth="1" min="8" max="8"/>
  </cols>
  <sheetData>
    <row r="1">
      <c r="A1" s="1" t="inlineStr">
        <is>
          <t>CONSOLIDATED STATEMENTS OF SHAREHOLDERS' EQUITY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Loss</t>
        </is>
      </c>
    </row>
    <row r="2">
      <c r="A2" s="4" t="inlineStr">
        <is>
          <t>Beginning balance at Dec. 31, 2020</t>
        </is>
      </c>
      <c r="C2" s="6" t="n">
        <v>199699</v>
      </c>
      <c r="D2" s="6" t="n">
        <v>53</v>
      </c>
      <c r="E2" s="6" t="n">
        <v>46764</v>
      </c>
      <c r="F2" s="6" t="n">
        <v>168006</v>
      </c>
      <c r="G2" s="6" t="n">
        <v>-17525</v>
      </c>
      <c r="H2" s="6" t="n">
        <v>2401</v>
      </c>
    </row>
    <row r="3">
      <c r="A3" s="3" t="inlineStr">
        <is>
          <t>Increase (Decrease) in Shareholders' Equity [Roll Forward]</t>
        </is>
      </c>
    </row>
    <row r="4">
      <c r="A4" s="4" t="inlineStr">
        <is>
          <t>Net income</t>
        </is>
      </c>
      <c r="C4" s="5" t="n">
        <v>6530</v>
      </c>
      <c r="F4" s="5" t="n">
        <v>6530</v>
      </c>
    </row>
    <row r="5">
      <c r="A5" s="4" t="inlineStr">
        <is>
          <t>Other comprehensive loss</t>
        </is>
      </c>
      <c r="C5" s="5" t="n">
        <v>-10153</v>
      </c>
      <c r="H5" s="5" t="n">
        <v>-10153</v>
      </c>
    </row>
    <row r="6">
      <c r="A6" s="4" t="inlineStr">
        <is>
          <t>Restricted stock awards</t>
        </is>
      </c>
      <c r="C6" s="5" t="n">
        <v>136</v>
      </c>
      <c r="E6" s="5" t="n">
        <v>136</v>
      </c>
    </row>
    <row r="7">
      <c r="A7" s="4" t="inlineStr">
        <is>
          <t>Restricted stock units for directors' deferred compensation plan</t>
        </is>
      </c>
      <c r="C7" s="5" t="n">
        <v>5</v>
      </c>
      <c r="E7" s="5" t="n">
        <v>5</v>
      </c>
    </row>
    <row r="8">
      <c r="A8" s="4" t="inlineStr">
        <is>
          <t>Cash dividends declared</t>
        </is>
      </c>
      <c r="C8" s="5" t="n">
        <v>-1211</v>
      </c>
      <c r="F8" s="5" t="n">
        <v>-1211</v>
      </c>
    </row>
    <row r="9">
      <c r="A9" s="4" t="inlineStr">
        <is>
          <t>Distribution of shares of treasury stock for directors' compensation</t>
        </is>
      </c>
      <c r="C9" s="5" t="n">
        <v>317</v>
      </c>
      <c r="E9" s="5" t="n">
        <v>64</v>
      </c>
      <c r="G9" s="5" t="n">
        <v>253</v>
      </c>
    </row>
    <row r="10">
      <c r="A10" s="4" t="inlineStr">
        <is>
          <t>Distribution of shares of treasury stock for employee compensation</t>
        </is>
      </c>
      <c r="C10" s="5" t="n">
        <v>132</v>
      </c>
      <c r="E10" s="5" t="n">
        <v>27</v>
      </c>
      <c r="G10" s="5" t="n">
        <v>105</v>
      </c>
    </row>
    <row r="11">
      <c r="A11" s="4" t="inlineStr">
        <is>
          <t>Repurchase of shares of common stock</t>
        </is>
      </c>
      <c r="C11" s="5" t="n">
        <v>-801</v>
      </c>
      <c r="G11" s="5" t="n">
        <v>-801</v>
      </c>
    </row>
    <row r="12">
      <c r="A12" s="4" t="inlineStr">
        <is>
          <t>Sale of shares of treasury stock</t>
        </is>
      </c>
      <c r="B12" s="4" t="inlineStr">
        <is>
          <t>[1]</t>
        </is>
      </c>
      <c r="C12" s="5" t="n">
        <v>130</v>
      </c>
      <c r="E12" s="5" t="n">
        <v>29</v>
      </c>
      <c r="G12" s="5" t="n">
        <v>101</v>
      </c>
    </row>
    <row r="13">
      <c r="A13" s="4" t="inlineStr">
        <is>
          <t>Ending balance at Mar. 31, 2021</t>
        </is>
      </c>
      <c r="C13" s="5" t="n">
        <v>194784</v>
      </c>
      <c r="D13" s="5" t="n">
        <v>53</v>
      </c>
      <c r="E13" s="5" t="n">
        <v>47025</v>
      </c>
      <c r="F13" s="5" t="n">
        <v>173325</v>
      </c>
      <c r="G13" s="5" t="n">
        <v>-17867</v>
      </c>
      <c r="H13" s="5" t="n">
        <v>-7752</v>
      </c>
    </row>
    <row r="14">
      <c r="A14" s="4" t="inlineStr">
        <is>
          <t>Beginning balance at Dec. 31, 2021</t>
        </is>
      </c>
      <c r="C14" s="5" t="n">
        <v>211455</v>
      </c>
      <c r="D14" s="5" t="n">
        <v>53</v>
      </c>
      <c r="E14" s="5" t="n">
        <v>46901</v>
      </c>
      <c r="F14" s="5" t="n">
        <v>188877</v>
      </c>
      <c r="G14" s="5" t="n">
        <v>-17846</v>
      </c>
      <c r="H14" s="5" t="n">
        <v>-6530</v>
      </c>
    </row>
    <row r="15">
      <c r="A15" s="3" t="inlineStr">
        <is>
          <t>Increase (Decrease) in Shareholders' Equity [Roll Forward]</t>
        </is>
      </c>
    </row>
    <row r="16">
      <c r="A16" s="4" t="inlineStr">
        <is>
          <t>Net income</t>
        </is>
      </c>
      <c r="C16" s="5" t="n">
        <v>6867</v>
      </c>
      <c r="F16" s="5" t="n">
        <v>6867</v>
      </c>
    </row>
    <row r="17">
      <c r="A17" s="4" t="inlineStr">
        <is>
          <t>Other comprehensive loss</t>
        </is>
      </c>
      <c r="C17" s="5" t="n">
        <v>-31075</v>
      </c>
      <c r="H17" s="5" t="n">
        <v>-31075</v>
      </c>
    </row>
    <row r="18">
      <c r="A18" s="4" t="inlineStr">
        <is>
          <t>Restricted stock awards</t>
        </is>
      </c>
      <c r="C18" s="5" t="n">
        <v>179</v>
      </c>
      <c r="E18" s="5" t="n">
        <v>179</v>
      </c>
    </row>
    <row r="19">
      <c r="A19" s="4" t="inlineStr">
        <is>
          <t>Restricted stock units for directors' deferred compensation plan</t>
        </is>
      </c>
      <c r="C19" s="5" t="n">
        <v>5</v>
      </c>
      <c r="E19" s="5" t="n">
        <v>5</v>
      </c>
    </row>
    <row r="20">
      <c r="A20" s="4" t="inlineStr">
        <is>
          <t>Cash dividends declared</t>
        </is>
      </c>
      <c r="C20" s="5" t="n">
        <v>-1449</v>
      </c>
      <c r="F20" s="5" t="n">
        <v>-1449</v>
      </c>
    </row>
    <row r="21">
      <c r="A21" s="4" t="inlineStr">
        <is>
          <t>Distribution of shares of treasury stock grants for employee restricted stock awards</t>
        </is>
      </c>
      <c r="C21" s="5" t="n">
        <v>0</v>
      </c>
      <c r="E21" s="5" t="n">
        <v>-112</v>
      </c>
      <c r="G21" s="5" t="n">
        <v>112</v>
      </c>
    </row>
    <row r="22">
      <c r="A22" s="4" t="inlineStr">
        <is>
          <t>Distribution of shares of treasury stock for directors' compensation</t>
        </is>
      </c>
      <c r="C22" s="5" t="n">
        <v>105</v>
      </c>
      <c r="E22" s="5" t="n">
        <v>-139</v>
      </c>
      <c r="G22" s="5" t="n">
        <v>244</v>
      </c>
    </row>
    <row r="23">
      <c r="A23" s="4" t="inlineStr">
        <is>
          <t>Repurchase of shares of common stock</t>
        </is>
      </c>
      <c r="C23" s="5" t="n">
        <v>-695</v>
      </c>
      <c r="G23" s="5" t="n">
        <v>-695</v>
      </c>
    </row>
    <row r="24">
      <c r="A24" s="4" t="inlineStr">
        <is>
          <t>Sale of shares of treasury stock</t>
        </is>
      </c>
      <c r="B24" s="4" t="inlineStr">
        <is>
          <t>[1]</t>
        </is>
      </c>
      <c r="C24" s="5" t="n">
        <v>118</v>
      </c>
      <c r="E24" s="5" t="n">
        <v>46</v>
      </c>
      <c r="G24" s="5" t="n">
        <v>72</v>
      </c>
    </row>
    <row r="25">
      <c r="A25" s="4" t="inlineStr">
        <is>
          <t>Ending balance at Mar. 31, 2022</t>
        </is>
      </c>
      <c r="C25" s="6" t="n">
        <v>185510</v>
      </c>
      <c r="D25" s="6" t="n">
        <v>53</v>
      </c>
      <c r="E25" s="6" t="n">
        <v>46880</v>
      </c>
      <c r="F25" s="6" t="n">
        <v>194295</v>
      </c>
      <c r="G25" s="6" t="n">
        <v>-18113</v>
      </c>
      <c r="H25" s="6" t="n">
        <v>-37605</v>
      </c>
    </row>
    <row r="26"/>
    <row r="27">
      <c r="A27" s="4" t="inlineStr">
        <is>
          <t>[1]</t>
        </is>
      </c>
      <c r="B27" s="4" t="inlineStr">
        <is>
          <t>All treasury stock sales were completed at the prevailing market price with the Chemung Canal Trust Company Profit Sharing, Savings, and Investment Plan which is a defined contribution plan sponsored by the Bank.</t>
        </is>
      </c>
    </row>
  </sheetData>
  <mergeCells count="3">
    <mergeCell ref="A1:B1"/>
    <mergeCell ref="A26:G26"/>
    <mergeCell ref="B27:G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or Loss by Component (Details) - USD ($) $ in Thousands</t>
        </is>
      </c>
      <c r="B1" s="2" t="inlineStr">
        <is>
          <t>3 Months Ended</t>
        </is>
      </c>
    </row>
    <row r="2">
      <c r="B2" s="2" t="inlineStr">
        <is>
          <t>Mar. 31, 2022</t>
        </is>
      </c>
      <c r="C2" s="2" t="inlineStr">
        <is>
          <t>Mar. 31, 2021</t>
        </is>
      </c>
    </row>
    <row r="3">
      <c r="A3" s="3" t="inlineStr">
        <is>
          <t>Changes in accumulated other comprehensive income or loss by component, net of tax [Roll Forward]</t>
        </is>
      </c>
    </row>
    <row r="4">
      <c r="A4" s="4" t="inlineStr">
        <is>
          <t>Beginning balance</t>
        </is>
      </c>
      <c r="B4" s="6" t="n">
        <v>211455</v>
      </c>
      <c r="C4" s="6" t="n">
        <v>199699</v>
      </c>
    </row>
    <row r="5">
      <c r="A5" s="4" t="inlineStr">
        <is>
          <t>Other comprehensive income before reclassification</t>
        </is>
      </c>
      <c r="B5" s="5" t="n">
        <v>-31087</v>
      </c>
      <c r="C5" s="5" t="n">
        <v>-10153</v>
      </c>
    </row>
    <row r="6">
      <c r="A6" s="4" t="inlineStr">
        <is>
          <t>Amounts reclassified from accumulated other comprehensive income</t>
        </is>
      </c>
      <c r="B6" s="5" t="n">
        <v>12</v>
      </c>
      <c r="C6" s="5" t="n">
        <v>0</v>
      </c>
    </row>
    <row r="7">
      <c r="A7" s="4" t="inlineStr">
        <is>
          <t>Total other comprehensive loss</t>
        </is>
      </c>
      <c r="B7" s="5" t="n">
        <v>-31075</v>
      </c>
      <c r="C7" s="5" t="n">
        <v>-10153</v>
      </c>
    </row>
    <row r="8">
      <c r="A8" s="4" t="inlineStr">
        <is>
          <t>Ending balance</t>
        </is>
      </c>
      <c r="B8" s="5" t="n">
        <v>185510</v>
      </c>
      <c r="C8" s="5" t="n">
        <v>194784</v>
      </c>
    </row>
    <row r="9">
      <c r="A9" s="4" t="inlineStr">
        <is>
          <t>Total</t>
        </is>
      </c>
    </row>
    <row r="10">
      <c r="A10" s="3" t="inlineStr">
        <is>
          <t>Changes in accumulated other comprehensive income or loss by component, net of tax [Roll Forward]</t>
        </is>
      </c>
    </row>
    <row r="11">
      <c r="A11" s="4" t="inlineStr">
        <is>
          <t>Beginning balance</t>
        </is>
      </c>
      <c r="B11" s="5" t="n">
        <v>-6530</v>
      </c>
      <c r="C11" s="5" t="n">
        <v>2401</v>
      </c>
    </row>
    <row r="12">
      <c r="A12" s="4" t="inlineStr">
        <is>
          <t>Total other comprehensive loss</t>
        </is>
      </c>
      <c r="B12" s="5" t="n">
        <v>-31075</v>
      </c>
      <c r="C12" s="5" t="n">
        <v>-10153</v>
      </c>
    </row>
    <row r="13">
      <c r="A13" s="4" t="inlineStr">
        <is>
          <t>Ending balance</t>
        </is>
      </c>
      <c r="B13" s="5" t="n">
        <v>-37605</v>
      </c>
      <c r="C13" s="5" t="n">
        <v>-7752</v>
      </c>
    </row>
    <row r="14">
      <c r="A14" s="4" t="inlineStr">
        <is>
          <t>Unrealized Gains and Losses on Securities Available for Sale</t>
        </is>
      </c>
    </row>
    <row r="15">
      <c r="A15" s="3" t="inlineStr">
        <is>
          <t>Changes in accumulated other comprehensive income or loss by component, net of tax [Roll Forward]</t>
        </is>
      </c>
    </row>
    <row r="16">
      <c r="A16" s="4" t="inlineStr">
        <is>
          <t>Beginning balance</t>
        </is>
      </c>
      <c r="B16" s="5" t="n">
        <v>-2495</v>
      </c>
      <c r="C16" s="5" t="n">
        <v>9127</v>
      </c>
    </row>
    <row r="17">
      <c r="A17" s="4" t="inlineStr">
        <is>
          <t>Other comprehensive income before reclassification</t>
        </is>
      </c>
      <c r="B17" s="5" t="n">
        <v>-31087</v>
      </c>
      <c r="C17" s="5" t="n">
        <v>-10153</v>
      </c>
    </row>
    <row r="18">
      <c r="A18" s="4" t="inlineStr">
        <is>
          <t>Amounts reclassified from accumulated other comprehensive income</t>
        </is>
      </c>
      <c r="B18" s="5" t="n">
        <v>0</v>
      </c>
      <c r="C18" s="5" t="n">
        <v>0</v>
      </c>
    </row>
    <row r="19">
      <c r="A19" s="4" t="inlineStr">
        <is>
          <t>Total other comprehensive loss</t>
        </is>
      </c>
      <c r="B19" s="5" t="n">
        <v>-31087</v>
      </c>
      <c r="C19" s="5" t="n">
        <v>-10153</v>
      </c>
    </row>
    <row r="20">
      <c r="A20" s="4" t="inlineStr">
        <is>
          <t>Ending balance</t>
        </is>
      </c>
      <c r="B20" s="5" t="n">
        <v>-33582</v>
      </c>
      <c r="C20" s="5" t="n">
        <v>-1026</v>
      </c>
    </row>
    <row r="21">
      <c r="A21" s="4" t="inlineStr">
        <is>
          <t>Defined Benefit and Other Benefit Plans</t>
        </is>
      </c>
    </row>
    <row r="22">
      <c r="A22" s="3" t="inlineStr">
        <is>
          <t>Changes in accumulated other comprehensive income or loss by component, net of tax [Roll Forward]</t>
        </is>
      </c>
    </row>
    <row r="23">
      <c r="A23" s="4" t="inlineStr">
        <is>
          <t>Beginning balance</t>
        </is>
      </c>
      <c r="B23" s="5" t="n">
        <v>-4035</v>
      </c>
      <c r="C23" s="5" t="n">
        <v>-6726</v>
      </c>
    </row>
    <row r="24">
      <c r="A24" s="4" t="inlineStr">
        <is>
          <t>Other comprehensive income before reclassification</t>
        </is>
      </c>
      <c r="B24" s="5" t="n">
        <v>0</v>
      </c>
      <c r="C24" s="5" t="n">
        <v>0</v>
      </c>
    </row>
    <row r="25">
      <c r="A25" s="4" t="inlineStr">
        <is>
          <t>Amounts reclassified from accumulated other comprehensive income</t>
        </is>
      </c>
      <c r="B25" s="5" t="n">
        <v>12</v>
      </c>
      <c r="C25" s="5" t="n">
        <v>0</v>
      </c>
    </row>
    <row r="26">
      <c r="A26" s="4" t="inlineStr">
        <is>
          <t>Total other comprehensive loss</t>
        </is>
      </c>
      <c r="B26" s="5" t="n">
        <v>12</v>
      </c>
      <c r="C26" s="5" t="n">
        <v>0</v>
      </c>
    </row>
    <row r="27">
      <c r="A27" s="4" t="inlineStr">
        <is>
          <t>Ending balance</t>
        </is>
      </c>
      <c r="B27" s="6" t="n">
        <v>-4023</v>
      </c>
      <c r="C27" s="6" t="n">
        <v>-67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Details about Accumulated Other Comprehensive Income Components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Tax effect</t>
        </is>
      </c>
      <c r="B4" s="6" t="n">
        <v>1950</v>
      </c>
      <c r="C4" s="6" t="n">
        <v>1783</v>
      </c>
    </row>
    <row r="5">
      <c r="A5" s="4" t="inlineStr">
        <is>
          <t>Total reclassification for the period, net of tax</t>
        </is>
      </c>
      <c r="B5" s="5" t="n">
        <v>6867</v>
      </c>
      <c r="C5" s="5" t="n">
        <v>6530</v>
      </c>
    </row>
    <row r="6">
      <c r="A6" s="4" t="inlineStr">
        <is>
          <t>Reclassification out of Accumulated Other Comprehensive Income</t>
        </is>
      </c>
    </row>
    <row r="7">
      <c r="A7" s="3" t="inlineStr">
        <is>
          <t>Reclassification Adjustment out of Accumulated Other Comprehensive Income [Line Items]</t>
        </is>
      </c>
    </row>
    <row r="8">
      <c r="A8" s="4" t="inlineStr">
        <is>
          <t>Total reclassification for the period, net of tax</t>
        </is>
      </c>
      <c r="B8" s="5" t="n">
        <v>12</v>
      </c>
      <c r="C8" s="5" t="n">
        <v>0</v>
      </c>
    </row>
    <row r="9">
      <c r="A9" s="4" t="inlineStr">
        <is>
          <t>Prior service costs | Reclassification out of Accumulated Other Comprehensive Income</t>
        </is>
      </c>
    </row>
    <row r="10">
      <c r="A10" s="3" t="inlineStr">
        <is>
          <t>Reclassification Adjustment out of Accumulated Other Comprehensive Income [Line Items]</t>
        </is>
      </c>
    </row>
    <row r="11">
      <c r="A11" s="4" t="inlineStr">
        <is>
          <t>Pension and other employee benefits</t>
        </is>
      </c>
      <c r="B11" s="5" t="n">
        <v>0</v>
      </c>
      <c r="C11" s="5" t="n">
        <v>-55</v>
      </c>
    </row>
    <row r="12">
      <c r="A12" s="4" t="inlineStr">
        <is>
          <t>Actuarial losses | Reclassification out of Accumulated Other Comprehensive Income</t>
        </is>
      </c>
    </row>
    <row r="13">
      <c r="A13" s="3" t="inlineStr">
        <is>
          <t>Reclassification Adjustment out of Accumulated Other Comprehensive Income [Line Items]</t>
        </is>
      </c>
    </row>
    <row r="14">
      <c r="A14" s="4" t="inlineStr">
        <is>
          <t>Pension and other employee benefits</t>
        </is>
      </c>
      <c r="B14" s="5" t="n">
        <v>14</v>
      </c>
      <c r="C14" s="5" t="n">
        <v>55</v>
      </c>
    </row>
    <row r="15">
      <c r="A15" s="4" t="inlineStr">
        <is>
          <t>Defined Benefit and Other Benefit Plans | Reclassification out of Accumulated Other Comprehensive Income</t>
        </is>
      </c>
    </row>
    <row r="16">
      <c r="A16" s="3" t="inlineStr">
        <is>
          <t>Reclassification Adjustment out of Accumulated Other Comprehensive Income [Line Items]</t>
        </is>
      </c>
    </row>
    <row r="17">
      <c r="A17" s="4" t="inlineStr">
        <is>
          <t>Tax effect</t>
        </is>
      </c>
      <c r="B17" s="5" t="n">
        <v>-2</v>
      </c>
      <c r="C17" s="5" t="n">
        <v>0</v>
      </c>
    </row>
    <row r="18">
      <c r="A18" s="4" t="inlineStr">
        <is>
          <t>Total reclassification for the period, net of tax</t>
        </is>
      </c>
      <c r="B18" s="6" t="n">
        <v>12</v>
      </c>
      <c r="C1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gains (losses) on sales of OREO</t>
        </is>
      </c>
      <c r="B4" s="6" t="n">
        <v>0</v>
      </c>
      <c r="C4" s="6" t="n">
        <v>-18</v>
      </c>
    </row>
    <row r="5">
      <c r="A5" s="4" t="inlineStr">
        <is>
          <t>Changes in fair value of equity investments</t>
        </is>
      </c>
      <c r="B5" s="5" t="n">
        <v>-113</v>
      </c>
      <c r="C5" s="5" t="n">
        <v>86</v>
      </c>
    </row>
    <row r="6">
      <c r="A6" s="4" t="inlineStr">
        <is>
          <t>Income from bank owned life insurance</t>
        </is>
      </c>
      <c r="B6" s="5" t="n">
        <v>11</v>
      </c>
      <c r="C6" s="5" t="n">
        <v>15</v>
      </c>
    </row>
    <row r="7">
      <c r="A7" s="4" t="inlineStr">
        <is>
          <t>Other non-interest income</t>
        </is>
      </c>
      <c r="B7" s="5" t="n">
        <v>5663</v>
      </c>
      <c r="C7" s="5" t="n">
        <v>5621</v>
      </c>
    </row>
    <row r="8">
      <c r="A8" s="4" t="inlineStr">
        <is>
          <t>Intersegment Eliminations</t>
        </is>
      </c>
    </row>
    <row r="9">
      <c r="A9" s="3" t="inlineStr">
        <is>
          <t>Disaggregation of Revenue [Line Items]</t>
        </is>
      </c>
    </row>
    <row r="10">
      <c r="A10" s="4" t="inlineStr">
        <is>
          <t>Other non-interest income</t>
        </is>
      </c>
      <c r="B10" s="5" t="n">
        <v>213</v>
      </c>
      <c r="C10" s="5" t="n">
        <v>252</v>
      </c>
    </row>
    <row r="11">
      <c r="A11" s="4" t="inlineStr">
        <is>
          <t>Overdraft fees</t>
        </is>
      </c>
    </row>
    <row r="12">
      <c r="A12" s="3" t="inlineStr">
        <is>
          <t>Disaggregation of Revenue [Line Items]</t>
        </is>
      </c>
    </row>
    <row r="13">
      <c r="A13" s="4" t="inlineStr">
        <is>
          <t>Revenues from contracts with customer</t>
        </is>
      </c>
      <c r="B13" s="5" t="n">
        <v>673</v>
      </c>
      <c r="C13" s="5" t="n">
        <v>450</v>
      </c>
    </row>
    <row r="14">
      <c r="A14" s="4" t="inlineStr">
        <is>
          <t>Other</t>
        </is>
      </c>
    </row>
    <row r="15">
      <c r="A15" s="3" t="inlineStr">
        <is>
          <t>Disaggregation of Revenue [Line Items]</t>
        </is>
      </c>
    </row>
    <row r="16">
      <c r="A16" s="4" t="inlineStr">
        <is>
          <t>Revenues from contracts with customer</t>
        </is>
      </c>
      <c r="B16" s="5" t="n">
        <v>191</v>
      </c>
      <c r="C16" s="5" t="n">
        <v>267</v>
      </c>
    </row>
    <row r="17">
      <c r="A17" s="4" t="inlineStr">
        <is>
          <t>Interchange revenue from debit card transactions</t>
        </is>
      </c>
    </row>
    <row r="18">
      <c r="A18" s="3" t="inlineStr">
        <is>
          <t>Disaggregation of Revenue [Line Items]</t>
        </is>
      </c>
    </row>
    <row r="19">
      <c r="A19" s="4" t="inlineStr">
        <is>
          <t>Revenues from contracts with customer</t>
        </is>
      </c>
      <c r="B19" s="5" t="n">
        <v>1130</v>
      </c>
      <c r="C19" s="5" t="n">
        <v>1123</v>
      </c>
    </row>
    <row r="20">
      <c r="A20" s="4" t="inlineStr">
        <is>
          <t>WMG fee income</t>
        </is>
      </c>
    </row>
    <row r="21">
      <c r="A21" s="3" t="inlineStr">
        <is>
          <t>Disaggregation of Revenue [Line Items]</t>
        </is>
      </c>
    </row>
    <row r="22">
      <c r="A22" s="4" t="inlineStr">
        <is>
          <t>Revenues from contracts with customer</t>
        </is>
      </c>
      <c r="B22" s="5" t="n">
        <v>2757</v>
      </c>
      <c r="C22" s="5" t="n">
        <v>2678</v>
      </c>
    </row>
    <row r="23">
      <c r="A23" s="4" t="inlineStr">
        <is>
          <t>CFS fee and commission income</t>
        </is>
      </c>
    </row>
    <row r="24">
      <c r="A24" s="3" t="inlineStr">
        <is>
          <t>Disaggregation of Revenue [Line Items]</t>
        </is>
      </c>
    </row>
    <row r="25">
      <c r="A25" s="4" t="inlineStr">
        <is>
          <t>Revenues from contracts with customer</t>
        </is>
      </c>
      <c r="B25" s="5" t="n">
        <v>253</v>
      </c>
      <c r="C25" s="5" t="n">
        <v>214</v>
      </c>
    </row>
    <row r="26">
      <c r="A26" s="4" t="inlineStr">
        <is>
          <t>Net gains (losses) on sales of OREO</t>
        </is>
      </c>
    </row>
    <row r="27">
      <c r="A27" s="3" t="inlineStr">
        <is>
          <t>Disaggregation of Revenue [Line Items]</t>
        </is>
      </c>
    </row>
    <row r="28">
      <c r="A28" s="4" t="inlineStr">
        <is>
          <t>Net gains (losses) on sales of OREO</t>
        </is>
      </c>
      <c r="B28" s="5" t="n">
        <v>0</v>
      </c>
      <c r="C28" s="5" t="n">
        <v>-18</v>
      </c>
    </row>
    <row r="29">
      <c r="A29" s="4" t="inlineStr">
        <is>
          <t>Net gains on sales of loans</t>
        </is>
      </c>
    </row>
    <row r="30">
      <c r="A30" s="3" t="inlineStr">
        <is>
          <t>Disaggregation of Revenue [Line Items]</t>
        </is>
      </c>
    </row>
    <row r="31">
      <c r="A31" s="4" t="inlineStr">
        <is>
          <t>Revenue not from contact with customer</t>
        </is>
      </c>
      <c r="B31" s="5" t="n">
        <v>74</v>
      </c>
      <c r="C31" s="5" t="n">
        <v>300</v>
      </c>
    </row>
    <row r="32">
      <c r="A32" s="4" t="inlineStr">
        <is>
          <t>Loan servicing fees</t>
        </is>
      </c>
    </row>
    <row r="33">
      <c r="A33" s="3" t="inlineStr">
        <is>
          <t>Disaggregation of Revenue [Line Items]</t>
        </is>
      </c>
    </row>
    <row r="34">
      <c r="A34" s="4" t="inlineStr">
        <is>
          <t>Revenue not from contact with customer</t>
        </is>
      </c>
      <c r="B34" s="5" t="n">
        <v>39</v>
      </c>
      <c r="C34" s="5" t="n">
        <v>35</v>
      </c>
    </row>
    <row r="35">
      <c r="A35" s="4" t="inlineStr">
        <is>
          <t>Income from bank-owned life insurance</t>
        </is>
      </c>
    </row>
    <row r="36">
      <c r="A36" s="3" t="inlineStr">
        <is>
          <t>Disaggregation of Revenue [Line Items]</t>
        </is>
      </c>
    </row>
    <row r="37">
      <c r="A37" s="4" t="inlineStr">
        <is>
          <t>Income from bank owned life insurance</t>
        </is>
      </c>
      <c r="B37" s="5" t="n">
        <v>11</v>
      </c>
      <c r="C37" s="5" t="n">
        <v>15</v>
      </c>
    </row>
    <row r="38">
      <c r="A38" s="4" t="inlineStr">
        <is>
          <t>Other</t>
        </is>
      </c>
    </row>
    <row r="39">
      <c r="A39" s="3" t="inlineStr">
        <is>
          <t>Disaggregation of Revenue [Line Items]</t>
        </is>
      </c>
    </row>
    <row r="40">
      <c r="A40" s="4" t="inlineStr">
        <is>
          <t>Revenue not from contact with customer</t>
        </is>
      </c>
      <c r="B40" s="5" t="n">
        <v>648</v>
      </c>
      <c r="C40" s="5" t="n">
        <v>471</v>
      </c>
    </row>
    <row r="41">
      <c r="A41" s="4" t="inlineStr">
        <is>
          <t>Core Banking | Operating Segments</t>
        </is>
      </c>
    </row>
    <row r="42">
      <c r="A42" s="3" t="inlineStr">
        <is>
          <t>Disaggregation of Revenue [Line Items]</t>
        </is>
      </c>
    </row>
    <row r="43">
      <c r="A43" s="4" t="inlineStr">
        <is>
          <t>Changes in fair value of equity investments</t>
        </is>
      </c>
      <c r="B43" s="5" t="n">
        <v>-114</v>
      </c>
      <c r="C43" s="5" t="n">
        <v>34</v>
      </c>
    </row>
    <row r="44">
      <c r="A44" s="4" t="inlineStr">
        <is>
          <t>Other non-interest income</t>
        </is>
      </c>
      <c r="B44" s="5" t="n">
        <v>2693</v>
      </c>
      <c r="C44" s="5" t="n">
        <v>2691</v>
      </c>
    </row>
    <row r="45">
      <c r="A45" s="4" t="inlineStr">
        <is>
          <t>Core Banking | Overdraft fees | Operating Segments</t>
        </is>
      </c>
    </row>
    <row r="46">
      <c r="A46" s="3" t="inlineStr">
        <is>
          <t>Disaggregation of Revenue [Line Items]</t>
        </is>
      </c>
    </row>
    <row r="47">
      <c r="A47" s="4" t="inlineStr">
        <is>
          <t>Revenues from contracts with customer</t>
        </is>
      </c>
      <c r="B47" s="5" t="n">
        <v>673</v>
      </c>
      <c r="C47" s="5" t="n">
        <v>450</v>
      </c>
    </row>
    <row r="48">
      <c r="A48" s="4" t="inlineStr">
        <is>
          <t>Core Banking | Other | Operating Segments</t>
        </is>
      </c>
    </row>
    <row r="49">
      <c r="A49" s="3" t="inlineStr">
        <is>
          <t>Disaggregation of Revenue [Line Items]</t>
        </is>
      </c>
    </row>
    <row r="50">
      <c r="A50" s="4" t="inlineStr">
        <is>
          <t>Revenues from contracts with customer</t>
        </is>
      </c>
      <c r="B50" s="5" t="n">
        <v>191</v>
      </c>
      <c r="C50" s="5" t="n">
        <v>267</v>
      </c>
    </row>
    <row r="51">
      <c r="A51" s="4" t="inlineStr">
        <is>
          <t>Core Banking | Interchange revenue from debit card transactions | Operating Segments</t>
        </is>
      </c>
    </row>
    <row r="52">
      <c r="A52" s="3" t="inlineStr">
        <is>
          <t>Disaggregation of Revenue [Line Items]</t>
        </is>
      </c>
    </row>
    <row r="53">
      <c r="A53" s="4" t="inlineStr">
        <is>
          <t>Revenues from contracts with customer</t>
        </is>
      </c>
      <c r="B53" s="5" t="n">
        <v>1130</v>
      </c>
      <c r="C53" s="5" t="n">
        <v>1123</v>
      </c>
    </row>
    <row r="54">
      <c r="A54" s="4" t="inlineStr">
        <is>
          <t>Core Banking | WMG fee income | Operating Segments</t>
        </is>
      </c>
    </row>
    <row r="55">
      <c r="A55" s="3" t="inlineStr">
        <is>
          <t>Disaggregation of Revenue [Line Items]</t>
        </is>
      </c>
    </row>
    <row r="56">
      <c r="A56" s="4" t="inlineStr">
        <is>
          <t>Revenues from contracts with customer</t>
        </is>
      </c>
      <c r="B56" s="5" t="n">
        <v>0</v>
      </c>
      <c r="C56" s="5" t="n">
        <v>0</v>
      </c>
    </row>
    <row r="57">
      <c r="A57" s="4" t="inlineStr">
        <is>
          <t>Core Banking | CFS fee and commission income | Operating Segments</t>
        </is>
      </c>
    </row>
    <row r="58">
      <c r="A58" s="3" t="inlineStr">
        <is>
          <t>Disaggregation of Revenue [Line Items]</t>
        </is>
      </c>
    </row>
    <row r="59">
      <c r="A59" s="4" t="inlineStr">
        <is>
          <t>Revenues from contracts with customer</t>
        </is>
      </c>
      <c r="B59" s="5" t="n">
        <v>0</v>
      </c>
      <c r="C59" s="5" t="n">
        <v>0</v>
      </c>
    </row>
    <row r="60">
      <c r="A60" s="4" t="inlineStr">
        <is>
          <t>Core Banking | Net gains (losses) on sales of OREO | Operating Segments</t>
        </is>
      </c>
    </row>
    <row r="61">
      <c r="A61" s="3" t="inlineStr">
        <is>
          <t>Disaggregation of Revenue [Line Items]</t>
        </is>
      </c>
    </row>
    <row r="62">
      <c r="A62" s="4" t="inlineStr">
        <is>
          <t>Net gains (losses) on sales of OREO</t>
        </is>
      </c>
      <c r="B62" s="5" t="n">
        <v>0</v>
      </c>
      <c r="C62" s="5" t="n">
        <v>-18</v>
      </c>
    </row>
    <row r="63">
      <c r="A63" s="4" t="inlineStr">
        <is>
          <t>Core Banking | Net gains on sales of loans | Operating Segments</t>
        </is>
      </c>
    </row>
    <row r="64">
      <c r="A64" s="3" t="inlineStr">
        <is>
          <t>Disaggregation of Revenue [Line Items]</t>
        </is>
      </c>
    </row>
    <row r="65">
      <c r="A65" s="4" t="inlineStr">
        <is>
          <t>Revenue not from contact with customer</t>
        </is>
      </c>
      <c r="B65" s="5" t="n">
        <v>74</v>
      </c>
      <c r="C65" s="5" t="n">
        <v>300</v>
      </c>
    </row>
    <row r="66">
      <c r="A66" s="4" t="inlineStr">
        <is>
          <t>Core Banking | Loan servicing fees | Operating Segments</t>
        </is>
      </c>
    </row>
    <row r="67">
      <c r="A67" s="3" t="inlineStr">
        <is>
          <t>Disaggregation of Revenue [Line Items]</t>
        </is>
      </c>
    </row>
    <row r="68">
      <c r="A68" s="4" t="inlineStr">
        <is>
          <t>Revenue not from contact with customer</t>
        </is>
      </c>
      <c r="B68" s="5" t="n">
        <v>39</v>
      </c>
      <c r="C68" s="5" t="n">
        <v>35</v>
      </c>
    </row>
    <row r="69">
      <c r="A69" s="4" t="inlineStr">
        <is>
          <t>Core Banking | Income from bank-owned life insurance | Operating Segments</t>
        </is>
      </c>
    </row>
    <row r="70">
      <c r="A70" s="3" t="inlineStr">
        <is>
          <t>Disaggregation of Revenue [Line Items]</t>
        </is>
      </c>
    </row>
    <row r="71">
      <c r="A71" s="4" t="inlineStr">
        <is>
          <t>Income from bank owned life insurance</t>
        </is>
      </c>
      <c r="B71" s="5" t="n">
        <v>11</v>
      </c>
      <c r="C71" s="5" t="n">
        <v>15</v>
      </c>
    </row>
    <row r="72">
      <c r="A72" s="4" t="inlineStr">
        <is>
          <t>Core Banking | Other | Operating Segments</t>
        </is>
      </c>
    </row>
    <row r="73">
      <c r="A73" s="3" t="inlineStr">
        <is>
          <t>Disaggregation of Revenue [Line Items]</t>
        </is>
      </c>
    </row>
    <row r="74">
      <c r="A74" s="4" t="inlineStr">
        <is>
          <t>Revenue not from contact with customer</t>
        </is>
      </c>
      <c r="B74" s="5" t="n">
        <v>689</v>
      </c>
      <c r="C74" s="5" t="n">
        <v>485</v>
      </c>
    </row>
    <row r="75">
      <c r="A75" s="4" t="inlineStr">
        <is>
          <t>WMG | Operating Segments</t>
        </is>
      </c>
    </row>
    <row r="76">
      <c r="A76" s="3" t="inlineStr">
        <is>
          <t>Disaggregation of Revenue [Line Items]</t>
        </is>
      </c>
    </row>
    <row r="77">
      <c r="A77" s="4" t="inlineStr">
        <is>
          <t>Changes in fair value of equity investments</t>
        </is>
      </c>
      <c r="B77" s="5" t="n">
        <v>0</v>
      </c>
      <c r="C77" s="5" t="n">
        <v>0</v>
      </c>
    </row>
    <row r="78">
      <c r="A78" s="4" t="inlineStr">
        <is>
          <t>Other non-interest income</t>
        </is>
      </c>
      <c r="B78" s="5" t="n">
        <v>2757</v>
      </c>
      <c r="C78" s="5" t="n">
        <v>2678</v>
      </c>
    </row>
    <row r="79">
      <c r="A79" s="4" t="inlineStr">
        <is>
          <t>WMG | Overdraft fees | Operating Segments</t>
        </is>
      </c>
    </row>
    <row r="80">
      <c r="A80" s="3" t="inlineStr">
        <is>
          <t>Disaggregation of Revenue [Line Items]</t>
        </is>
      </c>
    </row>
    <row r="81">
      <c r="A81" s="4" t="inlineStr">
        <is>
          <t>Revenues from contracts with customer</t>
        </is>
      </c>
      <c r="B81" s="5" t="n">
        <v>0</v>
      </c>
      <c r="C81" s="5" t="n">
        <v>0</v>
      </c>
    </row>
    <row r="82">
      <c r="A82" s="4" t="inlineStr">
        <is>
          <t>WMG | Other | Operating Segments</t>
        </is>
      </c>
    </row>
    <row r="83">
      <c r="A83" s="3" t="inlineStr">
        <is>
          <t>Disaggregation of Revenue [Line Items]</t>
        </is>
      </c>
    </row>
    <row r="84">
      <c r="A84" s="4" t="inlineStr">
        <is>
          <t>Revenues from contracts with customer</t>
        </is>
      </c>
      <c r="B84" s="5" t="n">
        <v>0</v>
      </c>
      <c r="C84" s="5" t="n">
        <v>0</v>
      </c>
    </row>
    <row r="85">
      <c r="A85" s="4" t="inlineStr">
        <is>
          <t>WMG | Interchange revenue from debit card transactions | Operating Segments</t>
        </is>
      </c>
    </row>
    <row r="86">
      <c r="A86" s="3" t="inlineStr">
        <is>
          <t>Disaggregation of Revenue [Line Items]</t>
        </is>
      </c>
    </row>
    <row r="87">
      <c r="A87" s="4" t="inlineStr">
        <is>
          <t>Revenues from contracts with customer</t>
        </is>
      </c>
      <c r="B87" s="5" t="n">
        <v>0</v>
      </c>
      <c r="C87" s="5" t="n">
        <v>0</v>
      </c>
    </row>
    <row r="88">
      <c r="A88" s="4" t="inlineStr">
        <is>
          <t>WMG | WMG fee income | Operating Segments</t>
        </is>
      </c>
    </row>
    <row r="89">
      <c r="A89" s="3" t="inlineStr">
        <is>
          <t>Disaggregation of Revenue [Line Items]</t>
        </is>
      </c>
    </row>
    <row r="90">
      <c r="A90" s="4" t="inlineStr">
        <is>
          <t>Revenues from contracts with customer</t>
        </is>
      </c>
      <c r="B90" s="5" t="n">
        <v>2757</v>
      </c>
      <c r="C90" s="5" t="n">
        <v>2678</v>
      </c>
    </row>
    <row r="91">
      <c r="A91" s="4" t="inlineStr">
        <is>
          <t>WMG | CFS fee and commission income | Operating Segments</t>
        </is>
      </c>
    </row>
    <row r="92">
      <c r="A92" s="3" t="inlineStr">
        <is>
          <t>Disaggregation of Revenue [Line Items]</t>
        </is>
      </c>
    </row>
    <row r="93">
      <c r="A93" s="4" t="inlineStr">
        <is>
          <t>Revenues from contracts with customer</t>
        </is>
      </c>
      <c r="B93" s="5" t="n">
        <v>0</v>
      </c>
      <c r="C93" s="5" t="n">
        <v>0</v>
      </c>
    </row>
    <row r="94">
      <c r="A94" s="4" t="inlineStr">
        <is>
          <t>WMG | Net gains (losses) on sales of OREO | Operating Segments</t>
        </is>
      </c>
    </row>
    <row r="95">
      <c r="A95" s="3" t="inlineStr">
        <is>
          <t>Disaggregation of Revenue [Line Items]</t>
        </is>
      </c>
    </row>
    <row r="96">
      <c r="A96" s="4" t="inlineStr">
        <is>
          <t>Net gains (losses) on sales of OREO</t>
        </is>
      </c>
      <c r="B96" s="5" t="n">
        <v>0</v>
      </c>
      <c r="C96" s="5" t="n">
        <v>0</v>
      </c>
    </row>
    <row r="97">
      <c r="A97" s="4" t="inlineStr">
        <is>
          <t>WMG | Net gains on sales of loans | Operating Segments</t>
        </is>
      </c>
    </row>
    <row r="98">
      <c r="A98" s="3" t="inlineStr">
        <is>
          <t>Disaggregation of Revenue [Line Items]</t>
        </is>
      </c>
    </row>
    <row r="99">
      <c r="A99" s="4" t="inlineStr">
        <is>
          <t>Revenue not from contact with customer</t>
        </is>
      </c>
      <c r="B99" s="5" t="n">
        <v>0</v>
      </c>
      <c r="C99" s="5" t="n">
        <v>0</v>
      </c>
    </row>
    <row r="100">
      <c r="A100" s="4" t="inlineStr">
        <is>
          <t>WMG | Loan servicing fees | Operating Segments</t>
        </is>
      </c>
    </row>
    <row r="101">
      <c r="A101" s="3" t="inlineStr">
        <is>
          <t>Disaggregation of Revenue [Line Items]</t>
        </is>
      </c>
    </row>
    <row r="102">
      <c r="A102" s="4" t="inlineStr">
        <is>
          <t>Revenue not from contact with customer</t>
        </is>
      </c>
      <c r="B102" s="5" t="n">
        <v>0</v>
      </c>
      <c r="C102" s="5" t="n">
        <v>0</v>
      </c>
    </row>
    <row r="103">
      <c r="A103" s="4" t="inlineStr">
        <is>
          <t>WMG | Income from bank-owned life insurance | Operating Segments</t>
        </is>
      </c>
    </row>
    <row r="104">
      <c r="A104" s="3" t="inlineStr">
        <is>
          <t>Disaggregation of Revenue [Line Items]</t>
        </is>
      </c>
    </row>
    <row r="105">
      <c r="A105" s="4" t="inlineStr">
        <is>
          <t>Income from bank owned life insurance</t>
        </is>
      </c>
      <c r="B105" s="5" t="n">
        <v>0</v>
      </c>
      <c r="C105" s="5" t="n">
        <v>0</v>
      </c>
    </row>
    <row r="106">
      <c r="A106" s="4" t="inlineStr">
        <is>
          <t>WMG | Other | Operating Segments</t>
        </is>
      </c>
    </row>
    <row r="107">
      <c r="A107" s="3" t="inlineStr">
        <is>
          <t>Disaggregation of Revenue [Line Items]</t>
        </is>
      </c>
    </row>
    <row r="108">
      <c r="A108" s="4" t="inlineStr">
        <is>
          <t>Revenue not from contact with customer</t>
        </is>
      </c>
      <c r="B108" s="5" t="n">
        <v>0</v>
      </c>
      <c r="C108" s="5" t="n">
        <v>0</v>
      </c>
    </row>
    <row r="109">
      <c r="A109" s="4" t="inlineStr">
        <is>
          <t>Holding Company, CFS, and CRM | Intersegment Eliminations</t>
        </is>
      </c>
    </row>
    <row r="110">
      <c r="A110" s="3" t="inlineStr">
        <is>
          <t>Disaggregation of Revenue [Line Items]</t>
        </is>
      </c>
    </row>
    <row r="111">
      <c r="A111" s="4" t="inlineStr">
        <is>
          <t>Changes in fair value of equity investments</t>
        </is>
      </c>
      <c r="B111" s="5" t="n">
        <v>1</v>
      </c>
      <c r="C111" s="5" t="n">
        <v>52</v>
      </c>
    </row>
    <row r="112">
      <c r="A112" s="4" t="inlineStr">
        <is>
          <t>Other non-interest income</t>
        </is>
      </c>
      <c r="B112" s="5" t="n">
        <v>213</v>
      </c>
      <c r="C112" s="5" t="n">
        <v>252</v>
      </c>
    </row>
    <row r="113">
      <c r="A113" s="4" t="inlineStr">
        <is>
          <t>Holding Company, CFS, and CRM | Overdraft fees | Intersegment Eliminations</t>
        </is>
      </c>
    </row>
    <row r="114">
      <c r="A114" s="3" t="inlineStr">
        <is>
          <t>Disaggregation of Revenue [Line Items]</t>
        </is>
      </c>
    </row>
    <row r="115">
      <c r="A115" s="4" t="inlineStr">
        <is>
          <t>Revenues from contracts with customer</t>
        </is>
      </c>
      <c r="B115" s="5" t="n">
        <v>0</v>
      </c>
      <c r="C115" s="5" t="n">
        <v>0</v>
      </c>
    </row>
    <row r="116">
      <c r="A116" s="4" t="inlineStr">
        <is>
          <t>Holding Company, CFS, and CRM | Other | Intersegment Eliminations</t>
        </is>
      </c>
    </row>
    <row r="117">
      <c r="A117" s="3" t="inlineStr">
        <is>
          <t>Disaggregation of Revenue [Line Items]</t>
        </is>
      </c>
    </row>
    <row r="118">
      <c r="A118" s="4" t="inlineStr">
        <is>
          <t>Revenues from contracts with customer</t>
        </is>
      </c>
      <c r="B118" s="5" t="n">
        <v>0</v>
      </c>
      <c r="C118" s="5" t="n">
        <v>0</v>
      </c>
    </row>
    <row r="119">
      <c r="A119" s="4" t="inlineStr">
        <is>
          <t>Holding Company, CFS, and CRM | Interchange revenue from debit card transactions | Intersegment Eliminations</t>
        </is>
      </c>
    </row>
    <row r="120">
      <c r="A120" s="3" t="inlineStr">
        <is>
          <t>Disaggregation of Revenue [Line Items]</t>
        </is>
      </c>
    </row>
    <row r="121">
      <c r="A121" s="4" t="inlineStr">
        <is>
          <t>Revenues from contracts with customer</t>
        </is>
      </c>
      <c r="B121" s="5" t="n">
        <v>0</v>
      </c>
      <c r="C121" s="5" t="n">
        <v>0</v>
      </c>
    </row>
    <row r="122">
      <c r="A122" s="4" t="inlineStr">
        <is>
          <t>Holding Company, CFS, and CRM | WMG fee income | Intersegment Eliminations</t>
        </is>
      </c>
    </row>
    <row r="123">
      <c r="A123" s="3" t="inlineStr">
        <is>
          <t>Disaggregation of Revenue [Line Items]</t>
        </is>
      </c>
    </row>
    <row r="124">
      <c r="A124" s="4" t="inlineStr">
        <is>
          <t>Revenues from contracts with customer</t>
        </is>
      </c>
      <c r="B124" s="5" t="n">
        <v>0</v>
      </c>
      <c r="C124" s="5" t="n">
        <v>0</v>
      </c>
    </row>
    <row r="125">
      <c r="A125" s="4" t="inlineStr">
        <is>
          <t>Holding Company, CFS, and CRM | CFS fee and commission income | Intersegment Eliminations</t>
        </is>
      </c>
    </row>
    <row r="126">
      <c r="A126" s="3" t="inlineStr">
        <is>
          <t>Disaggregation of Revenue [Line Items]</t>
        </is>
      </c>
    </row>
    <row r="127">
      <c r="A127" s="4" t="inlineStr">
        <is>
          <t>Revenues from contracts with customer</t>
        </is>
      </c>
      <c r="B127" s="5" t="n">
        <v>253</v>
      </c>
      <c r="C127" s="5" t="n">
        <v>214</v>
      </c>
    </row>
    <row r="128">
      <c r="A128" s="4" t="inlineStr">
        <is>
          <t>Holding Company, CFS, and CRM | Net gains (losses) on sales of OREO | Intersegment Eliminations</t>
        </is>
      </c>
    </row>
    <row r="129">
      <c r="A129" s="3" t="inlineStr">
        <is>
          <t>Disaggregation of Revenue [Line Items]</t>
        </is>
      </c>
    </row>
    <row r="130">
      <c r="A130" s="4" t="inlineStr">
        <is>
          <t>Net gains (losses) on sales of OREO</t>
        </is>
      </c>
      <c r="B130" s="5" t="n">
        <v>0</v>
      </c>
      <c r="C130" s="5" t="n">
        <v>0</v>
      </c>
    </row>
    <row r="131">
      <c r="A131" s="4" t="inlineStr">
        <is>
          <t>Holding Company, CFS, and CRM | Net gains on sales of loans | Intersegment Eliminations</t>
        </is>
      </c>
    </row>
    <row r="132">
      <c r="A132" s="3" t="inlineStr">
        <is>
          <t>Disaggregation of Revenue [Line Items]</t>
        </is>
      </c>
    </row>
    <row r="133">
      <c r="A133" s="4" t="inlineStr">
        <is>
          <t>Revenue not from contact with customer</t>
        </is>
      </c>
      <c r="B133" s="5" t="n">
        <v>0</v>
      </c>
      <c r="C133" s="5" t="n">
        <v>0</v>
      </c>
    </row>
    <row r="134">
      <c r="A134" s="4" t="inlineStr">
        <is>
          <t>Holding Company, CFS, and CRM | Loan servicing fees | Intersegment Eliminations</t>
        </is>
      </c>
    </row>
    <row r="135">
      <c r="A135" s="3" t="inlineStr">
        <is>
          <t>Disaggregation of Revenue [Line Items]</t>
        </is>
      </c>
    </row>
    <row r="136">
      <c r="A136" s="4" t="inlineStr">
        <is>
          <t>Revenue not from contact with customer</t>
        </is>
      </c>
      <c r="B136" s="5" t="n">
        <v>0</v>
      </c>
      <c r="C136" s="5" t="n">
        <v>0</v>
      </c>
    </row>
    <row r="137">
      <c r="A137" s="4" t="inlineStr">
        <is>
          <t>Holding Company, CFS, and CRM | Income from bank-owned life insurance | Intersegment Eliminations</t>
        </is>
      </c>
    </row>
    <row r="138">
      <c r="A138" s="3" t="inlineStr">
        <is>
          <t>Disaggregation of Revenue [Line Items]</t>
        </is>
      </c>
    </row>
    <row r="139">
      <c r="A139" s="4" t="inlineStr">
        <is>
          <t>Income from bank owned life insurance</t>
        </is>
      </c>
      <c r="B139" s="5" t="n">
        <v>0</v>
      </c>
      <c r="C139" s="5" t="n">
        <v>0</v>
      </c>
    </row>
    <row r="140">
      <c r="A140" s="4" t="inlineStr">
        <is>
          <t>Holding Company, CFS, and CRM | Other | Intersegment Eliminations</t>
        </is>
      </c>
    </row>
    <row r="141">
      <c r="A141" s="3" t="inlineStr">
        <is>
          <t>Disaggregation of Revenue [Line Items]</t>
        </is>
      </c>
    </row>
    <row r="142">
      <c r="A142" s="4" t="inlineStr">
        <is>
          <t>Revenue not from contact with customer</t>
        </is>
      </c>
      <c r="B142" s="6" t="n">
        <v>-41</v>
      </c>
      <c r="C142" s="6" t="n">
        <v>-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QUARTERLY AND YEAR TO DATE NET PERIODIC BENEFIT COSTS (Details) - USD ($) $ in Thousands</t>
        </is>
      </c>
      <c r="B1" s="2" t="inlineStr">
        <is>
          <t>3 Months Ended</t>
        </is>
      </c>
    </row>
    <row r="2">
      <c r="B2" s="2" t="inlineStr">
        <is>
          <t>Mar. 31, 2022</t>
        </is>
      </c>
      <c r="C2" s="2" t="inlineStr">
        <is>
          <t>Mar. 31, 2021</t>
        </is>
      </c>
    </row>
    <row r="3">
      <c r="A3" s="4" t="inlineStr">
        <is>
          <t>Qualified Pension Plan</t>
        </is>
      </c>
    </row>
    <row r="4">
      <c r="A4" s="3" t="inlineStr">
        <is>
          <t>Defined Benefit Plan, Net Periodic Benefit Cost (Credit) [Abstract]</t>
        </is>
      </c>
    </row>
    <row r="5">
      <c r="A5" s="4" t="inlineStr">
        <is>
          <t>Service cost, benefits earned during the period</t>
        </is>
      </c>
      <c r="B5" s="6" t="n">
        <v>0</v>
      </c>
      <c r="C5" s="6" t="n">
        <v>0</v>
      </c>
    </row>
    <row r="6">
      <c r="A6" s="4" t="inlineStr">
        <is>
          <t>Interest cost on projected benefit obligation</t>
        </is>
      </c>
      <c r="B6" s="5" t="n">
        <v>282</v>
      </c>
      <c r="C6" s="5" t="n">
        <v>272</v>
      </c>
    </row>
    <row r="7">
      <c r="A7" s="4" t="inlineStr">
        <is>
          <t>Expected return on plan assets</t>
        </is>
      </c>
      <c r="B7" s="5" t="n">
        <v>-713</v>
      </c>
      <c r="C7" s="5" t="n">
        <v>-673</v>
      </c>
    </row>
    <row r="8">
      <c r="A8" s="4" t="inlineStr">
        <is>
          <t>Amortization of unrecognized transition obligation</t>
        </is>
      </c>
      <c r="B8" s="5" t="n">
        <v>0</v>
      </c>
      <c r="C8" s="5" t="n">
        <v>0</v>
      </c>
    </row>
    <row r="9">
      <c r="A9" s="4" t="inlineStr">
        <is>
          <t>Amortization of unrecognized prior service cost</t>
        </is>
      </c>
      <c r="B9" s="5" t="n">
        <v>0</v>
      </c>
      <c r="C9" s="5" t="n">
        <v>0</v>
      </c>
    </row>
    <row r="10">
      <c r="A10" s="4" t="inlineStr">
        <is>
          <t>Amortization of unrecognized net loss</t>
        </is>
      </c>
      <c r="B10" s="5" t="n">
        <v>0</v>
      </c>
      <c r="C10" s="5" t="n">
        <v>37</v>
      </c>
    </row>
    <row r="11">
      <c r="A11" s="4" t="inlineStr">
        <is>
          <t>Net periodic pension benefit</t>
        </is>
      </c>
      <c r="B11" s="5" t="n">
        <v>-431</v>
      </c>
      <c r="C11" s="5" t="n">
        <v>-364</v>
      </c>
    </row>
    <row r="12">
      <c r="A12" s="4" t="inlineStr">
        <is>
          <t>Supplemental Pension Plan</t>
        </is>
      </c>
    </row>
    <row r="13">
      <c r="A13" s="3" t="inlineStr">
        <is>
          <t>Defined Benefit Plan, Net Periodic Benefit Cost (Credit) [Abstract]</t>
        </is>
      </c>
    </row>
    <row r="14">
      <c r="A14" s="4" t="inlineStr">
        <is>
          <t>Service cost, benefits earned during the period</t>
        </is>
      </c>
      <c r="B14" s="5" t="n">
        <v>0</v>
      </c>
      <c r="C14" s="5" t="n">
        <v>0</v>
      </c>
    </row>
    <row r="15">
      <c r="A15" s="4" t="inlineStr">
        <is>
          <t>Interest cost on projected benefit obligation</t>
        </is>
      </c>
      <c r="B15" s="5" t="n">
        <v>8</v>
      </c>
      <c r="C15" s="5" t="n">
        <v>8</v>
      </c>
    </row>
    <row r="16">
      <c r="A16" s="4" t="inlineStr">
        <is>
          <t>Expected return on plan assets</t>
        </is>
      </c>
      <c r="B16" s="5" t="n">
        <v>0</v>
      </c>
      <c r="C16" s="5" t="n">
        <v>0</v>
      </c>
    </row>
    <row r="17">
      <c r="A17" s="4" t="inlineStr">
        <is>
          <t>Amortization of unrecognized prior service cost</t>
        </is>
      </c>
      <c r="B17" s="5" t="n">
        <v>0</v>
      </c>
      <c r="C17" s="5" t="n">
        <v>0</v>
      </c>
    </row>
    <row r="18">
      <c r="A18" s="4" t="inlineStr">
        <is>
          <t>Amortization of unrecognized net loss</t>
        </is>
      </c>
      <c r="B18" s="5" t="n">
        <v>5</v>
      </c>
      <c r="C18" s="5" t="n">
        <v>5</v>
      </c>
    </row>
    <row r="19">
      <c r="A19" s="4" t="inlineStr">
        <is>
          <t>Net periodic pension benefit</t>
        </is>
      </c>
      <c r="B19" s="5" t="n">
        <v>13</v>
      </c>
      <c r="C19" s="5" t="n">
        <v>13</v>
      </c>
    </row>
    <row r="20">
      <c r="A20" s="4" t="inlineStr">
        <is>
          <t>Postretirement Plan, Medical and Life</t>
        </is>
      </c>
    </row>
    <row r="21">
      <c r="A21" s="3" t="inlineStr">
        <is>
          <t>Defined Benefit Plan, Net Periodic Benefit Cost (Credit) [Abstract]</t>
        </is>
      </c>
    </row>
    <row r="22">
      <c r="A22" s="4" t="inlineStr">
        <is>
          <t>Service cost, benefits earned during the period</t>
        </is>
      </c>
      <c r="B22" s="5" t="n">
        <v>0</v>
      </c>
      <c r="C22" s="5" t="n">
        <v>0</v>
      </c>
    </row>
    <row r="23">
      <c r="A23" s="4" t="inlineStr">
        <is>
          <t>Interest cost on projected benefit obligation</t>
        </is>
      </c>
      <c r="B23" s="5" t="n">
        <v>1</v>
      </c>
      <c r="C23" s="5" t="n">
        <v>2</v>
      </c>
    </row>
    <row r="24">
      <c r="A24" s="4" t="inlineStr">
        <is>
          <t>Expected return on plan assets</t>
        </is>
      </c>
      <c r="B24" s="5" t="n">
        <v>0</v>
      </c>
      <c r="C24" s="5" t="n">
        <v>0</v>
      </c>
    </row>
    <row r="25">
      <c r="A25" s="4" t="inlineStr">
        <is>
          <t>Amortization of unrecognized prior service cost</t>
        </is>
      </c>
      <c r="B25" s="5" t="n">
        <v>0</v>
      </c>
      <c r="C25" s="5" t="n">
        <v>-55</v>
      </c>
    </row>
    <row r="26">
      <c r="A26" s="4" t="inlineStr">
        <is>
          <t>Amortization of unrecognized net loss</t>
        </is>
      </c>
      <c r="B26" s="5" t="n">
        <v>9</v>
      </c>
      <c r="C26" s="5" t="n">
        <v>13</v>
      </c>
    </row>
    <row r="27">
      <c r="A27" s="4" t="inlineStr">
        <is>
          <t>Net periodic pension benefit</t>
        </is>
      </c>
      <c r="B27" s="6" t="n">
        <v>10</v>
      </c>
      <c r="C27" s="6" t="n">
        <v>-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Number of primary business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Net Income Loss and Assets (Details) - USD ($) $ in Thousands</t>
        </is>
      </c>
      <c r="B1" s="2" t="inlineStr">
        <is>
          <t>3 Months Ended</t>
        </is>
      </c>
    </row>
    <row r="2">
      <c r="B2" s="2" t="inlineStr">
        <is>
          <t>Mar. 31, 2022</t>
        </is>
      </c>
      <c r="C2" s="2" t="inlineStr">
        <is>
          <t>Mar. 31, 2021</t>
        </is>
      </c>
    </row>
    <row r="3">
      <c r="A3" s="3" t="inlineStr">
        <is>
          <t>Reportable segments and reconciliation to consolidated results [Abstract]</t>
        </is>
      </c>
    </row>
    <row r="4">
      <c r="A4" s="4" t="inlineStr">
        <is>
          <t>Interest and dividend income</t>
        </is>
      </c>
      <c r="B4" s="6" t="n">
        <v>17458</v>
      </c>
      <c r="C4" s="6" t="n">
        <v>16740</v>
      </c>
    </row>
    <row r="5">
      <c r="A5" s="4" t="inlineStr">
        <is>
          <t>Interest expense</t>
        </is>
      </c>
      <c r="B5" s="5" t="n">
        <v>781</v>
      </c>
      <c r="C5" s="5" t="n">
        <v>954</v>
      </c>
    </row>
    <row r="6">
      <c r="A6" s="4" t="inlineStr">
        <is>
          <t>Net interest income</t>
        </is>
      </c>
      <c r="B6" s="5" t="n">
        <v>16677</v>
      </c>
      <c r="C6" s="5" t="n">
        <v>15786</v>
      </c>
    </row>
    <row r="7">
      <c r="A7" s="4" t="inlineStr">
        <is>
          <t>Provision for loan losses</t>
        </is>
      </c>
      <c r="B7" s="5" t="n">
        <v>-1145</v>
      </c>
      <c r="C7" s="5" t="n">
        <v>-259</v>
      </c>
    </row>
    <row r="8">
      <c r="A8" s="4" t="inlineStr">
        <is>
          <t>Net interest income after provision for loan losses</t>
        </is>
      </c>
      <c r="B8" s="5" t="n">
        <v>17822</v>
      </c>
      <c r="C8" s="5" t="n">
        <v>16045</v>
      </c>
    </row>
    <row r="9">
      <c r="A9" s="4" t="inlineStr">
        <is>
          <t>Other non-interest income</t>
        </is>
      </c>
      <c r="B9" s="5" t="n">
        <v>5663</v>
      </c>
      <c r="C9" s="5" t="n">
        <v>5621</v>
      </c>
    </row>
    <row r="10">
      <c r="A10" s="4" t="inlineStr">
        <is>
          <t>Other non-interest expenses</t>
        </is>
      </c>
      <c r="B10" s="5" t="n">
        <v>14668</v>
      </c>
      <c r="C10" s="5" t="n">
        <v>13353</v>
      </c>
    </row>
    <row r="11">
      <c r="A11" s="4" t="inlineStr">
        <is>
          <t>Income (loss) before income tax expense (benefit)</t>
        </is>
      </c>
      <c r="B11" s="5" t="n">
        <v>8817</v>
      </c>
      <c r="C11" s="5" t="n">
        <v>8313</v>
      </c>
    </row>
    <row r="12">
      <c r="A12" s="4" t="inlineStr">
        <is>
          <t>Income tax expense (benefit)</t>
        </is>
      </c>
      <c r="B12" s="5" t="n">
        <v>1950</v>
      </c>
      <c r="C12" s="5" t="n">
        <v>1783</v>
      </c>
    </row>
    <row r="13">
      <c r="A13" s="4" t="inlineStr">
        <is>
          <t>Segment net income (loss)</t>
        </is>
      </c>
      <c r="B13" s="5" t="n">
        <v>6867</v>
      </c>
      <c r="C13" s="5" t="n">
        <v>6530</v>
      </c>
    </row>
    <row r="14">
      <c r="A14" s="4" t="inlineStr">
        <is>
          <t>Operating Segments | Core Banking</t>
        </is>
      </c>
    </row>
    <row r="15">
      <c r="A15" s="3" t="inlineStr">
        <is>
          <t>Reportable segments and reconciliation to consolidated results [Abstract]</t>
        </is>
      </c>
    </row>
    <row r="16">
      <c r="A16" s="4" t="inlineStr">
        <is>
          <t>Interest and dividend income</t>
        </is>
      </c>
      <c r="B16" s="5" t="n">
        <v>17451</v>
      </c>
      <c r="C16" s="5" t="n">
        <v>16735</v>
      </c>
    </row>
    <row r="17">
      <c r="A17" s="4" t="inlineStr">
        <is>
          <t>Interest expense</t>
        </is>
      </c>
      <c r="B17" s="5" t="n">
        <v>781</v>
      </c>
      <c r="C17" s="5" t="n">
        <v>954</v>
      </c>
    </row>
    <row r="18">
      <c r="A18" s="4" t="inlineStr">
        <is>
          <t>Net interest income</t>
        </is>
      </c>
      <c r="B18" s="5" t="n">
        <v>16670</v>
      </c>
      <c r="C18" s="5" t="n">
        <v>15781</v>
      </c>
    </row>
    <row r="19">
      <c r="A19" s="4" t="inlineStr">
        <is>
          <t>Provision for loan losses</t>
        </is>
      </c>
      <c r="B19" s="5" t="n">
        <v>-1145</v>
      </c>
      <c r="C19" s="5" t="n">
        <v>-259</v>
      </c>
    </row>
    <row r="20">
      <c r="A20" s="4" t="inlineStr">
        <is>
          <t>Net interest income after provision for loan losses</t>
        </is>
      </c>
      <c r="B20" s="5" t="n">
        <v>17815</v>
      </c>
      <c r="C20" s="5" t="n">
        <v>16040</v>
      </c>
    </row>
    <row r="21">
      <c r="A21" s="4" t="inlineStr">
        <is>
          <t>Other non-interest income</t>
        </is>
      </c>
      <c r="B21" s="5" t="n">
        <v>2693</v>
      </c>
      <c r="C21" s="5" t="n">
        <v>2691</v>
      </c>
    </row>
    <row r="22">
      <c r="A22" s="4" t="inlineStr">
        <is>
          <t>Other non-interest expenses</t>
        </is>
      </c>
      <c r="B22" s="5" t="n">
        <v>12531</v>
      </c>
      <c r="C22" s="5" t="n">
        <v>11433</v>
      </c>
    </row>
    <row r="23">
      <c r="A23" s="4" t="inlineStr">
        <is>
          <t>Income (loss) before income tax expense (benefit)</t>
        </is>
      </c>
      <c r="B23" s="5" t="n">
        <v>7977</v>
      </c>
      <c r="C23" s="5" t="n">
        <v>7298</v>
      </c>
    </row>
    <row r="24">
      <c r="A24" s="4" t="inlineStr">
        <is>
          <t>Income tax expense (benefit)</t>
        </is>
      </c>
      <c r="B24" s="5" t="n">
        <v>1766</v>
      </c>
      <c r="C24" s="5" t="n">
        <v>1529</v>
      </c>
    </row>
    <row r="25">
      <c r="A25" s="4" t="inlineStr">
        <is>
          <t>Segment net income (loss)</t>
        </is>
      </c>
      <c r="B25" s="5" t="n">
        <v>6211</v>
      </c>
      <c r="C25" s="5" t="n">
        <v>5769</v>
      </c>
    </row>
    <row r="26">
      <c r="A26" s="4" t="inlineStr">
        <is>
          <t>Operating Segments | WMG</t>
        </is>
      </c>
    </row>
    <row r="27">
      <c r="A27" s="3" t="inlineStr">
        <is>
          <t>Reportable segments and reconciliation to consolidated results [Abstract]</t>
        </is>
      </c>
    </row>
    <row r="28">
      <c r="A28" s="4" t="inlineStr">
        <is>
          <t>Interest and dividend income</t>
        </is>
      </c>
      <c r="B28" s="5" t="n">
        <v>0</v>
      </c>
      <c r="C28" s="5" t="n">
        <v>0</v>
      </c>
    </row>
    <row r="29">
      <c r="A29" s="4" t="inlineStr">
        <is>
          <t>Interest expense</t>
        </is>
      </c>
      <c r="B29" s="5" t="n">
        <v>0</v>
      </c>
      <c r="C29" s="5" t="n">
        <v>0</v>
      </c>
    </row>
    <row r="30">
      <c r="A30" s="4" t="inlineStr">
        <is>
          <t>Net interest income</t>
        </is>
      </c>
      <c r="B30" s="5" t="n">
        <v>0</v>
      </c>
      <c r="C30" s="5" t="n">
        <v>0</v>
      </c>
    </row>
    <row r="31">
      <c r="A31" s="4" t="inlineStr">
        <is>
          <t>Provision for loan losses</t>
        </is>
      </c>
      <c r="B31" s="5" t="n">
        <v>0</v>
      </c>
      <c r="C31" s="5" t="n">
        <v>0</v>
      </c>
    </row>
    <row r="32">
      <c r="A32" s="4" t="inlineStr">
        <is>
          <t>Net interest income after provision for loan losses</t>
        </is>
      </c>
      <c r="B32" s="5" t="n">
        <v>0</v>
      </c>
      <c r="C32" s="5" t="n">
        <v>0</v>
      </c>
    </row>
    <row r="33">
      <c r="A33" s="4" t="inlineStr">
        <is>
          <t>Other non-interest income</t>
        </is>
      </c>
      <c r="B33" s="5" t="n">
        <v>2757</v>
      </c>
      <c r="C33" s="5" t="n">
        <v>2678</v>
      </c>
    </row>
    <row r="34">
      <c r="A34" s="4" t="inlineStr">
        <is>
          <t>Other non-interest expenses</t>
        </is>
      </c>
      <c r="B34" s="5" t="n">
        <v>1815</v>
      </c>
      <c r="C34" s="5" t="n">
        <v>1651</v>
      </c>
    </row>
    <row r="35">
      <c r="A35" s="4" t="inlineStr">
        <is>
          <t>Income (loss) before income tax expense (benefit)</t>
        </is>
      </c>
      <c r="B35" s="5" t="n">
        <v>942</v>
      </c>
      <c r="C35" s="5" t="n">
        <v>1027</v>
      </c>
    </row>
    <row r="36">
      <c r="A36" s="4" t="inlineStr">
        <is>
          <t>Income tax expense (benefit)</t>
        </is>
      </c>
      <c r="B36" s="5" t="n">
        <v>209</v>
      </c>
      <c r="C36" s="5" t="n">
        <v>263</v>
      </c>
    </row>
    <row r="37">
      <c r="A37" s="4" t="inlineStr">
        <is>
          <t>Segment net income (loss)</t>
        </is>
      </c>
      <c r="B37" s="5" t="n">
        <v>733</v>
      </c>
      <c r="C37" s="5" t="n">
        <v>764</v>
      </c>
    </row>
    <row r="38">
      <c r="A38" s="4" t="inlineStr">
        <is>
          <t>Intersegment Eliminations</t>
        </is>
      </c>
    </row>
    <row r="39">
      <c r="A39" s="3" t="inlineStr">
        <is>
          <t>Reportable segments and reconciliation to consolidated results [Abstract]</t>
        </is>
      </c>
    </row>
    <row r="40">
      <c r="A40" s="4" t="inlineStr">
        <is>
          <t>Interest and dividend income</t>
        </is>
      </c>
      <c r="B40" s="5" t="n">
        <v>7</v>
      </c>
      <c r="C40" s="5" t="n">
        <v>5</v>
      </c>
    </row>
    <row r="41">
      <c r="A41" s="4" t="inlineStr">
        <is>
          <t>Interest expense</t>
        </is>
      </c>
      <c r="B41" s="5" t="n">
        <v>0</v>
      </c>
      <c r="C41" s="5" t="n">
        <v>0</v>
      </c>
    </row>
    <row r="42">
      <c r="A42" s="4" t="inlineStr">
        <is>
          <t>Net interest income</t>
        </is>
      </c>
      <c r="B42" s="5" t="n">
        <v>7</v>
      </c>
      <c r="C42" s="5" t="n">
        <v>5</v>
      </c>
    </row>
    <row r="43">
      <c r="A43" s="4" t="inlineStr">
        <is>
          <t>Provision for loan losses</t>
        </is>
      </c>
      <c r="B43" s="5" t="n">
        <v>0</v>
      </c>
      <c r="C43" s="5" t="n">
        <v>0</v>
      </c>
    </row>
    <row r="44">
      <c r="A44" s="4" t="inlineStr">
        <is>
          <t>Net interest income after provision for loan losses</t>
        </is>
      </c>
      <c r="B44" s="5" t="n">
        <v>7</v>
      </c>
      <c r="C44" s="5" t="n">
        <v>5</v>
      </c>
    </row>
    <row r="45">
      <c r="A45" s="4" t="inlineStr">
        <is>
          <t>Other non-interest income</t>
        </is>
      </c>
      <c r="B45" s="5" t="n">
        <v>213</v>
      </c>
      <c r="C45" s="5" t="n">
        <v>252</v>
      </c>
    </row>
    <row r="46">
      <c r="A46" s="4" t="inlineStr">
        <is>
          <t>Other non-interest expenses</t>
        </is>
      </c>
      <c r="B46" s="5" t="n">
        <v>322</v>
      </c>
      <c r="C46" s="5" t="n">
        <v>269</v>
      </c>
    </row>
    <row r="47">
      <c r="A47" s="4" t="inlineStr">
        <is>
          <t>Income (loss) before income tax expense (benefit)</t>
        </is>
      </c>
      <c r="B47" s="5" t="n">
        <v>-102</v>
      </c>
      <c r="C47" s="5" t="n">
        <v>-12</v>
      </c>
    </row>
    <row r="48">
      <c r="A48" s="4" t="inlineStr">
        <is>
          <t>Income tax expense (benefit)</t>
        </is>
      </c>
      <c r="B48" s="5" t="n">
        <v>-25</v>
      </c>
      <c r="C48" s="5" t="n">
        <v>-9</v>
      </c>
    </row>
    <row r="49">
      <c r="A49" s="4" t="inlineStr">
        <is>
          <t>Segment net income (loss)</t>
        </is>
      </c>
      <c r="B49" s="6" t="n">
        <v>-77</v>
      </c>
      <c r="C49" s="6"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 Narrative (Details) - USD ($) $ in Thousands</t>
        </is>
      </c>
      <c r="B1" s="2" t="inlineStr">
        <is>
          <t>1 Months Ended</t>
        </is>
      </c>
      <c r="D1" s="2" t="inlineStr">
        <is>
          <t>3 Months Ended</t>
        </is>
      </c>
    </row>
    <row r="2">
      <c r="B2" s="2" t="inlineStr">
        <is>
          <t>Jan. 31, 2022</t>
        </is>
      </c>
      <c r="C2" s="2" t="inlineStr">
        <is>
          <t>Jan. 31, 2021</t>
        </is>
      </c>
      <c r="D2" s="2" t="inlineStr">
        <is>
          <t>Mar. 31, 2022</t>
        </is>
      </c>
      <c r="E2" s="2" t="inlineStr">
        <is>
          <t>Mar. 31, 2021</t>
        </is>
      </c>
    </row>
    <row r="3">
      <c r="A3" s="3" t="inlineStr">
        <is>
          <t>Deferred Compensation Arrangement with Individual, Share-based Payments [Line Items]</t>
        </is>
      </c>
    </row>
    <row r="4">
      <c r="A4" s="4" t="inlineStr">
        <is>
          <t>Number of treasury shares reissued to fund stock compensation (in shares)</t>
        </is>
      </c>
      <c r="B4" s="5" t="n">
        <v>12560</v>
      </c>
      <c r="C4" s="5" t="n">
        <v>13151</v>
      </c>
    </row>
    <row r="5">
      <c r="A5" s="4" t="inlineStr">
        <is>
          <t>Vesting period</t>
        </is>
      </c>
      <c r="D5" s="4" t="inlineStr">
        <is>
          <t>1 year</t>
        </is>
      </c>
    </row>
    <row r="6">
      <c r="A6" s="4" t="inlineStr">
        <is>
          <t>Expenses related to stock based compensation recognized</t>
        </is>
      </c>
      <c r="D6" s="6" t="n">
        <v>300</v>
      </c>
      <c r="E6" s="6" t="n">
        <v>300</v>
      </c>
    </row>
    <row r="7">
      <c r="A7" s="4" t="inlineStr">
        <is>
          <t>Restricted Stock</t>
        </is>
      </c>
    </row>
    <row r="8">
      <c r="A8" s="3" t="inlineStr">
        <is>
          <t>Deferred Compensation Arrangement with Individual, Share-based Payments [Line Items]</t>
        </is>
      </c>
    </row>
    <row r="9">
      <c r="A9" s="4" t="inlineStr">
        <is>
          <t>Total unrecognized compensation cost related to nonvested shares granted under the Plan</t>
        </is>
      </c>
      <c r="D9" s="6" t="n">
        <v>1800</v>
      </c>
    </row>
    <row r="10">
      <c r="A10" s="4" t="inlineStr">
        <is>
          <t>Weighted-average period for recognition (in years)</t>
        </is>
      </c>
      <c r="D10" s="4" t="inlineStr">
        <is>
          <t>3 years 10 months 9 days</t>
        </is>
      </c>
    </row>
    <row r="11">
      <c r="A11" s="4" t="inlineStr">
        <is>
          <t>Total fair value of shares vested</t>
        </is>
      </c>
      <c r="D11" s="6" t="n">
        <v>99</v>
      </c>
      <c r="E11" s="6" t="n">
        <v>156</v>
      </c>
    </row>
    <row r="12">
      <c r="A12" s="4" t="inlineStr">
        <is>
          <t>2021 Plan</t>
        </is>
      </c>
    </row>
    <row r="13">
      <c r="A13" s="3" t="inlineStr">
        <is>
          <t>Deferred Compensation Arrangement with Individual, Share-based Payments [Line Items]</t>
        </is>
      </c>
    </row>
    <row r="14">
      <c r="A14" s="4" t="inlineStr">
        <is>
          <t>Number of shares authorized (in shares)</t>
        </is>
      </c>
      <c r="D14" s="5" t="n">
        <v>170000</v>
      </c>
    </row>
    <row r="15">
      <c r="A15" s="4" t="inlineStr">
        <is>
          <t>Trading days period</t>
        </is>
      </c>
      <c r="D15" s="4" t="inlineStr">
        <is>
          <t>30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 Restricted Stock Activity For Officers And Employees (Details) - Restricted Stock</t>
        </is>
      </c>
      <c r="B1" s="2" t="inlineStr">
        <is>
          <t>3 Months Ended</t>
        </is>
      </c>
    </row>
    <row r="2">
      <c r="B2" s="2" t="inlineStr">
        <is>
          <t>Mar. 31, 2022$ / sharesshares</t>
        </is>
      </c>
    </row>
    <row r="3">
      <c r="A3" s="3" t="inlineStr">
        <is>
          <t>Shares</t>
        </is>
      </c>
    </row>
    <row r="4">
      <c r="A4" s="4" t="inlineStr">
        <is>
          <t>Nonvested, beginning balance (in shares) | shares</t>
        </is>
      </c>
      <c r="B4" s="5" t="n">
        <v>37837</v>
      </c>
    </row>
    <row r="5">
      <c r="A5" s="4" t="inlineStr">
        <is>
          <t>Granted (in shares) | shares</t>
        </is>
      </c>
      <c r="B5" s="5" t="n">
        <v>12560</v>
      </c>
    </row>
    <row r="6">
      <c r="A6" s="4" t="inlineStr">
        <is>
          <t>Vested (in shares) | shares</t>
        </is>
      </c>
      <c r="B6" s="5" t="n">
        <v>-2109</v>
      </c>
    </row>
    <row r="7">
      <c r="A7" s="4" t="inlineStr">
        <is>
          <t>Forfeited or cancelled (in shares) | shares</t>
        </is>
      </c>
      <c r="B7" s="5" t="n">
        <v>0</v>
      </c>
    </row>
    <row r="8">
      <c r="A8" s="4" t="inlineStr">
        <is>
          <t>Nonvested, ending balance (in shares) | shares</t>
        </is>
      </c>
      <c r="B8" s="5" t="n">
        <v>48288</v>
      </c>
    </row>
    <row r="9">
      <c r="A9" s="3" t="inlineStr">
        <is>
          <t>Weighted–Average Grant Date Fair Value</t>
        </is>
      </c>
    </row>
    <row r="10">
      <c r="A10" s="4" t="inlineStr">
        <is>
          <t>Nonvested, beginning balance (in dollars per share) | $ / shares</t>
        </is>
      </c>
      <c r="B10" s="7" t="n">
        <v>42.99</v>
      </c>
    </row>
    <row r="11">
      <c r="A11" s="4" t="inlineStr">
        <is>
          <t>Granted (in dollars per share) | $ / shares</t>
        </is>
      </c>
      <c r="B11" s="9" t="n">
        <v>45.55</v>
      </c>
    </row>
    <row r="12">
      <c r="A12" s="4" t="inlineStr">
        <is>
          <t>Vested (in dollars per share) | $ / shares</t>
        </is>
      </c>
      <c r="B12" s="9" t="n">
        <v>42.51</v>
      </c>
    </row>
    <row r="13">
      <c r="A13" s="4" t="inlineStr">
        <is>
          <t>Forfeitures or cancelled (in dollars per share) | $ / shares</t>
        </is>
      </c>
      <c r="B13" s="4" t="inlineStr">
        <is>
          <t xml:space="preserve"> </t>
        </is>
      </c>
    </row>
    <row r="14">
      <c r="A14" s="4" t="inlineStr">
        <is>
          <t>Nonvested, ending balance (in dollars per share) | $ / shares</t>
        </is>
      </c>
      <c r="B14" s="7" t="n">
        <v>43.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stribution of shares of treasury stock for employee restricted stock awards (in shares)</t>
        </is>
      </c>
      <c r="B4" s="5" t="n">
        <v>3985</v>
      </c>
    </row>
    <row r="5">
      <c r="A5" s="4" t="inlineStr">
        <is>
          <t>Cash dividends declared (in dollars per share)</t>
        </is>
      </c>
      <c r="B5" s="7" t="n">
        <v>0.31</v>
      </c>
      <c r="C5" s="7" t="n">
        <v>0.26</v>
      </c>
    </row>
    <row r="6">
      <c r="A6" s="4" t="inlineStr">
        <is>
          <t>Distribution of shares of treasury stock for directors' compensation (in shares)</t>
        </is>
      </c>
      <c r="B6" s="5" t="n">
        <v>8575</v>
      </c>
      <c r="C6" s="5" t="n">
        <v>9291</v>
      </c>
    </row>
    <row r="7">
      <c r="A7" s="4" t="inlineStr">
        <is>
          <t>Distribution of shares of treasury stock for employee stock compensation (in shares)</t>
        </is>
      </c>
      <c r="C7" s="5" t="n">
        <v>3860</v>
      </c>
    </row>
    <row r="8">
      <c r="A8" s="4" t="inlineStr">
        <is>
          <t>Purchase of shares of treasury stock (in shares)</t>
        </is>
      </c>
      <c r="B8" s="5" t="n">
        <v>15388</v>
      </c>
      <c r="C8" s="5" t="n">
        <v>22875</v>
      </c>
    </row>
    <row r="9">
      <c r="A9" s="4" t="inlineStr">
        <is>
          <t>Sale of shares of treasury stock (in shares)</t>
        </is>
      </c>
      <c r="B9" s="5" t="n">
        <v>2545</v>
      </c>
      <c r="C9" s="5" t="n">
        <v>36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867</v>
      </c>
      <c r="C4" s="6" t="n">
        <v>6530</v>
      </c>
    </row>
    <row r="5">
      <c r="A5" s="3" t="inlineStr">
        <is>
          <t>Adjustments to reconcile net income to net cash provided by operating activities:</t>
        </is>
      </c>
    </row>
    <row r="6">
      <c r="A6" s="4" t="inlineStr">
        <is>
          <t>Amortization (increase in) of right-of-use assets</t>
        </is>
      </c>
      <c r="B6" s="5" t="n">
        <v>199</v>
      </c>
      <c r="C6" s="5" t="n">
        <v>-190</v>
      </c>
    </row>
    <row r="7">
      <c r="A7" s="4" t="inlineStr">
        <is>
          <t>Amortization of intangible assets</t>
        </is>
      </c>
      <c r="B7" s="5" t="n">
        <v>11</v>
      </c>
      <c r="C7" s="5" t="n">
        <v>101</v>
      </c>
    </row>
    <row r="8">
      <c r="A8" s="4" t="inlineStr">
        <is>
          <t>Provision for loan losses</t>
        </is>
      </c>
      <c r="B8" s="5" t="n">
        <v>-1145</v>
      </c>
      <c r="C8" s="5" t="n">
        <v>-259</v>
      </c>
    </row>
    <row r="9">
      <c r="A9" s="4" t="inlineStr">
        <is>
          <t>Loss on disposal of fixed assets</t>
        </is>
      </c>
      <c r="B9" s="5" t="n">
        <v>20</v>
      </c>
      <c r="C9" s="5" t="n">
        <v>0</v>
      </c>
    </row>
    <row r="10">
      <c r="A10" s="4" t="inlineStr">
        <is>
          <t>Depreciation and amortization of fixed assets</t>
        </is>
      </c>
      <c r="B10" s="5" t="n">
        <v>579</v>
      </c>
      <c r="C10" s="5" t="n">
        <v>666</v>
      </c>
    </row>
    <row r="11">
      <c r="A11" s="4" t="inlineStr">
        <is>
          <t>Amortization of premiums on securities, net</t>
        </is>
      </c>
      <c r="B11" s="5" t="n">
        <v>1146</v>
      </c>
      <c r="C11" s="5" t="n">
        <v>1274</v>
      </c>
    </row>
    <row r="12">
      <c r="A12" s="4" t="inlineStr">
        <is>
          <t>Gain on sales of loans held for sale, net</t>
        </is>
      </c>
      <c r="B12" s="5" t="n">
        <v>-74</v>
      </c>
      <c r="C12" s="5" t="n">
        <v>-300</v>
      </c>
    </row>
    <row r="13">
      <c r="A13" s="4" t="inlineStr">
        <is>
          <t>Proceeds from sales of loans held for sale</t>
        </is>
      </c>
      <c r="B13" s="5" t="n">
        <v>3901</v>
      </c>
      <c r="C13" s="5" t="n">
        <v>6941</v>
      </c>
    </row>
    <row r="14">
      <c r="A14" s="4" t="inlineStr">
        <is>
          <t>Loans originated and held for sale</t>
        </is>
      </c>
      <c r="B14" s="5" t="n">
        <v>-3776</v>
      </c>
      <c r="C14" s="5" t="n">
        <v>-6766</v>
      </c>
    </row>
    <row r="15">
      <c r="A15" s="4" t="inlineStr">
        <is>
          <t>Net losses on sale of other real estate owned</t>
        </is>
      </c>
      <c r="B15" s="5" t="n">
        <v>0</v>
      </c>
      <c r="C15" s="5" t="n">
        <v>18</v>
      </c>
    </row>
    <row r="16">
      <c r="A16" s="4" t="inlineStr">
        <is>
          <t>Net change in fair value of equity investments</t>
        </is>
      </c>
      <c r="B16" s="5" t="n">
        <v>113</v>
      </c>
      <c r="C16" s="5" t="n">
        <v>-86</v>
      </c>
    </row>
    <row r="17">
      <c r="A17" s="4" t="inlineStr">
        <is>
          <t>Purchase of equity investments</t>
        </is>
      </c>
      <c r="B17" s="5" t="n">
        <v>-98</v>
      </c>
      <c r="C17" s="5" t="n">
        <v>-90</v>
      </c>
    </row>
    <row r="18">
      <c r="A18" s="4" t="inlineStr">
        <is>
          <t>(Increase) Decrease in other assets and accrued interest receivable</t>
        </is>
      </c>
      <c r="B18" s="5" t="n">
        <v>-4905</v>
      </c>
      <c r="C18" s="5" t="n">
        <v>894</v>
      </c>
    </row>
    <row r="19">
      <c r="A19" s="4" t="inlineStr">
        <is>
          <t>Increase in accrued interest payable</t>
        </is>
      </c>
      <c r="B19" s="5" t="n">
        <v>17</v>
      </c>
      <c r="C19" s="5" t="n">
        <v>28</v>
      </c>
    </row>
    <row r="20">
      <c r="A20" s="4" t="inlineStr">
        <is>
          <t>Expense related to restricted stock units for directors' deferred compensation plan</t>
        </is>
      </c>
      <c r="B20" s="5" t="n">
        <v>5</v>
      </c>
      <c r="C20" s="5" t="n">
        <v>5</v>
      </c>
    </row>
    <row r="21">
      <c r="A21" s="4" t="inlineStr">
        <is>
          <t>Expense related to employee stock compensation</t>
        </is>
      </c>
      <c r="B21" s="5" t="n">
        <v>0</v>
      </c>
      <c r="C21" s="5" t="n">
        <v>132</v>
      </c>
    </row>
    <row r="22">
      <c r="A22" s="4" t="inlineStr">
        <is>
          <t>Expense related to employee restricted stock awards</t>
        </is>
      </c>
      <c r="B22" s="5" t="n">
        <v>179</v>
      </c>
      <c r="C22" s="5" t="n">
        <v>136</v>
      </c>
    </row>
    <row r="23">
      <c r="A23" s="4" t="inlineStr">
        <is>
          <t>Increases in (payments on) operating leases</t>
        </is>
      </c>
      <c r="B23" s="5" t="n">
        <v>-192</v>
      </c>
      <c r="C23" s="5" t="n">
        <v>198</v>
      </c>
    </row>
    <row r="24">
      <c r="A24" s="4" t="inlineStr">
        <is>
          <t>Increase (decrease) in other liabilities</t>
        </is>
      </c>
      <c r="B24" s="5" t="n">
        <v>3148</v>
      </c>
      <c r="C24" s="5" t="n">
        <v>-1012</v>
      </c>
    </row>
    <row r="25">
      <c r="A25" s="4" t="inlineStr">
        <is>
          <t>Income from bank owned life insurance</t>
        </is>
      </c>
      <c r="B25" s="5" t="n">
        <v>-11</v>
      </c>
      <c r="C25" s="5" t="n">
        <v>-15</v>
      </c>
    </row>
    <row r="26">
      <c r="A26" s="4" t="inlineStr">
        <is>
          <t>Net cash provided by operating activities</t>
        </is>
      </c>
      <c r="B26" s="5" t="n">
        <v>5984</v>
      </c>
      <c r="C26" s="5" t="n">
        <v>8205</v>
      </c>
    </row>
    <row r="27">
      <c r="A27" s="3" t="inlineStr">
        <is>
          <t>CASH FLOWS FROM INVESTING ACTIVITIES:</t>
        </is>
      </c>
    </row>
    <row r="28">
      <c r="A28" s="4" t="inlineStr">
        <is>
          <t>Proceeds from maturities, calls, and principal paydowns on securities available for sale</t>
        </is>
      </c>
      <c r="B28" s="5" t="n">
        <v>24813</v>
      </c>
      <c r="C28" s="5" t="n">
        <v>39219</v>
      </c>
    </row>
    <row r="29">
      <c r="A29" s="4" t="inlineStr">
        <is>
          <t>Proceeds from maturities and principal collected on securities held to maturity</t>
        </is>
      </c>
      <c r="B29" s="5" t="n">
        <v>211</v>
      </c>
      <c r="C29" s="5" t="n">
        <v>11</v>
      </c>
    </row>
    <row r="30">
      <c r="A30" s="4" t="inlineStr">
        <is>
          <t>Purchases of securities available for sale</t>
        </is>
      </c>
      <c r="B30" s="5" t="n">
        <v>-22388</v>
      </c>
      <c r="C30" s="5" t="n">
        <v>-125706</v>
      </c>
    </row>
    <row r="31">
      <c r="A31" s="4" t="inlineStr">
        <is>
          <t>Purchase of FHLBNY and FRBNY stock</t>
        </is>
      </c>
      <c r="B31" s="5" t="n">
        <v>-1304</v>
      </c>
      <c r="C31" s="5" t="n">
        <v>-14</v>
      </c>
    </row>
    <row r="32">
      <c r="A32" s="4" t="inlineStr">
        <is>
          <t>Redemption of FHLBNY and FRBNY stock</t>
        </is>
      </c>
      <c r="B32" s="5" t="n">
        <v>1946</v>
      </c>
      <c r="C32" s="5" t="n">
        <v>0</v>
      </c>
    </row>
    <row r="33">
      <c r="A33" s="4" t="inlineStr">
        <is>
          <t>Proceeds from sales of fixed assets</t>
        </is>
      </c>
      <c r="B33" s="5" t="n">
        <v>125</v>
      </c>
      <c r="C33" s="5" t="n">
        <v>0</v>
      </c>
    </row>
    <row r="34">
      <c r="A34" s="4" t="inlineStr">
        <is>
          <t>Purchases of premises and equipment</t>
        </is>
      </c>
      <c r="B34" s="5" t="n">
        <v>-15</v>
      </c>
      <c r="C34" s="5" t="n">
        <v>-88</v>
      </c>
    </row>
    <row r="35">
      <c r="A35" s="4" t="inlineStr">
        <is>
          <t>Proceeds from sale of other real estate owned</t>
        </is>
      </c>
      <c r="B35" s="5" t="n">
        <v>0</v>
      </c>
      <c r="C35" s="5" t="n">
        <v>128</v>
      </c>
    </row>
    <row r="36">
      <c r="A36" s="4" t="inlineStr">
        <is>
          <t>Proceeds from bank owned life insurance</t>
        </is>
      </c>
      <c r="B36" s="5" t="n">
        <v>0</v>
      </c>
      <c r="C36" s="5" t="n">
        <v>287</v>
      </c>
    </row>
    <row r="37">
      <c r="A37" s="4" t="inlineStr">
        <is>
          <t>Net increase in loans</t>
        </is>
      </c>
      <c r="B37" s="5" t="n">
        <v>-48365</v>
      </c>
      <c r="C37" s="5" t="n">
        <v>-44242</v>
      </c>
    </row>
    <row r="38">
      <c r="A38" s="4" t="inlineStr">
        <is>
          <t>Net cash used in investing activities</t>
        </is>
      </c>
      <c r="B38" s="5" t="n">
        <v>-44977</v>
      </c>
      <c r="C38" s="5" t="n">
        <v>-130405</v>
      </c>
    </row>
    <row r="39">
      <c r="A39" s="3" t="inlineStr">
        <is>
          <t>CASH FLOWS FROM FINANCING ACTIVITIES:</t>
        </is>
      </c>
    </row>
    <row r="40">
      <c r="A40" s="4" t="inlineStr">
        <is>
          <t>Net increase in demand deposits, interest-bearing demand accounts, savings accounts, and insured money market accounts</t>
        </is>
      </c>
      <c r="B40" s="5" t="n">
        <v>35187</v>
      </c>
      <c r="C40" s="5" t="n">
        <v>159586</v>
      </c>
    </row>
    <row r="41">
      <c r="A41" s="4" t="inlineStr">
        <is>
          <t>Increase in time deposits</t>
        </is>
      </c>
      <c r="B41" s="5" t="n">
        <v>58972</v>
      </c>
      <c r="C41" s="5" t="n">
        <v>13021</v>
      </c>
    </row>
    <row r="42">
      <c r="A42" s="4" t="inlineStr">
        <is>
          <t>Repayments of FHLB overnight advances</t>
        </is>
      </c>
      <c r="B42" s="5" t="n">
        <v>-14570</v>
      </c>
      <c r="C42" s="5" t="n">
        <v>0</v>
      </c>
    </row>
    <row r="43">
      <c r="A43" s="4" t="inlineStr">
        <is>
          <t>Payments made on finance leases</t>
        </is>
      </c>
      <c r="B43" s="5" t="n">
        <v>-67</v>
      </c>
      <c r="C43" s="5" t="n">
        <v>-61</v>
      </c>
    </row>
    <row r="44">
      <c r="A44" s="4" t="inlineStr">
        <is>
          <t>Purchase of treasury stock</t>
        </is>
      </c>
      <c r="B44" s="5" t="n">
        <v>-695</v>
      </c>
      <c r="C44" s="5" t="n">
        <v>-801</v>
      </c>
    </row>
    <row r="45">
      <c r="A45" s="4" t="inlineStr">
        <is>
          <t>Sale of treasury stock</t>
        </is>
      </c>
      <c r="B45" s="5" t="n">
        <v>118</v>
      </c>
      <c r="C45" s="5" t="n">
        <v>130</v>
      </c>
    </row>
    <row r="46">
      <c r="A46" s="4" t="inlineStr">
        <is>
          <t>Cash dividends paid</t>
        </is>
      </c>
      <c r="B46" s="5" t="n">
        <v>-1450</v>
      </c>
      <c r="C46" s="5" t="n">
        <v>-1214</v>
      </c>
    </row>
    <row r="47">
      <c r="A47" s="4" t="inlineStr">
        <is>
          <t>Net cash provided by financing activities</t>
        </is>
      </c>
      <c r="B47" s="5" t="n">
        <v>77495</v>
      </c>
      <c r="C47" s="5" t="n">
        <v>170661</v>
      </c>
    </row>
    <row r="48">
      <c r="A48" s="4" t="inlineStr">
        <is>
          <t>Net increase in cash and cash equivalents</t>
        </is>
      </c>
      <c r="B48" s="5" t="n">
        <v>38502</v>
      </c>
      <c r="C48" s="5" t="n">
        <v>48461</v>
      </c>
    </row>
    <row r="49">
      <c r="A49" s="4" t="inlineStr">
        <is>
          <t>Cash and cash equivalents, beginning of period</t>
        </is>
      </c>
      <c r="B49" s="5" t="n">
        <v>26981</v>
      </c>
      <c r="C49" s="5" t="n">
        <v>108538</v>
      </c>
    </row>
    <row r="50">
      <c r="A50" s="4" t="inlineStr">
        <is>
          <t>Cash and cash equivalents, end of period</t>
        </is>
      </c>
      <c r="B50" s="5" t="n">
        <v>65483</v>
      </c>
      <c r="C50" s="5" t="n">
        <v>156999</v>
      </c>
    </row>
    <row r="51">
      <c r="A51" s="3" t="inlineStr">
        <is>
          <t>Cash paid for:</t>
        </is>
      </c>
    </row>
    <row r="52">
      <c r="A52" s="4" t="inlineStr">
        <is>
          <t>Interest</t>
        </is>
      </c>
      <c r="B52" s="5" t="n">
        <v>764</v>
      </c>
      <c r="C52" s="5" t="n">
        <v>926</v>
      </c>
    </row>
    <row r="53">
      <c r="A53" s="4" t="inlineStr">
        <is>
          <t>Income taxes</t>
        </is>
      </c>
      <c r="B53" s="5" t="n">
        <v>115</v>
      </c>
      <c r="C53" s="5" t="n">
        <v>550</v>
      </c>
    </row>
    <row r="54">
      <c r="A54" s="3" t="inlineStr">
        <is>
          <t>Supplemental disclosure of non-cash activity:</t>
        </is>
      </c>
    </row>
    <row r="55">
      <c r="A55" s="4" t="inlineStr">
        <is>
          <t>Transfer of loans to other real estate owned</t>
        </is>
      </c>
      <c r="B55" s="5" t="n">
        <v>137</v>
      </c>
      <c r="C55" s="5" t="n">
        <v>0</v>
      </c>
    </row>
    <row r="56">
      <c r="A56" s="4" t="inlineStr">
        <is>
          <t>Dividends declared, not yet paid</t>
        </is>
      </c>
      <c r="B56" s="5" t="n">
        <v>1449</v>
      </c>
      <c r="C56" s="5" t="n">
        <v>1211</v>
      </c>
    </row>
    <row r="57">
      <c r="A57" s="4" t="inlineStr">
        <is>
          <t>Repurchase of common stock in lieu of employee payroll taxes</t>
        </is>
      </c>
      <c r="B57" s="5" t="n">
        <v>53</v>
      </c>
      <c r="C57" s="5" t="n">
        <v>80</v>
      </c>
    </row>
    <row r="58">
      <c r="A58" s="4" t="inlineStr">
        <is>
          <t>Distribution of treasury stock for directors' compensation</t>
        </is>
      </c>
      <c r="B58" s="5" t="n">
        <v>105</v>
      </c>
      <c r="C58" s="5" t="n">
        <v>317</v>
      </c>
    </row>
    <row r="59">
      <c r="A59" s="4" t="inlineStr">
        <is>
          <t>Distribution of treasury stock for deferred directors' compensation</t>
        </is>
      </c>
      <c r="B59" s="6" t="n">
        <v>6</v>
      </c>
      <c r="C5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 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1 Annual Report on Form 10-K for the year ended December 31, 2021. The results of operations for any interim periods are not necessarily indicative of the results which may be expected for the entire year or any other period. Reclassifications Amounts in the prior year financial statements are reclassified whenever necessary to conform to the current year's presentation. Recent Accounting Pronounc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In November 2019, the FASB adopted changes to delay the effective date of ASU 2016-13 to January 2023 for certain entities, including certain Securities and Exchange Commission filers, public business entities, and private companies. As a smaller reporting company, the Corporation is eligible for the delay. The Corporation has established a committee to oversee the implementation of CECL and has selected a vendor to assist in the implementation process. The model chosen utilizes a loss driver analysis which includes reasonable and supportable forecasts to estimate future losses. This analysis includes different methods such as discounted cash flows, remaining life and vintage analysis, which are used depending on the nature of the portfolio segment. The Corporation is running its current incurred loss model and a CECL model concurrently. The Corporation is in the process of updating its policies and internal controls accordingly. The Corporation expects to recognize a one-time cumulative-effect adjustment to our allowance for loan losses upon adoption of CECL, effective of January 1, 2023, consistent with regulatory expectations set forth in interagency guidance. In March 2022, the FASB issued ASU 2022-01, Derivatives and Hedging (Topic 815): Fair Value Hedging-Portfolio Layer Method. The amendments in this ASU expand the current last-of-layer hedging model from a single-layer method to allow multiple hedged layers of a single closed portfolio. To reflect that expansion, the last-of-layer method is renamed the portfolio layer method. In addition, ASU 2022-01 (1) expands the scope of the portfolio layer method to include non-prepayable assets, (2) specifies eligible hedging instruments in a single-layer hedge, (3) provides additional guidance on the accounting for and disclosure of hedge basis adjustments under the portfolio layer method and (4) specifies how edge basis adjustments should be considered when determining credit losses for the assets included in the closed portfolio. ASU 2022-01 is effective for interim and annual periods beginning after December 15, 2022, although early adoption is permitted. Upon adoption, ASU 2022-01 is not expected to have a significant impact on the Corporation's financial condition or results of operations. In March 2022, the FASB issued ASU 2022-02, Financial Instruments-Credit Losses (Topic 326): Troubled Debt Restructurings and Vintage Disclosures. The ASU made certain targeted amendments specific to troubled debt restructurings (TDRs) by creditors and vintage disclosure related to gross write-offs. Upon adoption, the Corporation will be required to apply the loan and refinancing and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scope of Subtopic 326-20. ASU 2022-02 is effective March 31, 2023, for entities that have adopted ASU 2016-13, otherwise the effective date is the same as ASU 2016-13. The Corporation will adopt ASU 2016-13 effective January 1, 2023 and will simultaneously implement ASU 2022-02. Risks and Uncertainties - COVID-19 The Corporation's unaudited consolidated financial statements reflect estimates and assumptions that affect the reported amounts of assets and liabilities, including the amount of the allowance for loan losses established. Management evaluated the potential impact of the COVID-19 pandemic as it related to the loan portfolio. As part of this analysis, management identified what it believes to be higher risk loans through a detailed analysis of industry codes. During 2020, management increased certain allowance qualitative factors based on an assessment of the impact of the current pandemic on local, national and global economic conditions as well as the perceived risks inherent in specific industries and credit characteristics. Management has taken actions to identify and assess additional possible credit exposure due to the COVID-19 pandemic based upon the industry types within the current loan portfolio. While most industries have and will continue to experience adverse impacts as a result of the COVID-19 pandemic, management has designated certain industries as most impacted by COVID-19. For a discussion of the effect of COVID-19 on our business, see pages 46-47 of this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8:15:56Z</dcterms:created>
  <dcterms:modified xmlns:dcterms="http://purl.org/dc/terms/" xmlns:xsi="http://www.w3.org/2001/XMLSchema-instance" xsi:type="dcterms:W3CDTF">2022-05-12T18:15:56Z</dcterms:modified>
</cp:coreProperties>
</file>